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Ba"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Prepaids and Other Assets"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Derivatives and Hedging"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Fair Value Measurement and Fina" sheetId="24" state="visible" r:id="rId24"/>
    <sheet xmlns:r="http://schemas.openxmlformats.org/officeDocument/2006/relationships" name="Retirement Plan" sheetId="25" state="visible" r:id="rId25"/>
    <sheet xmlns:r="http://schemas.openxmlformats.org/officeDocument/2006/relationships" name="Acquisitions"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Description of the Business, _2" sheetId="33" state="visible" r:id="rId33"/>
    <sheet xmlns:r="http://schemas.openxmlformats.org/officeDocument/2006/relationships" name="Description of the Business, _3" sheetId="34" state="visible" r:id="rId34"/>
    <sheet xmlns:r="http://schemas.openxmlformats.org/officeDocument/2006/relationships" name="Revenues (Tables)" sheetId="35" state="visible" r:id="rId35"/>
    <sheet xmlns:r="http://schemas.openxmlformats.org/officeDocument/2006/relationships" name="Inventory (Tables)" sheetId="36" state="visible" r:id="rId36"/>
    <sheet xmlns:r="http://schemas.openxmlformats.org/officeDocument/2006/relationships" name="Prepaids and Other Current Asse" sheetId="37" state="visible" r:id="rId37"/>
    <sheet xmlns:r="http://schemas.openxmlformats.org/officeDocument/2006/relationships" name="Property, Plant and Equipment_2" sheetId="38" state="visible" r:id="rId38"/>
    <sheet xmlns:r="http://schemas.openxmlformats.org/officeDocument/2006/relationships" name="Leases - (Tables)" sheetId="39" state="visible" r:id="rId39"/>
    <sheet xmlns:r="http://schemas.openxmlformats.org/officeDocument/2006/relationships" name="Goodwill and Intangible Assets " sheetId="40" state="visible" r:id="rId40"/>
    <sheet xmlns:r="http://schemas.openxmlformats.org/officeDocument/2006/relationships" name="Accrued Expenses (Tables)" sheetId="41" state="visible" r:id="rId41"/>
    <sheet xmlns:r="http://schemas.openxmlformats.org/officeDocument/2006/relationships" name="Debt (Tables)" sheetId="42" state="visible" r:id="rId42"/>
    <sheet xmlns:r="http://schemas.openxmlformats.org/officeDocument/2006/relationships" name="Derivatives and Hedging (Tables"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Fair Value Measurement and Fi_2" sheetId="48" state="visible" r:id="rId48"/>
    <sheet xmlns:r="http://schemas.openxmlformats.org/officeDocument/2006/relationships" name="Acquisitions (Tables)"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Description of the Business, _4" sheetId="52" state="visible" r:id="rId52"/>
    <sheet xmlns:r="http://schemas.openxmlformats.org/officeDocument/2006/relationships" name="Description of the Business, _5" sheetId="53" state="visible" r:id="rId53"/>
    <sheet xmlns:r="http://schemas.openxmlformats.org/officeDocument/2006/relationships" name="Description of the Business, _6" sheetId="54" state="visible" r:id="rId54"/>
    <sheet xmlns:r="http://schemas.openxmlformats.org/officeDocument/2006/relationships" name="Description of the Business, _7" sheetId="55" state="visible" r:id="rId55"/>
    <sheet xmlns:r="http://schemas.openxmlformats.org/officeDocument/2006/relationships" name="Revenues - Sales by Product Cat" sheetId="56" state="visible" r:id="rId56"/>
    <sheet xmlns:r="http://schemas.openxmlformats.org/officeDocument/2006/relationships" name="Revenues - Sales by Sales Chann" sheetId="57" state="visible" r:id="rId57"/>
    <sheet xmlns:r="http://schemas.openxmlformats.org/officeDocument/2006/relationships" name="Revenues - Sales by Geographic " sheetId="58" state="visible" r:id="rId58"/>
    <sheet xmlns:r="http://schemas.openxmlformats.org/officeDocument/2006/relationships" name="Inventory (Details)" sheetId="59" state="visible" r:id="rId59"/>
    <sheet xmlns:r="http://schemas.openxmlformats.org/officeDocument/2006/relationships" name="Prepaids and Other Current As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Property, Plant and Equipment_5" sheetId="63" state="visible" r:id="rId63"/>
    <sheet xmlns:r="http://schemas.openxmlformats.org/officeDocument/2006/relationships" name="Property, Plant and Equipment_6" sheetId="64" state="visible" r:id="rId64"/>
    <sheet xmlns:r="http://schemas.openxmlformats.org/officeDocument/2006/relationships" name="Leases - Narrative (Details)" sheetId="65" state="visible" r:id="rId65"/>
    <sheet xmlns:r="http://schemas.openxmlformats.org/officeDocument/2006/relationships" name="Leases - Lease Costs (Details)" sheetId="66" state="visible" r:id="rId66"/>
    <sheet xmlns:r="http://schemas.openxmlformats.org/officeDocument/2006/relationships" name="Leases - Supplemental Balance S" sheetId="67" state="visible" r:id="rId67"/>
    <sheet xmlns:r="http://schemas.openxmlformats.org/officeDocument/2006/relationships" name="Leases - Maturity of Lease Liab"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Accrued Expenses - Components (" sheetId="73" state="visible" r:id="rId73"/>
    <sheet xmlns:r="http://schemas.openxmlformats.org/officeDocument/2006/relationships" name="Accrued Expenses - Activity Rel" sheetId="74" state="visible" r:id="rId74"/>
    <sheet xmlns:r="http://schemas.openxmlformats.org/officeDocument/2006/relationships" name="Related Party Transactions (Det" sheetId="75" state="visible" r:id="rId75"/>
    <sheet xmlns:r="http://schemas.openxmlformats.org/officeDocument/2006/relationships" name="Debt - First Amended and Restat" sheetId="76" state="visible" r:id="rId76"/>
    <sheet xmlns:r="http://schemas.openxmlformats.org/officeDocument/2006/relationships" name="Debt - Summary of Amended and R" sheetId="77" state="visible" r:id="rId77"/>
    <sheet xmlns:r="http://schemas.openxmlformats.org/officeDocument/2006/relationships" name="Debt - Future Payments for Long" sheetId="78" state="visible" r:id="rId78"/>
    <sheet xmlns:r="http://schemas.openxmlformats.org/officeDocument/2006/relationships" name="Derivatives and Hedging (Detail" sheetId="79" state="visible" r:id="rId79"/>
    <sheet xmlns:r="http://schemas.openxmlformats.org/officeDocument/2006/relationships" name="Derivatives and Hedging - Sched"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tockholders' Equity - Share Re" sheetId="83" state="visible" r:id="rId83"/>
    <sheet xmlns:r="http://schemas.openxmlformats.org/officeDocument/2006/relationships" name="Stockholders' Equity - Equity I" sheetId="84" state="visible" r:id="rId84"/>
    <sheet xmlns:r="http://schemas.openxmlformats.org/officeDocument/2006/relationships" name="Stockholders' Equity - Summary " sheetId="85" state="visible" r:id="rId85"/>
    <sheet xmlns:r="http://schemas.openxmlformats.org/officeDocument/2006/relationships" name="Stockholders' Equity - Summar_2" sheetId="86" state="visible" r:id="rId86"/>
    <sheet xmlns:r="http://schemas.openxmlformats.org/officeDocument/2006/relationships" name="Stockholders' Equity - Restrict" sheetId="87" state="visible" r:id="rId87"/>
    <sheet xmlns:r="http://schemas.openxmlformats.org/officeDocument/2006/relationships" name="Stockholders' Equity - Unvested" sheetId="88" state="visible" r:id="rId88"/>
    <sheet xmlns:r="http://schemas.openxmlformats.org/officeDocument/2006/relationships" name="Stockholders' Equity - Stock Op" sheetId="89" state="visible" r:id="rId89"/>
    <sheet xmlns:r="http://schemas.openxmlformats.org/officeDocument/2006/relationships" name="Stockholders' Equity - Stock _2" sheetId="90" state="visible" r:id="rId90"/>
    <sheet xmlns:r="http://schemas.openxmlformats.org/officeDocument/2006/relationships" name="Earnings Per Share - Calculatio" sheetId="91" state="visible" r:id="rId91"/>
    <sheet xmlns:r="http://schemas.openxmlformats.org/officeDocument/2006/relationships" name="Income Taxes - Components of In" sheetId="92" state="visible" r:id="rId92"/>
    <sheet xmlns:r="http://schemas.openxmlformats.org/officeDocument/2006/relationships" name="Income Taxes - Income Before Pr" sheetId="93" state="visible" r:id="rId93"/>
    <sheet xmlns:r="http://schemas.openxmlformats.org/officeDocument/2006/relationships" name="Income Taxes - Reconciliation o" sheetId="94" state="visible" r:id="rId94"/>
    <sheet xmlns:r="http://schemas.openxmlformats.org/officeDocument/2006/relationships" name="Income Taxes - Additional Infor" sheetId="95" state="visible" r:id="rId95"/>
    <sheet xmlns:r="http://schemas.openxmlformats.org/officeDocument/2006/relationships" name="Income Taxes - Significant Comp" sheetId="96" state="visible" r:id="rId96"/>
    <sheet xmlns:r="http://schemas.openxmlformats.org/officeDocument/2006/relationships" name="Income Taxes - Unrecognized Tax" sheetId="97" state="visible" r:id="rId97"/>
    <sheet xmlns:r="http://schemas.openxmlformats.org/officeDocument/2006/relationships" name="Fair Value Measurements and Fin" sheetId="98" state="visible" r:id="rId98"/>
    <sheet xmlns:r="http://schemas.openxmlformats.org/officeDocument/2006/relationships" name="Retirement Plan (Details)" sheetId="99" state="visible" r:id="rId99"/>
    <sheet xmlns:r="http://schemas.openxmlformats.org/officeDocument/2006/relationships" name="Acquisitions - Additional Infor" sheetId="100" state="visible" r:id="rId100"/>
    <sheet xmlns:r="http://schemas.openxmlformats.org/officeDocument/2006/relationships" name="Acquisitions - Allocation of Pu" sheetId="101" state="visible" r:id="rId101"/>
    <sheet xmlns:r="http://schemas.openxmlformats.org/officeDocument/2006/relationships" name="Acquisitions - Allocation of _2" sheetId="102" state="visible" r:id="rId102"/>
    <sheet xmlns:r="http://schemas.openxmlformats.org/officeDocument/2006/relationships" name="Acquisitions - Allocation of _3" sheetId="103" state="visible" r:id="rId103"/>
    <sheet xmlns:r="http://schemas.openxmlformats.org/officeDocument/2006/relationships" name="Accumulated Other Comprehensi_3" sheetId="104" state="visible" r:id="rId104"/>
    <sheet xmlns:r="http://schemas.openxmlformats.org/officeDocument/2006/relationships" name="Segment Information - Narrative" sheetId="105" state="visible" r:id="rId105"/>
    <sheet xmlns:r="http://schemas.openxmlformats.org/officeDocument/2006/relationships" name="Segment Information - Summary o"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3, 2025</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03</t>
        </is>
      </c>
      <c r="C6" s="4" t="inlineStr">
        <is>
          <t xml:space="preserve"> </t>
        </is>
      </c>
      <c r="D6" s="4" t="inlineStr">
        <is>
          <t xml:space="preserve"> </t>
        </is>
      </c>
    </row>
    <row r="7">
      <c r="A7" s="4" t="inlineStr">
        <is>
          <t>Document Period End Date</t>
        </is>
      </c>
      <c r="B7" s="4" t="inlineStr">
        <is>
          <t>Jan.  03,  20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0</t>
        </is>
      </c>
      <c r="C9" s="4" t="inlineStr">
        <is>
          <t xml:space="preserve"> </t>
        </is>
      </c>
      <c r="D9" s="4" t="inlineStr">
        <is>
          <t xml:space="preserve"> </t>
        </is>
      </c>
    </row>
    <row r="10">
      <c r="A10" s="4" t="inlineStr">
        <is>
          <t>Entity Registrant Name</t>
        </is>
      </c>
      <c r="B10" s="4" t="inlineStr">
        <is>
          <t>Fox Factory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647258</t>
        </is>
      </c>
      <c r="C12" s="4" t="inlineStr">
        <is>
          <t xml:space="preserve"> </t>
        </is>
      </c>
      <c r="D12" s="4" t="inlineStr">
        <is>
          <t xml:space="preserve"> </t>
        </is>
      </c>
    </row>
    <row r="13">
      <c r="A13" s="4" t="inlineStr">
        <is>
          <t>Entity Address, Address Line One</t>
        </is>
      </c>
      <c r="B13" s="4" t="inlineStr">
        <is>
          <t>2055 Sugarloaf Circle, Suite 300</t>
        </is>
      </c>
      <c r="C13" s="4" t="inlineStr">
        <is>
          <t xml:space="preserve"> </t>
        </is>
      </c>
      <c r="D13" s="4" t="inlineStr">
        <is>
          <t xml:space="preserve"> </t>
        </is>
      </c>
    </row>
    <row r="14">
      <c r="A14" s="4" t="inlineStr">
        <is>
          <t>Entity Address, City or Town</t>
        </is>
      </c>
      <c r="B14" s="4" t="inlineStr">
        <is>
          <t>Duluth</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97</t>
        </is>
      </c>
      <c r="C16" s="4" t="inlineStr">
        <is>
          <t xml:space="preserve"> </t>
        </is>
      </c>
      <c r="D16" s="4" t="inlineStr">
        <is>
          <t xml:space="preserve"> </t>
        </is>
      </c>
    </row>
    <row r="17">
      <c r="A17" s="4" t="inlineStr">
        <is>
          <t>City Area Code</t>
        </is>
      </c>
      <c r="B17" s="4" t="inlineStr">
        <is>
          <t>831</t>
        </is>
      </c>
      <c r="C17" s="4" t="inlineStr">
        <is>
          <t xml:space="preserve"> </t>
        </is>
      </c>
      <c r="D17" s="4" t="inlineStr">
        <is>
          <t xml:space="preserve"> </t>
        </is>
      </c>
    </row>
    <row r="18">
      <c r="A18" s="4" t="inlineStr">
        <is>
          <t>Local Phone Number</t>
        </is>
      </c>
      <c r="B18" s="4" t="inlineStr">
        <is>
          <t>274-6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OX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38778148</v>
      </c>
    </row>
    <row r="32">
      <c r="A32" s="4" t="inlineStr">
        <is>
          <t>Entity Common Stock, Shares Outstanding</t>
        </is>
      </c>
      <c r="B32" s="4" t="inlineStr">
        <is>
          <t xml:space="preserve"> </t>
        </is>
      </c>
      <c r="C32" s="6" t="n">
        <v>41683905</v>
      </c>
      <c r="D32" s="4" t="inlineStr">
        <is>
          <t xml:space="preserve"> </t>
        </is>
      </c>
    </row>
    <row r="33">
      <c r="A33" s="4" t="inlineStr">
        <is>
          <t>Documents Incorporated by Reference</t>
        </is>
      </c>
      <c r="B33" s="4" t="inlineStr">
        <is>
          <t>Portions of the registrant’s Definitive Proxy Statement for the 2024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Document Financial Statement Error Correction</t>
        </is>
      </c>
      <c r="B34" s="4" t="inlineStr">
        <is>
          <t>fals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24929</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03, 2025</t>
        </is>
      </c>
    </row>
    <row r="3">
      <c r="A3" s="3" t="inlineStr">
        <is>
          <t>Revenue from Contract with Customer [Abstract]</t>
        </is>
      </c>
      <c r="B3" s="4" t="inlineStr">
        <is>
          <t xml:space="preserve"> </t>
        </is>
      </c>
    </row>
    <row r="4">
      <c r="A4" s="4" t="inlineStr">
        <is>
          <t>Revenues</t>
        </is>
      </c>
      <c r="B4" s="4" t="inlineStr">
        <is>
          <t xml:space="preserve">Revenues In the second quarter of fiscal year 2023, the Company realigned its Powered Vehicles Group into the Powered Vehicles Group and the Aftermarket Applications Group to be more aligned with the Company’s end customers and drive additional focus on product development. The new Powered Vehicles Group is comprised of sales to original equipment off-road and power sports manufacturers and aftermarket businesses that sell shocks directly to dealers and distributors. The Aftermarket Applications Group is comprised of aftermarket businesses that offer custom vehicle shock, tuning, suspension, lift kit, upfitting, and wheel and tire solutions for automotive and power sports enthusiasts. All prior-period amounts have been recast to conform with the current period presentation. The following table summarizes total net sales by segment: For the fiscal years ended January 3, 2025 December 29, 2023 December 30, 2022 Powered Vehicles Group $ 461,403 $ 523,862 $ 432,388 Aftermarket Applications Group 421,453 551,143 489,132 Specialty Sports Group 511,065 389,173 680,971 Total net sales $ 1,393,921 $ 1,464,178 $ 1,602,491 The following table summarizes total net sales by sales channel: For the fiscal years ended January 3, 2025 December 29, 2023 December 30, 2022 OEM $ 612,679 $ 725,232 $ 909,550 Aftermarket/Non-OEM (1) 781,242 738,946 692,941 Total net sales $ 1,393,921 $ 1,464,178 $ 1,602,491 (1) Aftermarket/non-OEM sales include sales to dealers and dealerships, distributors, sales through our websites, retail sales and various others, including Marucci’s sales within each of these. The following table summarizes total net sales generated by geographic location of the customer: For the fiscal years ended January 3, 2025 December 29, 2023 December 30, 2022 North America $ 1,097,329 $ 1,127,587 $ 1,009,203 Europe 165,043 187,762 320,545 Asia 109,074 125,488 252,275 Rest of the World 22,475 23,341 20,468 Total net sales $ 1,393,921 $ 1,464,178 $ 1,602,4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 width="14" customWidth="1" min="8" max="8"/>
    <col width="16" customWidth="1" min="9" max="9"/>
    <col width="14" customWidth="1" min="10" max="10"/>
    <col width="14" customWidth="1" min="11" max="11"/>
  </cols>
  <sheetData>
    <row r="1">
      <c r="A1" s="1" t="inlineStr">
        <is>
          <t>Acquisitions - Additional Information (Details) - USD ($) $ in Thousands</t>
        </is>
      </c>
      <c r="E1" s="2" t="inlineStr">
        <is>
          <t>1 Months Ended</t>
        </is>
      </c>
      <c r="F1" s="2" t="inlineStr">
        <is>
          <t>12 Months Ended</t>
        </is>
      </c>
      <c r="I1" s="2" t="inlineStr">
        <is>
          <t>14 Months Ended</t>
        </is>
      </c>
    </row>
    <row r="2">
      <c r="B2" s="2" t="inlineStr">
        <is>
          <t>Dec. 19, 2024</t>
        </is>
      </c>
      <c r="C2" s="2" t="inlineStr">
        <is>
          <t>Nov. 14, 2023</t>
        </is>
      </c>
      <c r="D2" s="2" t="inlineStr">
        <is>
          <t>Feb. 17, 2023</t>
        </is>
      </c>
      <c r="E2" s="2" t="inlineStr">
        <is>
          <t>Jan. 03, 2025</t>
        </is>
      </c>
      <c r="F2" s="2" t="inlineStr">
        <is>
          <t>Jan. 03, 2025</t>
        </is>
      </c>
      <c r="G2" s="2" t="inlineStr">
        <is>
          <t>Dec. 29, 2023</t>
        </is>
      </c>
      <c r="H2" s="2" t="inlineStr">
        <is>
          <t>Dec. 30, 2022</t>
        </is>
      </c>
      <c r="I2" s="2" t="inlineStr">
        <is>
          <t>Dec. 31, 2024</t>
        </is>
      </c>
      <c r="J2" s="2" t="inlineStr">
        <is>
          <t>Mar. 03, 2023</t>
        </is>
      </c>
      <c r="K2" s="2" t="inlineStr">
        <is>
          <t>Apr. 0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5" t="n">
        <v>3569</v>
      </c>
      <c r="G4" s="5" t="n">
        <v>6206</v>
      </c>
      <c r="H4" s="5" t="n">
        <v>1710</v>
      </c>
      <c r="I4" s="4" t="inlineStr">
        <is>
          <t xml:space="preserve"> </t>
        </is>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5" t="n">
        <v>639505</v>
      </c>
      <c r="F5" s="6" t="n">
        <v>639505</v>
      </c>
      <c r="G5" s="6" t="n">
        <v>636565</v>
      </c>
      <c r="H5" s="4" t="inlineStr">
        <is>
          <t xml:space="preserve"> </t>
        </is>
      </c>
      <c r="I5" s="4" t="inlineStr">
        <is>
          <t xml:space="preserve"> </t>
        </is>
      </c>
      <c r="J5" s="4" t="inlineStr">
        <is>
          <t xml:space="preserve"> </t>
        </is>
      </c>
      <c r="K5" s="4" t="inlineStr">
        <is>
          <t xml:space="preserve"> </t>
        </is>
      </c>
    </row>
    <row r="6">
      <c r="A6" s="4" t="inlineStr">
        <is>
          <t>Debt issuance costs</t>
        </is>
      </c>
      <c r="B6" s="4" t="inlineStr">
        <is>
          <t xml:space="preserve"> </t>
        </is>
      </c>
      <c r="C6" s="5" t="n">
        <v>1006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80</v>
      </c>
    </row>
    <row r="7">
      <c r="A7" s="4" t="inlineStr">
        <is>
          <t>CWH Blocker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6" t="n">
        <v>10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maining net tax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00</v>
      </c>
      <c r="K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002</v>
      </c>
      <c r="K11" s="4" t="inlineStr">
        <is>
          <t xml:space="preserve"> </t>
        </is>
      </c>
    </row>
    <row r="12">
      <c r="A12" s="4" t="inlineStr">
        <is>
          <t>Useful lives</t>
        </is>
      </c>
      <c r="B12" s="4" t="inlineStr">
        <is>
          <t xml:space="preserve"> </t>
        </is>
      </c>
      <c r="C12" s="4" t="inlineStr">
        <is>
          <t xml:space="preserve"> </t>
        </is>
      </c>
      <c r="D12" s="4" t="inlineStr">
        <is>
          <t>11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593</v>
      </c>
      <c r="K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753</v>
      </c>
      <c r="K14" s="4" t="inlineStr">
        <is>
          <t xml:space="preserve"> </t>
        </is>
      </c>
    </row>
    <row r="15">
      <c r="A15" s="4" t="inlineStr">
        <is>
          <t>Business acquisition, total revenue</t>
        </is>
      </c>
      <c r="B15" s="4" t="inlineStr">
        <is>
          <t xml:space="preserve"> </t>
        </is>
      </c>
      <c r="C15" s="4" t="inlineStr">
        <is>
          <t xml:space="preserve"> </t>
        </is>
      </c>
      <c r="D15" s="4" t="inlineStr">
        <is>
          <t xml:space="preserve"> </t>
        </is>
      </c>
      <c r="E15" s="4" t="inlineStr">
        <is>
          <t xml:space="preserve"> </t>
        </is>
      </c>
      <c r="F15" s="6" t="n">
        <v>75769</v>
      </c>
      <c r="G15" s="6" t="n">
        <v>65558</v>
      </c>
      <c r="H15" s="4" t="inlineStr">
        <is>
          <t xml:space="preserve"> </t>
        </is>
      </c>
      <c r="I15" s="4" t="inlineStr">
        <is>
          <t xml:space="preserve"> </t>
        </is>
      </c>
      <c r="J15" s="4" t="inlineStr">
        <is>
          <t xml:space="preserve"> </t>
        </is>
      </c>
      <c r="K15" s="4" t="inlineStr">
        <is>
          <t xml:space="preserve"> </t>
        </is>
      </c>
    </row>
    <row r="16">
      <c r="A16" s="4" t="inlineStr">
        <is>
          <t>Business acquisition, pre-tax loss</t>
        </is>
      </c>
      <c r="B16" s="4" t="inlineStr">
        <is>
          <t xml:space="preserve"> </t>
        </is>
      </c>
      <c r="C16" s="4" t="inlineStr">
        <is>
          <t xml:space="preserve"> </t>
        </is>
      </c>
      <c r="D16" s="4" t="inlineStr">
        <is>
          <t xml:space="preserve"> </t>
        </is>
      </c>
      <c r="E16" s="4" t="inlineStr">
        <is>
          <t xml:space="preserve"> </t>
        </is>
      </c>
      <c r="F16" s="6" t="n">
        <v>8163</v>
      </c>
      <c r="G16" s="6" t="n">
        <v>-1630</v>
      </c>
      <c r="H16" s="4" t="inlineStr">
        <is>
          <t xml:space="preserve"> </t>
        </is>
      </c>
      <c r="I16" s="4" t="inlineStr">
        <is>
          <t xml:space="preserve"> </t>
        </is>
      </c>
      <c r="J16" s="4" t="inlineStr">
        <is>
          <t xml:space="preserve"> </t>
        </is>
      </c>
      <c r="K16" s="4" t="inlineStr">
        <is>
          <t xml:space="preserve"> </t>
        </is>
      </c>
    </row>
    <row r="17">
      <c r="A17" s="4" t="inlineStr">
        <is>
          <t>Adjustments to net assets</t>
        </is>
      </c>
      <c r="B17" s="4" t="inlineStr">
        <is>
          <t xml:space="preserve"> </t>
        </is>
      </c>
      <c r="C17" s="4" t="inlineStr">
        <is>
          <t xml:space="preserve"> </t>
        </is>
      </c>
      <c r="D17" s="4" t="inlineStr">
        <is>
          <t xml:space="preserve"> </t>
        </is>
      </c>
      <c r="E17" s="4" t="inlineStr">
        <is>
          <t xml:space="preserve"> </t>
        </is>
      </c>
      <c r="F17" s="6" t="n">
        <v>160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 adjustment</t>
        </is>
      </c>
      <c r="B18" s="4" t="inlineStr">
        <is>
          <t xml:space="preserve"> </t>
        </is>
      </c>
      <c r="C18" s="4" t="inlineStr">
        <is>
          <t xml:space="preserve"> </t>
        </is>
      </c>
      <c r="D18" s="4" t="inlineStr">
        <is>
          <t xml:space="preserve"> </t>
        </is>
      </c>
      <c r="E18" s="4" t="inlineStr">
        <is>
          <t xml:space="preserve"> </t>
        </is>
      </c>
      <c r="F18" s="6" t="n">
        <v>160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WH Blocker Corp | Customer and distributo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seful lives</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WH Blocker Corp | Trademarks and bra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seful lives</t>
        </is>
      </c>
      <c r="B24" s="4" t="inlineStr">
        <is>
          <t xml:space="preserve"> </t>
        </is>
      </c>
      <c r="C24" s="4" t="inlineStr">
        <is>
          <t xml:space="preserve"> </t>
        </is>
      </c>
      <c r="D24" s="4" t="inlineStr">
        <is>
          <t>12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WH Blocker Corp | Developed Technology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seful lives</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rucc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interest acquired (as a percent)</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onsideration at closing</t>
        </is>
      </c>
      <c r="B31" s="4" t="inlineStr">
        <is>
          <t xml:space="preserve"> </t>
        </is>
      </c>
      <c r="C31" s="5" t="n">
        <v>5672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contractual 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2455</v>
      </c>
      <c r="K32" s="4" t="inlineStr">
        <is>
          <t xml:space="preserve"> </t>
        </is>
      </c>
    </row>
    <row r="33">
      <c r="A33" s="4" t="inlineStr">
        <is>
          <t>Estimated uncollecti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87</v>
      </c>
      <c r="K33" s="4" t="inlineStr">
        <is>
          <t xml:space="preserve"> </t>
        </is>
      </c>
    </row>
    <row r="34">
      <c r="A34" s="4" t="inlineStr">
        <is>
          <t>Transaction costs</t>
        </is>
      </c>
      <c r="B34" s="4" t="inlineStr">
        <is>
          <t xml:space="preserve"> </t>
        </is>
      </c>
      <c r="C34" s="4" t="inlineStr">
        <is>
          <t xml:space="preserve"> </t>
        </is>
      </c>
      <c r="D34" s="4" t="inlineStr">
        <is>
          <t xml:space="preserve"> </t>
        </is>
      </c>
      <c r="E34" s="4" t="inlineStr">
        <is>
          <t xml:space="preserve"> </t>
        </is>
      </c>
      <c r="F34" s="6" t="n">
        <v>672</v>
      </c>
      <c r="G34" s="4" t="inlineStr">
        <is>
          <t xml:space="preserve"> </t>
        </is>
      </c>
      <c r="H34" s="4" t="inlineStr">
        <is>
          <t xml:space="preserve"> </t>
        </is>
      </c>
      <c r="I34" s="5" t="n">
        <v>3798</v>
      </c>
      <c r="J34" s="4" t="inlineStr">
        <is>
          <t xml:space="preserve"> </t>
        </is>
      </c>
      <c r="K34" s="4" t="inlineStr">
        <is>
          <t xml:space="preserve"> </t>
        </is>
      </c>
    </row>
    <row r="35">
      <c r="A35" s="4" t="inlineStr">
        <is>
          <t>Goodwill</t>
        </is>
      </c>
      <c r="B35" s="4" t="inlineStr">
        <is>
          <t xml:space="preserve"> </t>
        </is>
      </c>
      <c r="C35" s="5" t="n">
        <v>2441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seful lives</t>
        </is>
      </c>
      <c r="B36" s="4" t="inlineStr">
        <is>
          <t xml:space="preserve"> </t>
        </is>
      </c>
      <c r="C36" s="4" t="inlineStr">
        <is>
          <t>16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abilities assumed</t>
        </is>
      </c>
      <c r="B37" s="4" t="inlineStr">
        <is>
          <t xml:space="preserve"> </t>
        </is>
      </c>
      <c r="C37" s="5" t="n">
        <v>-704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acquisition, total revenue</t>
        </is>
      </c>
      <c r="B38" s="4" t="inlineStr">
        <is>
          <t xml:space="preserve"> </t>
        </is>
      </c>
      <c r="C38" s="4" t="inlineStr">
        <is>
          <t xml:space="preserve"> </t>
        </is>
      </c>
      <c r="D38" s="4" t="inlineStr">
        <is>
          <t xml:space="preserve"> </t>
        </is>
      </c>
      <c r="E38" s="4" t="inlineStr">
        <is>
          <t xml:space="preserve"> </t>
        </is>
      </c>
      <c r="F38" s="6" t="n">
        <v>192372</v>
      </c>
      <c r="G38" s="6" t="n">
        <v>16791</v>
      </c>
      <c r="H38" s="4" t="inlineStr">
        <is>
          <t xml:space="preserve"> </t>
        </is>
      </c>
      <c r="I38" s="4" t="inlineStr">
        <is>
          <t xml:space="preserve"> </t>
        </is>
      </c>
      <c r="J38" s="4" t="inlineStr">
        <is>
          <t xml:space="preserve"> </t>
        </is>
      </c>
      <c r="K38" s="4" t="inlineStr">
        <is>
          <t xml:space="preserve"> </t>
        </is>
      </c>
    </row>
    <row r="39">
      <c r="A39" s="4" t="inlineStr">
        <is>
          <t>Business acquisition, pre-tax loss</t>
        </is>
      </c>
      <c r="B39" s="4" t="inlineStr">
        <is>
          <t xml:space="preserve"> </t>
        </is>
      </c>
      <c r="C39" s="4" t="inlineStr">
        <is>
          <t xml:space="preserve"> </t>
        </is>
      </c>
      <c r="D39" s="4" t="inlineStr">
        <is>
          <t xml:space="preserve"> </t>
        </is>
      </c>
      <c r="E39" s="4" t="inlineStr">
        <is>
          <t xml:space="preserve"> </t>
        </is>
      </c>
      <c r="F39" s="6" t="n">
        <v>9989</v>
      </c>
      <c r="G39" s="5" t="n">
        <v>-3150</v>
      </c>
      <c r="H39" s="4" t="inlineStr">
        <is>
          <t xml:space="preserve"> </t>
        </is>
      </c>
      <c r="I39" s="4" t="inlineStr">
        <is>
          <t xml:space="preserve"> </t>
        </is>
      </c>
      <c r="J39" s="4" t="inlineStr">
        <is>
          <t xml:space="preserve"> </t>
        </is>
      </c>
      <c r="K39" s="4" t="inlineStr">
        <is>
          <t xml:space="preserve"> </t>
        </is>
      </c>
    </row>
    <row r="40">
      <c r="A40" s="4" t="inlineStr">
        <is>
          <t>Finite-lived intangible assets acquired</t>
        </is>
      </c>
      <c r="B40" s="4" t="inlineStr">
        <is>
          <t xml:space="preserve"> </t>
        </is>
      </c>
      <c r="C40" s="6" t="n">
        <v>577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justments to net assets</t>
        </is>
      </c>
      <c r="B41" s="4" t="inlineStr">
        <is>
          <t xml:space="preserve"> </t>
        </is>
      </c>
      <c r="C41" s="4" t="inlineStr">
        <is>
          <t xml:space="preserve"> </t>
        </is>
      </c>
      <c r="D41" s="4" t="inlineStr">
        <is>
          <t xml:space="preserve"> </t>
        </is>
      </c>
      <c r="E41" s="4" t="inlineStr">
        <is>
          <t xml:space="preserve"> </t>
        </is>
      </c>
      <c r="F41" s="6" t="n">
        <v>71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oodwill adjustment</t>
        </is>
      </c>
      <c r="B42" s="4" t="inlineStr">
        <is>
          <t xml:space="preserve"> </t>
        </is>
      </c>
      <c r="C42" s="4" t="inlineStr">
        <is>
          <t xml:space="preserve"> </t>
        </is>
      </c>
      <c r="D42" s="4" t="inlineStr">
        <is>
          <t xml:space="preserve"> </t>
        </is>
      </c>
      <c r="E42" s="4" t="inlineStr">
        <is>
          <t xml:space="preserve"> </t>
        </is>
      </c>
      <c r="F42" s="6" t="n">
        <v>67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rucci |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ssuance costs</t>
        </is>
      </c>
      <c r="B45" s="4" t="inlineStr">
        <is>
          <t xml:space="preserve"> </t>
        </is>
      </c>
      <c r="C45" s="6" t="n">
        <v>67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rucci | Customer and distributo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nite-lived intangible assets</t>
        </is>
      </c>
      <c r="B48" s="4" t="inlineStr">
        <is>
          <t xml:space="preserve"> </t>
        </is>
      </c>
      <c r="C48" s="5" t="n">
        <v>83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rucci | Trademarks and bra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seful lives</t>
        </is>
      </c>
      <c r="B51" s="4" t="inlineStr">
        <is>
          <t xml:space="preserve"> </t>
        </is>
      </c>
      <c r="C51" s="4" t="inlineStr">
        <is>
          <t>1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rucci | Minimum | Customer and distributo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seful lives</t>
        </is>
      </c>
      <c r="B54" s="4" t="inlineStr">
        <is>
          <t xml:space="preserve"> </t>
        </is>
      </c>
      <c r="C54" s="4" t="inlineStr">
        <is>
          <t>18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rucci | Minimum | Developed Technology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seful lives</t>
        </is>
      </c>
      <c r="B57" s="4" t="inlineStr">
        <is>
          <t xml:space="preserve"> </t>
        </is>
      </c>
      <c r="C57" s="4" t="inlineStr">
        <is>
          <t>1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rzocch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consideration at closing</t>
        </is>
      </c>
      <c r="B60" s="5" t="n">
        <v>205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ransaction costs</t>
        </is>
      </c>
      <c r="B61" s="4" t="inlineStr">
        <is>
          <t xml:space="preserve"> </t>
        </is>
      </c>
      <c r="C61" s="4" t="inlineStr">
        <is>
          <t xml:space="preserve"> </t>
        </is>
      </c>
      <c r="D61" s="4" t="inlineStr">
        <is>
          <t xml:space="preserve"> </t>
        </is>
      </c>
      <c r="E61" s="5" t="n">
        <v>1476</v>
      </c>
      <c r="F61" s="5" t="n">
        <v>999</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oodwill</t>
        </is>
      </c>
      <c r="B62" s="6" t="n">
        <v>34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abilities assumed</t>
        </is>
      </c>
      <c r="B63" s="6" t="n">
        <v>-1754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epped up intangibles</t>
        </is>
      </c>
      <c r="B64" s="5" t="n">
        <v>35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rzocchi | Customer and distributor relation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seful lives</t>
        </is>
      </c>
      <c r="B67" s="4" t="inlineStr">
        <is>
          <t>1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inite-lived intangible assets</t>
        </is>
      </c>
      <c r="B68" s="5" t="n">
        <v>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 Custom Wheel House (Details) - USD ($) $ in Thousands</t>
        </is>
      </c>
      <c r="B1" s="2" t="inlineStr">
        <is>
          <t>Jan. 03, 2025</t>
        </is>
      </c>
      <c r="C1" s="2" t="inlineStr">
        <is>
          <t>Dec. 29, 2023</t>
        </is>
      </c>
      <c r="D1" s="2" t="inlineStr">
        <is>
          <t>Mar. 0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39505</v>
      </c>
      <c r="C3" s="5" t="n">
        <v>636565</v>
      </c>
      <c r="D3" s="4" t="inlineStr">
        <is>
          <t xml:space="preserve"> </t>
        </is>
      </c>
    </row>
    <row r="4">
      <c r="A4" s="4" t="inlineStr">
        <is>
          <t>CWH Blocker Cor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angible assets acquired</t>
        </is>
      </c>
      <c r="B6" s="4" t="inlineStr">
        <is>
          <t xml:space="preserve"> </t>
        </is>
      </c>
      <c r="C6" s="4" t="inlineStr">
        <is>
          <t xml:space="preserve"> </t>
        </is>
      </c>
      <c r="D6" s="5" t="n">
        <v>34622</v>
      </c>
    </row>
    <row r="7">
      <c r="A7" s="4" t="inlineStr">
        <is>
          <t>Liabilities assumed</t>
        </is>
      </c>
      <c r="B7" s="4" t="inlineStr">
        <is>
          <t xml:space="preserve"> </t>
        </is>
      </c>
      <c r="C7" s="4" t="inlineStr">
        <is>
          <t xml:space="preserve"> </t>
        </is>
      </c>
      <c r="D7" s="6" t="n">
        <v>-19593</v>
      </c>
    </row>
    <row r="8">
      <c r="A8" s="4" t="inlineStr">
        <is>
          <t>Intangible assets</t>
        </is>
      </c>
      <c r="B8" s="4" t="inlineStr">
        <is>
          <t xml:space="preserve"> </t>
        </is>
      </c>
      <c r="C8" s="4" t="inlineStr">
        <is>
          <t xml:space="preserve"> </t>
        </is>
      </c>
      <c r="D8" s="6" t="n">
        <v>48753</v>
      </c>
    </row>
    <row r="9">
      <c r="A9" s="4" t="inlineStr">
        <is>
          <t>Goodwill</t>
        </is>
      </c>
      <c r="B9" s="4" t="inlineStr">
        <is>
          <t xml:space="preserve"> </t>
        </is>
      </c>
      <c r="C9" s="4" t="inlineStr">
        <is>
          <t xml:space="preserve"> </t>
        </is>
      </c>
      <c r="D9" s="6" t="n">
        <v>66002</v>
      </c>
    </row>
    <row r="10">
      <c r="A10" s="4" t="inlineStr">
        <is>
          <t>Purchase price allocation</t>
        </is>
      </c>
      <c r="B10" s="4" t="inlineStr">
        <is>
          <t xml:space="preserve"> </t>
        </is>
      </c>
      <c r="C10" s="4" t="inlineStr">
        <is>
          <t xml:space="preserve"> </t>
        </is>
      </c>
      <c r="D10" s="5" t="n">
        <v>1297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 Marucci Sports LLC (Details) - USD ($) $ in Thousands</t>
        </is>
      </c>
      <c r="B1" s="2" t="inlineStr">
        <is>
          <t>Nov. 14, 2023</t>
        </is>
      </c>
      <c r="C1" s="2" t="inlineStr">
        <is>
          <t>Jan. 03, 2025</t>
        </is>
      </c>
      <c r="D1" s="2" t="inlineStr">
        <is>
          <t>Dec. 29, 2023</t>
        </is>
      </c>
    </row>
    <row r="2">
      <c r="A2" s="3" t="inlineStr">
        <is>
          <t>Fair market values</t>
        </is>
      </c>
      <c r="B2" s="4" t="inlineStr">
        <is>
          <t xml:space="preserve"> </t>
        </is>
      </c>
      <c r="C2" s="4" t="inlineStr">
        <is>
          <t xml:space="preserve"> </t>
        </is>
      </c>
      <c r="D2" s="4" t="inlineStr">
        <is>
          <t xml:space="preserve"> </t>
        </is>
      </c>
    </row>
    <row r="3">
      <c r="A3" s="4" t="inlineStr">
        <is>
          <t>Goodwill</t>
        </is>
      </c>
      <c r="B3" s="4" t="inlineStr">
        <is>
          <t xml:space="preserve"> </t>
        </is>
      </c>
      <c r="C3" s="5" t="n">
        <v>639505</v>
      </c>
      <c r="D3" s="5" t="n">
        <v>636565</v>
      </c>
    </row>
    <row r="4">
      <c r="A4" s="4" t="inlineStr">
        <is>
          <t>Marucci</t>
        </is>
      </c>
      <c r="B4" s="4" t="inlineStr">
        <is>
          <t xml:space="preserve"> </t>
        </is>
      </c>
      <c r="C4" s="4" t="inlineStr">
        <is>
          <t xml:space="preserve"> </t>
        </is>
      </c>
      <c r="D4" s="4" t="inlineStr">
        <is>
          <t xml:space="preserve"> </t>
        </is>
      </c>
    </row>
    <row r="5">
      <c r="A5" s="3" t="inlineStr">
        <is>
          <t>Acquisition consideration</t>
        </is>
      </c>
      <c r="B5" s="4" t="inlineStr">
        <is>
          <t xml:space="preserve"> </t>
        </is>
      </c>
      <c r="C5" s="4" t="inlineStr">
        <is>
          <t xml:space="preserve"> </t>
        </is>
      </c>
      <c r="D5" s="4" t="inlineStr">
        <is>
          <t xml:space="preserve"> </t>
        </is>
      </c>
    </row>
    <row r="6">
      <c r="A6" s="4" t="inlineStr">
        <is>
          <t>Cash consideration</t>
        </is>
      </c>
      <c r="B6" s="5" t="n">
        <v>567092</v>
      </c>
      <c r="C6" s="4" t="inlineStr">
        <is>
          <t xml:space="preserve"> </t>
        </is>
      </c>
      <c r="D6" s="4" t="inlineStr">
        <is>
          <t xml:space="preserve"> </t>
        </is>
      </c>
    </row>
    <row r="7">
      <c r="A7" s="4" t="inlineStr">
        <is>
          <t>Due to sellers</t>
        </is>
      </c>
      <c r="B7" s="6" t="n">
        <v>144</v>
      </c>
      <c r="C7" s="4" t="inlineStr">
        <is>
          <t xml:space="preserve"> </t>
        </is>
      </c>
      <c r="D7" s="4" t="inlineStr">
        <is>
          <t xml:space="preserve"> </t>
        </is>
      </c>
    </row>
    <row r="8">
      <c r="A8" s="4" t="inlineStr">
        <is>
          <t>Total consideration at closing</t>
        </is>
      </c>
      <c r="B8" s="6" t="n">
        <v>567236</v>
      </c>
      <c r="C8" s="4" t="inlineStr">
        <is>
          <t xml:space="preserve"> </t>
        </is>
      </c>
      <c r="D8" s="4" t="inlineStr">
        <is>
          <t xml:space="preserve"> </t>
        </is>
      </c>
    </row>
    <row r="9">
      <c r="A9" s="3" t="inlineStr">
        <is>
          <t>Fair market values</t>
        </is>
      </c>
      <c r="B9" s="4" t="inlineStr">
        <is>
          <t xml:space="preserve"> </t>
        </is>
      </c>
      <c r="C9" s="4" t="inlineStr">
        <is>
          <t xml:space="preserve"> </t>
        </is>
      </c>
      <c r="D9" s="4" t="inlineStr">
        <is>
          <t xml:space="preserve"> </t>
        </is>
      </c>
    </row>
    <row r="10">
      <c r="A10" s="4" t="inlineStr">
        <is>
          <t>Accounts receivable</t>
        </is>
      </c>
      <c r="B10" s="6" t="n">
        <v>31268</v>
      </c>
      <c r="C10" s="4" t="inlineStr">
        <is>
          <t xml:space="preserve"> </t>
        </is>
      </c>
      <c r="D10" s="4" t="inlineStr">
        <is>
          <t xml:space="preserve"> </t>
        </is>
      </c>
    </row>
    <row r="11">
      <c r="A11" s="4" t="inlineStr">
        <is>
          <t>Inventory</t>
        </is>
      </c>
      <c r="B11" s="6" t="n">
        <v>52672</v>
      </c>
      <c r="C11" s="4" t="inlineStr">
        <is>
          <t xml:space="preserve"> </t>
        </is>
      </c>
      <c r="D11" s="4" t="inlineStr">
        <is>
          <t xml:space="preserve"> </t>
        </is>
      </c>
    </row>
    <row r="12">
      <c r="A12" s="4" t="inlineStr">
        <is>
          <t>Prepaid and other current assets</t>
        </is>
      </c>
      <c r="B12" s="6" t="n">
        <v>1256</v>
      </c>
      <c r="C12" s="4" t="inlineStr">
        <is>
          <t xml:space="preserve"> </t>
        </is>
      </c>
      <c r="D12" s="4" t="inlineStr">
        <is>
          <t xml:space="preserve"> </t>
        </is>
      </c>
    </row>
    <row r="13">
      <c r="A13" s="4" t="inlineStr">
        <is>
          <t>Property, plant and equipment</t>
        </is>
      </c>
      <c r="B13" s="6" t="n">
        <v>19257</v>
      </c>
      <c r="C13" s="4" t="inlineStr">
        <is>
          <t xml:space="preserve"> </t>
        </is>
      </c>
      <c r="D13" s="4" t="inlineStr">
        <is>
          <t xml:space="preserve"> </t>
        </is>
      </c>
    </row>
    <row r="14">
      <c r="A14" s="4" t="inlineStr">
        <is>
          <t>Lease right-of-use assets</t>
        </is>
      </c>
      <c r="B14" s="6" t="n">
        <v>9423</v>
      </c>
      <c r="C14" s="4" t="inlineStr">
        <is>
          <t xml:space="preserve"> </t>
        </is>
      </c>
      <c r="D14" s="4" t="inlineStr">
        <is>
          <t xml:space="preserve"> </t>
        </is>
      </c>
    </row>
    <row r="15">
      <c r="A15" s="4" t="inlineStr">
        <is>
          <t>Goodwill</t>
        </is>
      </c>
      <c r="B15" s="6" t="n">
        <v>244120</v>
      </c>
      <c r="C15" s="4" t="inlineStr">
        <is>
          <t xml:space="preserve"> </t>
        </is>
      </c>
      <c r="D15" s="4" t="inlineStr">
        <is>
          <t xml:space="preserve"> </t>
        </is>
      </c>
    </row>
    <row r="16">
      <c r="A16" s="4" t="inlineStr">
        <is>
          <t>Other assets</t>
        </is>
      </c>
      <c r="B16" s="6" t="n">
        <v>583</v>
      </c>
      <c r="C16" s="4" t="inlineStr">
        <is>
          <t xml:space="preserve"> </t>
        </is>
      </c>
      <c r="D16" s="4" t="inlineStr">
        <is>
          <t xml:space="preserve"> </t>
        </is>
      </c>
    </row>
    <row r="17">
      <c r="A17" s="4" t="inlineStr">
        <is>
          <t>Total assets acquired</t>
        </is>
      </c>
      <c r="B17" s="6" t="n">
        <v>637679</v>
      </c>
      <c r="C17" s="4" t="inlineStr">
        <is>
          <t xml:space="preserve"> </t>
        </is>
      </c>
      <c r="D17" s="4" t="inlineStr">
        <is>
          <t xml:space="preserve"> </t>
        </is>
      </c>
    </row>
    <row r="18">
      <c r="A18" s="4" t="inlineStr">
        <is>
          <t>Accounts payable and accrued expenses</t>
        </is>
      </c>
      <c r="B18" s="6" t="n">
        <v>13626</v>
      </c>
      <c r="C18" s="4" t="inlineStr">
        <is>
          <t xml:space="preserve"> </t>
        </is>
      </c>
      <c r="D18" s="4" t="inlineStr">
        <is>
          <t xml:space="preserve"> </t>
        </is>
      </c>
    </row>
    <row r="19">
      <c r="A19" s="4" t="inlineStr">
        <is>
          <t>Accrued expenses</t>
        </is>
      </c>
      <c r="B19" s="6" t="n">
        <v>10512</v>
      </c>
      <c r="C19" s="4" t="inlineStr">
        <is>
          <t xml:space="preserve"> </t>
        </is>
      </c>
      <c r="D19" s="4" t="inlineStr">
        <is>
          <t xml:space="preserve"> </t>
        </is>
      </c>
    </row>
    <row r="20">
      <c r="A20" s="4" t="inlineStr">
        <is>
          <t>Other current liabilities</t>
        </is>
      </c>
      <c r="B20" s="6" t="n">
        <v>1854</v>
      </c>
      <c r="C20" s="4" t="inlineStr">
        <is>
          <t xml:space="preserve"> </t>
        </is>
      </c>
      <c r="D20" s="4" t="inlineStr">
        <is>
          <t xml:space="preserve"> </t>
        </is>
      </c>
    </row>
    <row r="21">
      <c r="A21" s="4" t="inlineStr">
        <is>
          <t>Deferred taxes</t>
        </is>
      </c>
      <c r="B21" s="6" t="n">
        <v>37462</v>
      </c>
      <c r="C21" s="4" t="inlineStr">
        <is>
          <t xml:space="preserve"> </t>
        </is>
      </c>
      <c r="D21" s="4" t="inlineStr">
        <is>
          <t xml:space="preserve"> </t>
        </is>
      </c>
    </row>
    <row r="22">
      <c r="A22" s="4" t="inlineStr">
        <is>
          <t>Other liabilities</t>
        </is>
      </c>
      <c r="B22" s="6" t="n">
        <v>6989</v>
      </c>
      <c r="C22" s="4" t="inlineStr">
        <is>
          <t xml:space="preserve"> </t>
        </is>
      </c>
      <c r="D22" s="4" t="inlineStr">
        <is>
          <t xml:space="preserve"> </t>
        </is>
      </c>
    </row>
    <row r="23">
      <c r="A23" s="4" t="inlineStr">
        <is>
          <t>Total liabilities assumed</t>
        </is>
      </c>
      <c r="B23" s="6" t="n">
        <v>70443</v>
      </c>
      <c r="C23" s="4" t="inlineStr">
        <is>
          <t xml:space="preserve"> </t>
        </is>
      </c>
      <c r="D23" s="4" t="inlineStr">
        <is>
          <t xml:space="preserve"> </t>
        </is>
      </c>
    </row>
    <row r="24">
      <c r="A24" s="4" t="inlineStr">
        <is>
          <t>Purchase price allocation</t>
        </is>
      </c>
      <c r="B24" s="6" t="n">
        <v>567236</v>
      </c>
      <c r="C24" s="4" t="inlineStr">
        <is>
          <t xml:space="preserve"> </t>
        </is>
      </c>
      <c r="D24" s="4" t="inlineStr">
        <is>
          <t xml:space="preserve"> </t>
        </is>
      </c>
    </row>
    <row r="25">
      <c r="A25" s="4" t="inlineStr">
        <is>
          <t>Marucci | Trademarks and brands</t>
        </is>
      </c>
      <c r="B25" s="4" t="inlineStr">
        <is>
          <t xml:space="preserve"> </t>
        </is>
      </c>
      <c r="C25" s="4" t="inlineStr">
        <is>
          <t xml:space="preserve"> </t>
        </is>
      </c>
      <c r="D25" s="4" t="inlineStr">
        <is>
          <t xml:space="preserve"> </t>
        </is>
      </c>
    </row>
    <row r="26">
      <c r="A26" s="3" t="inlineStr">
        <is>
          <t>Fair market values</t>
        </is>
      </c>
      <c r="B26" s="4" t="inlineStr">
        <is>
          <t xml:space="preserve"> </t>
        </is>
      </c>
      <c r="C26" s="4" t="inlineStr">
        <is>
          <t xml:space="preserve"> </t>
        </is>
      </c>
      <c r="D26" s="4" t="inlineStr">
        <is>
          <t xml:space="preserve"> </t>
        </is>
      </c>
    </row>
    <row r="27">
      <c r="A27" s="4" t="inlineStr">
        <is>
          <t>Finite-lived intangible assets</t>
        </is>
      </c>
      <c r="B27" s="6" t="n">
        <v>174700</v>
      </c>
      <c r="C27" s="4" t="inlineStr">
        <is>
          <t xml:space="preserve"> </t>
        </is>
      </c>
      <c r="D27" s="4" t="inlineStr">
        <is>
          <t xml:space="preserve"> </t>
        </is>
      </c>
    </row>
    <row r="28">
      <c r="A28" s="4" t="inlineStr">
        <is>
          <t>Marucci | Customer and distributor relationships</t>
        </is>
      </c>
      <c r="B28" s="4" t="inlineStr">
        <is>
          <t xml:space="preserve"> </t>
        </is>
      </c>
      <c r="C28" s="4" t="inlineStr">
        <is>
          <t xml:space="preserve"> </t>
        </is>
      </c>
      <c r="D28" s="4" t="inlineStr">
        <is>
          <t xml:space="preserve"> </t>
        </is>
      </c>
    </row>
    <row r="29">
      <c r="A29" s="3" t="inlineStr">
        <is>
          <t>Fair market values</t>
        </is>
      </c>
      <c r="B29" s="4" t="inlineStr">
        <is>
          <t xml:space="preserve"> </t>
        </is>
      </c>
      <c r="C29" s="4" t="inlineStr">
        <is>
          <t xml:space="preserve"> </t>
        </is>
      </c>
      <c r="D29" s="4" t="inlineStr">
        <is>
          <t xml:space="preserve"> </t>
        </is>
      </c>
    </row>
    <row r="30">
      <c r="A30" s="4" t="inlineStr">
        <is>
          <t>Finite-lived intangible assets</t>
        </is>
      </c>
      <c r="B30" s="6" t="n">
        <v>83800</v>
      </c>
      <c r="C30" s="4" t="inlineStr">
        <is>
          <t xml:space="preserve"> </t>
        </is>
      </c>
      <c r="D30" s="4" t="inlineStr">
        <is>
          <t xml:space="preserve"> </t>
        </is>
      </c>
    </row>
    <row r="31">
      <c r="A31" s="4" t="inlineStr">
        <is>
          <t>Marucci | Core technologies</t>
        </is>
      </c>
      <c r="B31" s="4" t="inlineStr">
        <is>
          <t xml:space="preserve"> </t>
        </is>
      </c>
      <c r="C31" s="4" t="inlineStr">
        <is>
          <t xml:space="preserve"> </t>
        </is>
      </c>
      <c r="D31" s="4" t="inlineStr">
        <is>
          <t xml:space="preserve"> </t>
        </is>
      </c>
    </row>
    <row r="32">
      <c r="A32" s="3" t="inlineStr">
        <is>
          <t>Fair market values</t>
        </is>
      </c>
      <c r="B32" s="4" t="inlineStr">
        <is>
          <t xml:space="preserve"> </t>
        </is>
      </c>
      <c r="C32" s="4" t="inlineStr">
        <is>
          <t xml:space="preserve"> </t>
        </is>
      </c>
      <c r="D32" s="4" t="inlineStr">
        <is>
          <t xml:space="preserve"> </t>
        </is>
      </c>
    </row>
    <row r="33">
      <c r="A33" s="4" t="inlineStr">
        <is>
          <t>Finite-lived intangible assets</t>
        </is>
      </c>
      <c r="B33" s="5" t="n">
        <v>20600</v>
      </c>
      <c r="C33" s="4" t="inlineStr">
        <is>
          <t xml:space="preserve"> </t>
        </is>
      </c>
      <c r="D3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 Marzocchi (Details) - USD ($) $ in Thousands</t>
        </is>
      </c>
      <c r="B1" s="2" t="inlineStr">
        <is>
          <t>Dec. 19, 2024</t>
        </is>
      </c>
      <c r="C1" s="2" t="inlineStr">
        <is>
          <t>Jan. 03, 2025</t>
        </is>
      </c>
      <c r="D1" s="2" t="inlineStr">
        <is>
          <t>Dec. 29, 2023</t>
        </is>
      </c>
    </row>
    <row r="2">
      <c r="A2" s="3" t="inlineStr">
        <is>
          <t>Fair market values</t>
        </is>
      </c>
      <c r="B2" s="4" t="inlineStr">
        <is>
          <t xml:space="preserve"> </t>
        </is>
      </c>
      <c r="C2" s="4" t="inlineStr">
        <is>
          <t xml:space="preserve"> </t>
        </is>
      </c>
      <c r="D2" s="4" t="inlineStr">
        <is>
          <t xml:space="preserve"> </t>
        </is>
      </c>
    </row>
    <row r="3">
      <c r="A3" s="4" t="inlineStr">
        <is>
          <t>Goodwill</t>
        </is>
      </c>
      <c r="B3" s="4" t="inlineStr">
        <is>
          <t xml:space="preserve"> </t>
        </is>
      </c>
      <c r="C3" s="5" t="n">
        <v>639505</v>
      </c>
      <c r="D3" s="5" t="n">
        <v>636565</v>
      </c>
    </row>
    <row r="4">
      <c r="A4" s="4" t="inlineStr">
        <is>
          <t>Marzocchi</t>
        </is>
      </c>
      <c r="B4" s="4" t="inlineStr">
        <is>
          <t xml:space="preserve"> </t>
        </is>
      </c>
      <c r="C4" s="4" t="inlineStr">
        <is>
          <t xml:space="preserve"> </t>
        </is>
      </c>
      <c r="D4" s="4" t="inlineStr">
        <is>
          <t xml:space="preserve"> </t>
        </is>
      </c>
    </row>
    <row r="5">
      <c r="A5" s="3" t="inlineStr">
        <is>
          <t>Acquisition consideration</t>
        </is>
      </c>
      <c r="B5" s="4" t="inlineStr">
        <is>
          <t xml:space="preserve"> </t>
        </is>
      </c>
      <c r="C5" s="4" t="inlineStr">
        <is>
          <t xml:space="preserve"> </t>
        </is>
      </c>
      <c r="D5" s="4" t="inlineStr">
        <is>
          <t xml:space="preserve"> </t>
        </is>
      </c>
    </row>
    <row r="6">
      <c r="A6" s="4" t="inlineStr">
        <is>
          <t>Cash consideration</t>
        </is>
      </c>
      <c r="B6" s="5" t="n">
        <v>20501</v>
      </c>
      <c r="C6" s="4" t="inlineStr">
        <is>
          <t xml:space="preserve"> </t>
        </is>
      </c>
      <c r="D6" s="4" t="inlineStr">
        <is>
          <t xml:space="preserve"> </t>
        </is>
      </c>
    </row>
    <row r="7">
      <c r="A7" s="4" t="inlineStr">
        <is>
          <t>Total consideration at closing</t>
        </is>
      </c>
      <c r="B7" s="6" t="n">
        <v>20501</v>
      </c>
      <c r="C7" s="4" t="inlineStr">
        <is>
          <t xml:space="preserve"> </t>
        </is>
      </c>
      <c r="D7" s="4" t="inlineStr">
        <is>
          <t xml:space="preserve"> </t>
        </is>
      </c>
    </row>
    <row r="8">
      <c r="A8" s="3" t="inlineStr">
        <is>
          <t>Fair market values</t>
        </is>
      </c>
      <c r="B8" s="4" t="inlineStr">
        <is>
          <t xml:space="preserve"> </t>
        </is>
      </c>
      <c r="C8" s="4" t="inlineStr">
        <is>
          <t xml:space="preserve"> </t>
        </is>
      </c>
      <c r="D8" s="4" t="inlineStr">
        <is>
          <t xml:space="preserve"> </t>
        </is>
      </c>
    </row>
    <row r="9">
      <c r="A9" s="4" t="inlineStr">
        <is>
          <t>Accounts receivable</t>
        </is>
      </c>
      <c r="B9" s="6" t="n">
        <v>6706</v>
      </c>
      <c r="C9" s="4" t="inlineStr">
        <is>
          <t xml:space="preserve"> </t>
        </is>
      </c>
      <c r="D9" s="4" t="inlineStr">
        <is>
          <t xml:space="preserve"> </t>
        </is>
      </c>
    </row>
    <row r="10">
      <c r="A10" s="4" t="inlineStr">
        <is>
          <t>Inventory</t>
        </is>
      </c>
      <c r="B10" s="6" t="n">
        <v>12097</v>
      </c>
      <c r="C10" s="4" t="inlineStr">
        <is>
          <t xml:space="preserve"> </t>
        </is>
      </c>
      <c r="D10" s="4" t="inlineStr">
        <is>
          <t xml:space="preserve"> </t>
        </is>
      </c>
    </row>
    <row r="11">
      <c r="A11" s="4" t="inlineStr">
        <is>
          <t>Prepaid and other current assets</t>
        </is>
      </c>
      <c r="B11" s="6" t="n">
        <v>1527</v>
      </c>
      <c r="C11" s="4" t="inlineStr">
        <is>
          <t xml:space="preserve"> </t>
        </is>
      </c>
      <c r="D11" s="4" t="inlineStr">
        <is>
          <t xml:space="preserve"> </t>
        </is>
      </c>
    </row>
    <row r="12">
      <c r="A12" s="4" t="inlineStr">
        <is>
          <t>Property, plant and equipment</t>
        </is>
      </c>
      <c r="B12" s="6" t="n">
        <v>5888</v>
      </c>
      <c r="C12" s="4" t="inlineStr">
        <is>
          <t xml:space="preserve"> </t>
        </is>
      </c>
      <c r="D12" s="4" t="inlineStr">
        <is>
          <t xml:space="preserve"> </t>
        </is>
      </c>
    </row>
    <row r="13">
      <c r="A13" s="4" t="inlineStr">
        <is>
          <t>Goodwill</t>
        </is>
      </c>
      <c r="B13" s="6" t="n">
        <v>3475</v>
      </c>
      <c r="C13" s="4" t="inlineStr">
        <is>
          <t xml:space="preserve"> </t>
        </is>
      </c>
      <c r="D13" s="4" t="inlineStr">
        <is>
          <t xml:space="preserve"> </t>
        </is>
      </c>
    </row>
    <row r="14">
      <c r="A14" s="4" t="inlineStr">
        <is>
          <t>Other assets</t>
        </is>
      </c>
      <c r="B14" s="6" t="n">
        <v>4854</v>
      </c>
      <c r="C14" s="4" t="inlineStr">
        <is>
          <t xml:space="preserve"> </t>
        </is>
      </c>
      <c r="D14" s="4" t="inlineStr">
        <is>
          <t xml:space="preserve"> </t>
        </is>
      </c>
    </row>
    <row r="15">
      <c r="A15" s="4" t="inlineStr">
        <is>
          <t>Total assets acquired</t>
        </is>
      </c>
      <c r="B15" s="6" t="n">
        <v>38050</v>
      </c>
      <c r="C15" s="4" t="inlineStr">
        <is>
          <t xml:space="preserve"> </t>
        </is>
      </c>
      <c r="D15" s="4" t="inlineStr">
        <is>
          <t xml:space="preserve"> </t>
        </is>
      </c>
    </row>
    <row r="16">
      <c r="A16" s="4" t="inlineStr">
        <is>
          <t>Accounts payable and accrued expenses</t>
        </is>
      </c>
      <c r="B16" s="6" t="n">
        <v>12175</v>
      </c>
      <c r="C16" s="4" t="inlineStr">
        <is>
          <t xml:space="preserve"> </t>
        </is>
      </c>
      <c r="D16" s="4" t="inlineStr">
        <is>
          <t xml:space="preserve"> </t>
        </is>
      </c>
    </row>
    <row r="17">
      <c r="A17" s="4" t="inlineStr">
        <is>
          <t>Accrued expenses</t>
        </is>
      </c>
      <c r="B17" s="6" t="n">
        <v>2176</v>
      </c>
      <c r="C17" s="4" t="inlineStr">
        <is>
          <t xml:space="preserve"> </t>
        </is>
      </c>
      <c r="D17" s="4" t="inlineStr">
        <is>
          <t xml:space="preserve"> </t>
        </is>
      </c>
    </row>
    <row r="18">
      <c r="A18" s="4" t="inlineStr">
        <is>
          <t>Deferred taxes</t>
        </is>
      </c>
      <c r="B18" s="6" t="n">
        <v>840</v>
      </c>
      <c r="C18" s="4" t="inlineStr">
        <is>
          <t xml:space="preserve"> </t>
        </is>
      </c>
      <c r="D18" s="4" t="inlineStr">
        <is>
          <t xml:space="preserve"> </t>
        </is>
      </c>
    </row>
    <row r="19">
      <c r="A19" s="4" t="inlineStr">
        <is>
          <t>Other liabilities</t>
        </is>
      </c>
      <c r="B19" s="6" t="n">
        <v>2358</v>
      </c>
      <c r="C19" s="4" t="inlineStr">
        <is>
          <t xml:space="preserve"> </t>
        </is>
      </c>
      <c r="D19" s="4" t="inlineStr">
        <is>
          <t xml:space="preserve"> </t>
        </is>
      </c>
    </row>
    <row r="20">
      <c r="A20" s="4" t="inlineStr">
        <is>
          <t>Total liabilities assumed</t>
        </is>
      </c>
      <c r="B20" s="6" t="n">
        <v>17549</v>
      </c>
      <c r="C20" s="4" t="inlineStr">
        <is>
          <t xml:space="preserve"> </t>
        </is>
      </c>
      <c r="D20" s="4" t="inlineStr">
        <is>
          <t xml:space="preserve"> </t>
        </is>
      </c>
    </row>
    <row r="21">
      <c r="A21" s="4" t="inlineStr">
        <is>
          <t>Purchase price allocation</t>
        </is>
      </c>
      <c r="B21" s="6" t="n">
        <v>20501</v>
      </c>
      <c r="C21" s="4" t="inlineStr">
        <is>
          <t xml:space="preserve"> </t>
        </is>
      </c>
      <c r="D21" s="4" t="inlineStr">
        <is>
          <t xml:space="preserve"> </t>
        </is>
      </c>
    </row>
    <row r="22">
      <c r="A22" s="4" t="inlineStr">
        <is>
          <t>Marzocchi | Trademarks and brands</t>
        </is>
      </c>
      <c r="B22" s="4" t="inlineStr">
        <is>
          <t xml:space="preserve"> </t>
        </is>
      </c>
      <c r="C22" s="4" t="inlineStr">
        <is>
          <t xml:space="preserve"> </t>
        </is>
      </c>
      <c r="D22" s="4" t="inlineStr">
        <is>
          <t xml:space="preserve"> </t>
        </is>
      </c>
    </row>
    <row r="23">
      <c r="A23" s="3" t="inlineStr">
        <is>
          <t>Fair market values</t>
        </is>
      </c>
      <c r="B23" s="4" t="inlineStr">
        <is>
          <t xml:space="preserve"> </t>
        </is>
      </c>
      <c r="C23" s="4" t="inlineStr">
        <is>
          <t xml:space="preserve"> </t>
        </is>
      </c>
      <c r="D23" s="4" t="inlineStr">
        <is>
          <t xml:space="preserve"> </t>
        </is>
      </c>
    </row>
    <row r="24">
      <c r="A24" s="4" t="inlineStr">
        <is>
          <t>Finite-lived intangible assets</t>
        </is>
      </c>
      <c r="B24" s="6" t="n">
        <v>1491</v>
      </c>
      <c r="C24" s="4" t="inlineStr">
        <is>
          <t xml:space="preserve"> </t>
        </is>
      </c>
      <c r="D24" s="4" t="inlineStr">
        <is>
          <t xml:space="preserve"> </t>
        </is>
      </c>
    </row>
    <row r="25">
      <c r="A25" s="4" t="inlineStr">
        <is>
          <t>Marzocchi | Customer and distributor relationships</t>
        </is>
      </c>
      <c r="B25" s="4" t="inlineStr">
        <is>
          <t xml:space="preserve"> </t>
        </is>
      </c>
      <c r="C25" s="4" t="inlineStr">
        <is>
          <t xml:space="preserve"> </t>
        </is>
      </c>
      <c r="D25" s="4" t="inlineStr">
        <is>
          <t xml:space="preserve"> </t>
        </is>
      </c>
    </row>
    <row r="26">
      <c r="A26" s="3" t="inlineStr">
        <is>
          <t>Fair market values</t>
        </is>
      </c>
      <c r="B26" s="4" t="inlineStr">
        <is>
          <t xml:space="preserve"> </t>
        </is>
      </c>
      <c r="C26" s="4" t="inlineStr">
        <is>
          <t xml:space="preserve"> </t>
        </is>
      </c>
      <c r="D26" s="4" t="inlineStr">
        <is>
          <t xml:space="preserve"> </t>
        </is>
      </c>
    </row>
    <row r="27">
      <c r="A27" s="4" t="inlineStr">
        <is>
          <t>Finite-lived intangible assets</t>
        </is>
      </c>
      <c r="B27" s="6" t="n">
        <v>2000</v>
      </c>
      <c r="C27" s="4" t="inlineStr">
        <is>
          <t xml:space="preserve"> </t>
        </is>
      </c>
      <c r="D27" s="4" t="inlineStr">
        <is>
          <t xml:space="preserve"> </t>
        </is>
      </c>
    </row>
    <row r="28">
      <c r="A28" s="4" t="inlineStr">
        <is>
          <t>Marzocchi | Core technologies</t>
        </is>
      </c>
      <c r="B28" s="4" t="inlineStr">
        <is>
          <t xml:space="preserve"> </t>
        </is>
      </c>
      <c r="C28" s="4" t="inlineStr">
        <is>
          <t xml:space="preserve"> </t>
        </is>
      </c>
      <c r="D28" s="4" t="inlineStr">
        <is>
          <t xml:space="preserve"> </t>
        </is>
      </c>
    </row>
    <row r="29">
      <c r="A29" s="3" t="inlineStr">
        <is>
          <t>Fair market values</t>
        </is>
      </c>
      <c r="B29" s="4" t="inlineStr">
        <is>
          <t xml:space="preserve"> </t>
        </is>
      </c>
      <c r="C29" s="4" t="inlineStr">
        <is>
          <t xml:space="preserve"> </t>
        </is>
      </c>
      <c r="D29" s="4" t="inlineStr">
        <is>
          <t xml:space="preserve"> </t>
        </is>
      </c>
    </row>
    <row r="30">
      <c r="A30" s="4" t="inlineStr">
        <is>
          <t>Finite-lived intangible assets</t>
        </is>
      </c>
      <c r="B30" s="5" t="n">
        <v>12</v>
      </c>
      <c r="C30" s="4" t="inlineStr">
        <is>
          <t xml:space="preserve"> </t>
        </is>
      </c>
      <c r="D3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an. 03, 2025</t>
        </is>
      </c>
      <c r="C2" s="2" t="inlineStr">
        <is>
          <t>Dec. 29, 2023</t>
        </is>
      </c>
      <c r="D2" s="2" t="inlineStr">
        <is>
          <t>Dec.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221761</v>
      </c>
      <c r="C4" s="5" t="n">
        <v>1121386</v>
      </c>
      <c r="D4" s="5" t="n">
        <v>894082</v>
      </c>
    </row>
    <row r="5">
      <c r="A5" s="4" t="inlineStr">
        <is>
          <t>Change in net unrealized gain</t>
        </is>
      </c>
      <c r="B5" s="6" t="n">
        <v>6418</v>
      </c>
      <c r="C5" s="6" t="n">
        <v>830</v>
      </c>
      <c r="D5" s="6" t="n">
        <v>13775</v>
      </c>
    </row>
    <row r="6">
      <c r="A6" s="4" t="inlineStr">
        <is>
          <t>Reclassification of net gain on interest rate swaps to net earnings</t>
        </is>
      </c>
      <c r="B6" s="6" t="n">
        <v>-8460</v>
      </c>
      <c r="C6" s="6" t="n">
        <v>-6775</v>
      </c>
      <c r="D6" s="6" t="n">
        <v>-3177</v>
      </c>
    </row>
    <row r="7">
      <c r="A7" s="4" t="inlineStr">
        <is>
          <t>Tax effects</t>
        </is>
      </c>
      <c r="B7" s="6" t="n">
        <v>-466</v>
      </c>
      <c r="C7" s="6" t="n">
        <v>-1303</v>
      </c>
      <c r="D7" s="6" t="n">
        <v>4226</v>
      </c>
    </row>
    <row r="8">
      <c r="A8" s="4" t="inlineStr">
        <is>
          <t>Foreign currency translation adjustments</t>
        </is>
      </c>
      <c r="B8" s="6" t="n">
        <v>-6309</v>
      </c>
      <c r="C8" s="6" t="n">
        <v>1507</v>
      </c>
      <c r="D8" s="6" t="n">
        <v>-4918</v>
      </c>
    </row>
    <row r="9">
      <c r="A9" s="4" t="inlineStr">
        <is>
          <t>Ending Balance</t>
        </is>
      </c>
      <c r="B9" s="6" t="n">
        <v>1201182</v>
      </c>
      <c r="C9" s="6" t="n">
        <v>1221761</v>
      </c>
      <c r="D9" s="6" t="n">
        <v>1121386</v>
      </c>
    </row>
    <row r="10">
      <c r="A10" s="4" t="inlineStr">
        <is>
          <t>Interest Rate Swap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6" t="n">
        <v>10522</v>
      </c>
      <c r="C12" s="6" t="n">
        <v>17770</v>
      </c>
      <c r="D12" s="4" t="inlineStr">
        <is>
          <t xml:space="preserve"> </t>
        </is>
      </c>
    </row>
    <row r="13">
      <c r="A13" s="4" t="inlineStr">
        <is>
          <t>Change in net unrealized gain</t>
        </is>
      </c>
      <c r="B13" s="6" t="n">
        <v>6418</v>
      </c>
      <c r="C13" s="6" t="n">
        <v>830</v>
      </c>
      <c r="D13" s="4" t="inlineStr">
        <is>
          <t xml:space="preserve"> </t>
        </is>
      </c>
    </row>
    <row r="14">
      <c r="A14" s="4" t="inlineStr">
        <is>
          <t>Reclassification of net gain on interest rate swaps to net earnings</t>
        </is>
      </c>
      <c r="B14" s="6" t="n">
        <v>-8460</v>
      </c>
      <c r="C14" s="6" t="n">
        <v>-6775</v>
      </c>
      <c r="D14" s="4" t="inlineStr">
        <is>
          <t xml:space="preserve"> </t>
        </is>
      </c>
    </row>
    <row r="15">
      <c r="A15" s="4" t="inlineStr">
        <is>
          <t>Tax effects</t>
        </is>
      </c>
      <c r="B15" s="6" t="n">
        <v>-466</v>
      </c>
      <c r="C15" s="6" t="n">
        <v>-1303</v>
      </c>
      <c r="D15" s="4" t="inlineStr">
        <is>
          <t xml:space="preserve"> </t>
        </is>
      </c>
    </row>
    <row r="16">
      <c r="A16" s="4" t="inlineStr">
        <is>
          <t>Foreign currency translation adjustments</t>
        </is>
      </c>
      <c r="B16" s="6" t="n">
        <v>0</v>
      </c>
      <c r="C16" s="6" t="n">
        <v>0</v>
      </c>
      <c r="D16" s="4" t="inlineStr">
        <is>
          <t xml:space="preserve"> </t>
        </is>
      </c>
    </row>
    <row r="17">
      <c r="A17" s="4" t="inlineStr">
        <is>
          <t>Ending Balance</t>
        </is>
      </c>
      <c r="B17" s="6" t="n">
        <v>8014</v>
      </c>
      <c r="C17" s="6" t="n">
        <v>10522</v>
      </c>
      <c r="D17" s="6" t="n">
        <v>17770</v>
      </c>
    </row>
    <row r="18">
      <c r="A18" s="4" t="inlineStr">
        <is>
          <t>Foreign Currency Translation</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6" t="n">
        <v>-1481</v>
      </c>
      <c r="C20" s="6" t="n">
        <v>-2988</v>
      </c>
      <c r="D20" s="4" t="inlineStr">
        <is>
          <t xml:space="preserve"> </t>
        </is>
      </c>
    </row>
    <row r="21">
      <c r="A21" s="4" t="inlineStr">
        <is>
          <t>Change in net unrealized gain</t>
        </is>
      </c>
      <c r="B21" s="6" t="n">
        <v>0</v>
      </c>
      <c r="C21" s="6" t="n">
        <v>0</v>
      </c>
      <c r="D21" s="4" t="inlineStr">
        <is>
          <t xml:space="preserve"> </t>
        </is>
      </c>
    </row>
    <row r="22">
      <c r="A22" s="4" t="inlineStr">
        <is>
          <t>Reclassification of net gain on interest rate swaps to net earnings</t>
        </is>
      </c>
      <c r="B22" s="6" t="n">
        <v>0</v>
      </c>
      <c r="C22" s="6" t="n">
        <v>0</v>
      </c>
      <c r="D22" s="4" t="inlineStr">
        <is>
          <t xml:space="preserve"> </t>
        </is>
      </c>
    </row>
    <row r="23">
      <c r="A23" s="4" t="inlineStr">
        <is>
          <t>Tax effects</t>
        </is>
      </c>
      <c r="B23" s="6" t="n">
        <v>0</v>
      </c>
      <c r="C23" s="6" t="n">
        <v>0</v>
      </c>
      <c r="D23" s="4" t="inlineStr">
        <is>
          <t xml:space="preserve"> </t>
        </is>
      </c>
    </row>
    <row r="24">
      <c r="A24" s="4" t="inlineStr">
        <is>
          <t>Foreign currency translation adjustments</t>
        </is>
      </c>
      <c r="B24" s="6" t="n">
        <v>-6309</v>
      </c>
      <c r="C24" s="6" t="n">
        <v>1507</v>
      </c>
      <c r="D24" s="4" t="inlineStr">
        <is>
          <t xml:space="preserve"> </t>
        </is>
      </c>
    </row>
    <row r="25">
      <c r="A25" s="4" t="inlineStr">
        <is>
          <t>Ending Balance</t>
        </is>
      </c>
      <c r="B25" s="6" t="n">
        <v>-7790</v>
      </c>
      <c r="C25" s="6" t="n">
        <v>-1481</v>
      </c>
      <c r="D25" s="6" t="n">
        <v>-2988</v>
      </c>
    </row>
    <row r="26">
      <c r="A26" s="4" t="inlineStr">
        <is>
          <t>Total</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eginning Balance</t>
        </is>
      </c>
      <c r="B28" s="6" t="n">
        <v>9041</v>
      </c>
      <c r="C28" s="6" t="n">
        <v>14782</v>
      </c>
      <c r="D28" s="6" t="n">
        <v>4876</v>
      </c>
    </row>
    <row r="29">
      <c r="A29" s="4" t="inlineStr">
        <is>
          <t>Ending Balance</t>
        </is>
      </c>
      <c r="B29" s="5" t="n">
        <v>224</v>
      </c>
      <c r="C29" s="5" t="n">
        <v>9041</v>
      </c>
      <c r="D29" s="5" t="n">
        <v>147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50" customWidth="1" min="2" max="2"/>
  </cols>
  <sheetData>
    <row r="1">
      <c r="A1" s="1" t="inlineStr">
        <is>
          <t>Segment Information - Narrative (Details)</t>
        </is>
      </c>
      <c r="B1" s="2" t="inlineStr">
        <is>
          <t>12 Months Ended</t>
        </is>
      </c>
    </row>
    <row r="2">
      <c r="B2" s="2" t="inlineStr">
        <is>
          <t>Jan. 03, 2025 plant segment distribution_facility</t>
        </is>
      </c>
    </row>
    <row r="3">
      <c r="A3" s="3" t="inlineStr">
        <is>
          <t>Segment Reporting Information [Line Items]</t>
        </is>
      </c>
      <c r="B3" s="4" t="inlineStr">
        <is>
          <t xml:space="preserve"> </t>
        </is>
      </c>
    </row>
    <row r="4">
      <c r="A4" s="4" t="inlineStr">
        <is>
          <t>Number of operating segments | segment</t>
        </is>
      </c>
      <c r="B4" s="6" t="n">
        <v>3</v>
      </c>
    </row>
    <row r="5">
      <c r="A5" s="4" t="inlineStr">
        <is>
          <t>Powered Vehicles Group | United States</t>
        </is>
      </c>
      <c r="B5" s="4" t="inlineStr">
        <is>
          <t xml:space="preserve"> </t>
        </is>
      </c>
    </row>
    <row r="6">
      <c r="A6" s="3" t="inlineStr">
        <is>
          <t>Segment Reporting Information [Line Items]</t>
        </is>
      </c>
      <c r="B6" s="4" t="inlineStr">
        <is>
          <t xml:space="preserve"> </t>
        </is>
      </c>
    </row>
    <row r="7">
      <c r="A7" s="4" t="inlineStr">
        <is>
          <t>Number of plants</t>
        </is>
      </c>
      <c r="B7" s="6" t="n">
        <v>2</v>
      </c>
    </row>
    <row r="8">
      <c r="A8" s="4" t="inlineStr">
        <is>
          <t>Powered Vehicles Group | ITALY</t>
        </is>
      </c>
      <c r="B8" s="4" t="inlineStr">
        <is>
          <t xml:space="preserve"> </t>
        </is>
      </c>
    </row>
    <row r="9">
      <c r="A9" s="3" t="inlineStr">
        <is>
          <t>Segment Reporting Information [Line Items]</t>
        </is>
      </c>
      <c r="B9" s="4" t="inlineStr">
        <is>
          <t xml:space="preserve"> </t>
        </is>
      </c>
    </row>
    <row r="10">
      <c r="A10" s="4" t="inlineStr">
        <is>
          <t>Number of plants</t>
        </is>
      </c>
      <c r="B10" s="6" t="n">
        <v>1</v>
      </c>
    </row>
    <row r="11">
      <c r="A11" s="4" t="inlineStr">
        <is>
          <t>Aftermarket Applications Group</t>
        </is>
      </c>
      <c r="B11" s="4" t="inlineStr">
        <is>
          <t xml:space="preserve"> </t>
        </is>
      </c>
    </row>
    <row r="12">
      <c r="A12" s="3" t="inlineStr">
        <is>
          <t>Segment Reporting Information [Line Items]</t>
        </is>
      </c>
      <c r="B12" s="4" t="inlineStr">
        <is>
          <t xml:space="preserve"> </t>
        </is>
      </c>
    </row>
    <row r="13">
      <c r="A13" s="4" t="inlineStr">
        <is>
          <t>Number of plants</t>
        </is>
      </c>
      <c r="B13" s="6" t="n">
        <v>15</v>
      </c>
    </row>
    <row r="14">
      <c r="A14" s="4" t="inlineStr">
        <is>
          <t>Specialty Sports Group</t>
        </is>
      </c>
      <c r="B14" s="4" t="inlineStr">
        <is>
          <t xml:space="preserve"> </t>
        </is>
      </c>
    </row>
    <row r="15">
      <c r="A15" s="3" t="inlineStr">
        <is>
          <t>Segment Reporting Information [Line Items]</t>
        </is>
      </c>
      <c r="B15" s="4" t="inlineStr">
        <is>
          <t xml:space="preserve"> </t>
        </is>
      </c>
    </row>
    <row r="16">
      <c r="A16" s="4" t="inlineStr">
        <is>
          <t>Number of plants</t>
        </is>
      </c>
      <c r="B16" s="6" t="n">
        <v>10</v>
      </c>
    </row>
    <row r="17">
      <c r="A17" s="4" t="inlineStr">
        <is>
          <t>Number of distribution facilities | distribution_facility</t>
        </is>
      </c>
      <c r="B17" s="6" t="n">
        <v>1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Thousands</t>
        </is>
      </c>
      <c r="B1" s="2" t="inlineStr">
        <is>
          <t>12 Months Ended</t>
        </is>
      </c>
    </row>
    <row r="2">
      <c r="B2" s="2" t="inlineStr">
        <is>
          <t>Jan. 03, 2025</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93921</v>
      </c>
      <c r="C4" s="5" t="n">
        <v>1464178</v>
      </c>
      <c r="D4" s="5" t="n">
        <v>1602491</v>
      </c>
    </row>
    <row r="5">
      <c r="A5" s="4" t="inlineStr">
        <is>
          <t>Net income</t>
        </is>
      </c>
      <c r="B5" s="6" t="n">
        <v>6512</v>
      </c>
      <c r="C5" s="6" t="n">
        <v>120846</v>
      </c>
      <c r="D5" s="6" t="n">
        <v>205278</v>
      </c>
    </row>
    <row r="6">
      <c r="A6" s="4" t="inlineStr">
        <is>
          <t>(Benefit) provision for income taxes</t>
        </is>
      </c>
      <c r="B6" s="6" t="n">
        <v>-5500</v>
      </c>
      <c r="C6" s="6" t="n">
        <v>17817</v>
      </c>
      <c r="D6" s="6" t="n">
        <v>28486</v>
      </c>
    </row>
    <row r="7">
      <c r="A7" s="4" t="inlineStr">
        <is>
          <t>Depreciation and amortization</t>
        </is>
      </c>
      <c r="B7" s="6" t="n">
        <v>83566</v>
      </c>
      <c r="C7" s="6" t="n">
        <v>58603</v>
      </c>
      <c r="D7" s="6" t="n">
        <v>49241</v>
      </c>
    </row>
    <row r="8">
      <c r="A8" s="4" t="inlineStr">
        <is>
          <t>Stock-based compensation</t>
        </is>
      </c>
      <c r="B8" s="6" t="n">
        <v>9606</v>
      </c>
      <c r="C8" s="6" t="n">
        <v>16465</v>
      </c>
      <c r="D8" s="6" t="n">
        <v>16351</v>
      </c>
    </row>
    <row r="9">
      <c r="A9" s="4" t="inlineStr">
        <is>
          <t>Litigation and settlement-related expenses</t>
        </is>
      </c>
      <c r="B9" s="6" t="n">
        <v>4329</v>
      </c>
      <c r="C9" s="6" t="n">
        <v>2724</v>
      </c>
      <c r="D9" s="6" t="n">
        <v>4222</v>
      </c>
    </row>
    <row r="10">
      <c r="A10" s="4" t="inlineStr">
        <is>
          <t>Other acquisition and integration-related expenses</t>
        </is>
      </c>
      <c r="B10" s="6" t="n">
        <v>8054</v>
      </c>
      <c r="C10" s="6" t="n">
        <v>19214</v>
      </c>
      <c r="D10" s="6" t="n">
        <v>1710</v>
      </c>
    </row>
    <row r="11">
      <c r="A11" s="4" t="inlineStr">
        <is>
          <t>Organizational restructuring expenses</t>
        </is>
      </c>
      <c r="B11" s="6" t="n">
        <v>3218</v>
      </c>
      <c r="C11" s="6" t="n">
        <v>3952</v>
      </c>
      <c r="D11" s="6" t="n">
        <v>0</v>
      </c>
    </row>
    <row r="12">
      <c r="A12" s="4" t="inlineStr">
        <is>
          <t>Loss on fixed asset disposals related to organizational restructure</t>
        </is>
      </c>
      <c r="B12" s="6" t="n">
        <v>0</v>
      </c>
      <c r="C12" s="6" t="n">
        <v>1027</v>
      </c>
      <c r="D12" s="6" t="n">
        <v>0</v>
      </c>
    </row>
    <row r="13">
      <c r="A13" s="4" t="inlineStr">
        <is>
          <t>Strategic transformation costs</t>
        </is>
      </c>
      <c r="B13" s="6" t="n">
        <v>1689</v>
      </c>
      <c r="C13" s="6" t="n">
        <v>0</v>
      </c>
      <c r="D13" s="6" t="n">
        <v>2769</v>
      </c>
    </row>
    <row r="14">
      <c r="A14" s="4" t="inlineStr">
        <is>
          <t>Non-recurring property tax assessment</t>
        </is>
      </c>
      <c r="B14" s="6" t="n">
        <v>0</v>
      </c>
      <c r="C14" s="6" t="n">
        <v>0</v>
      </c>
      <c r="D14" s="6" t="n">
        <v>841</v>
      </c>
    </row>
    <row r="15">
      <c r="A15" s="4" t="inlineStr">
        <is>
          <t>Interest and other expense, net</t>
        </is>
      </c>
      <c r="B15" s="6" t="n">
        <v>55539</v>
      </c>
      <c r="C15" s="6" t="n">
        <v>20400</v>
      </c>
      <c r="D15" s="6" t="n">
        <v>12933</v>
      </c>
    </row>
    <row r="16">
      <c r="A16" s="4" t="inlineStr">
        <is>
          <t>Adjusted EBITDA</t>
        </is>
      </c>
      <c r="B16" s="6" t="n">
        <v>167013</v>
      </c>
      <c r="C16" s="6" t="n">
        <v>261048</v>
      </c>
      <c r="D16" s="6" t="n">
        <v>321831</v>
      </c>
    </row>
    <row r="17">
      <c r="A17" s="4" t="inlineStr">
        <is>
          <t>Transaction costs</t>
        </is>
      </c>
      <c r="B17" s="6" t="n">
        <v>3569</v>
      </c>
      <c r="C17" s="6" t="n">
        <v>6206</v>
      </c>
      <c r="D17" s="6" t="n">
        <v>1710</v>
      </c>
    </row>
    <row r="18">
      <c r="A18" s="4" t="inlineStr">
        <is>
          <t>Purchase accounting inventory fair value adjustment amortization</t>
        </is>
      </c>
      <c r="B18" s="6" t="n">
        <v>4485</v>
      </c>
      <c r="C18" s="6" t="n">
        <v>13008</v>
      </c>
      <c r="D18" s="6" t="n">
        <v>0</v>
      </c>
    </row>
    <row r="19">
      <c r="A19" s="4" t="inlineStr">
        <is>
          <t>Other acquisition and integration-related expenses</t>
        </is>
      </c>
      <c r="B19" s="6" t="n">
        <v>8054</v>
      </c>
      <c r="C19" s="6" t="n">
        <v>19214</v>
      </c>
      <c r="D19" s="6" t="n">
        <v>1710</v>
      </c>
    </row>
    <row r="20">
      <c r="A20" s="4" t="inlineStr">
        <is>
          <t>Other segment items</t>
        </is>
      </c>
      <c r="B20" s="6" t="n">
        <v>1226908</v>
      </c>
      <c r="C20" s="6" t="n">
        <v>1203130</v>
      </c>
      <c r="D20" s="6" t="n">
        <v>1280660</v>
      </c>
    </row>
    <row r="21">
      <c r="A21" s="4" t="inlineStr">
        <is>
          <t>Segment Reporting, Reconciling Item, Corporate Non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djusted EBITDA</t>
        </is>
      </c>
      <c r="B23" s="6" t="n">
        <v>-56362</v>
      </c>
      <c r="C23" s="6" t="n">
        <v>-62661</v>
      </c>
      <c r="D23" s="6" t="n">
        <v>-63054</v>
      </c>
    </row>
    <row r="24">
      <c r="A24" s="4" t="inlineStr">
        <is>
          <t>Other segment items</t>
        </is>
      </c>
      <c r="B24" s="6" t="n">
        <v>56362</v>
      </c>
      <c r="C24" s="6" t="n">
        <v>62661</v>
      </c>
      <c r="D24" s="6" t="n">
        <v>63054</v>
      </c>
    </row>
    <row r="25">
      <c r="A25" s="4" t="inlineStr">
        <is>
          <t>Powered Vehicles Group</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461403</v>
      </c>
      <c r="C27" s="6" t="n">
        <v>523862</v>
      </c>
      <c r="D27" s="6" t="n">
        <v>432388</v>
      </c>
    </row>
    <row r="28">
      <c r="A28" s="4" t="inlineStr">
        <is>
          <t>Powered Vehicles Group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djusted EBITDA</t>
        </is>
      </c>
      <c r="B30" s="6" t="n">
        <v>53819</v>
      </c>
      <c r="C30" s="6" t="n">
        <v>79159</v>
      </c>
      <c r="D30" s="6" t="n">
        <v>-6163</v>
      </c>
    </row>
    <row r="31">
      <c r="A31" s="4" t="inlineStr">
        <is>
          <t>Other segment items</t>
        </is>
      </c>
      <c r="B31" s="6" t="n">
        <v>407584</v>
      </c>
      <c r="C31" s="6" t="n">
        <v>444703</v>
      </c>
      <c r="D31" s="6" t="n">
        <v>438551</v>
      </c>
    </row>
    <row r="32">
      <c r="A32" s="4" t="inlineStr">
        <is>
          <t>Aftermarket Applications Group</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421453</v>
      </c>
      <c r="C34" s="6" t="n">
        <v>551143</v>
      </c>
      <c r="D34" s="6" t="n">
        <v>489132</v>
      </c>
    </row>
    <row r="35">
      <c r="A35" s="4" t="inlineStr">
        <is>
          <t>Aftermarket Applications Group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djusted EBITDA</t>
        </is>
      </c>
      <c r="B37" s="6" t="n">
        <v>51745</v>
      </c>
      <c r="C37" s="6" t="n">
        <v>126784</v>
      </c>
      <c r="D37" s="6" t="n">
        <v>130947</v>
      </c>
    </row>
    <row r="38">
      <c r="A38" s="4" t="inlineStr">
        <is>
          <t>Other segment items</t>
        </is>
      </c>
      <c r="B38" s="6" t="n">
        <v>369708</v>
      </c>
      <c r="C38" s="6" t="n">
        <v>424359</v>
      </c>
      <c r="D38" s="6" t="n">
        <v>358185</v>
      </c>
    </row>
    <row r="39">
      <c r="A39" s="4" t="inlineStr">
        <is>
          <t>Specialty Sports Group</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6" t="n">
        <v>511065</v>
      </c>
      <c r="C41" s="6" t="n">
        <v>389173</v>
      </c>
      <c r="D41" s="6" t="n">
        <v>680971</v>
      </c>
    </row>
    <row r="42">
      <c r="A42" s="4" t="inlineStr">
        <is>
          <t>Specialty Sports Group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Adjusted EBITDA</t>
        </is>
      </c>
      <c r="B44" s="6" t="n">
        <v>117811</v>
      </c>
      <c r="C44" s="6" t="n">
        <v>117766</v>
      </c>
      <c r="D44" s="6" t="n">
        <v>260101</v>
      </c>
    </row>
    <row r="45">
      <c r="A45" s="4" t="inlineStr">
        <is>
          <t>Other segment items</t>
        </is>
      </c>
      <c r="B45" s="5" t="n">
        <v>393254</v>
      </c>
      <c r="C45" s="5" t="n">
        <v>271407</v>
      </c>
      <c r="D45" s="5" t="n">
        <v>4208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3, 2025</t>
        </is>
      </c>
    </row>
    <row r="3">
      <c r="A3" s="3" t="inlineStr">
        <is>
          <t>Inventory Disclosure [Abstract]</t>
        </is>
      </c>
      <c r="B3" s="4" t="inlineStr">
        <is>
          <t xml:space="preserve"> </t>
        </is>
      </c>
    </row>
    <row r="4">
      <c r="A4" s="4" t="inlineStr">
        <is>
          <t>Inventory</t>
        </is>
      </c>
      <c r="B4" s="4" t="inlineStr">
        <is>
          <t xml:space="preserve">Inventory Inventory consisted of the following: January 3, 2025 December 29, 2023 Raw materials $ 245,368 $ 217,888 Work-in-process 16,519 8,813 Finished goods 142,849 145,140 Total inventory $ 404,736 $ 371,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12 Months Ended</t>
        </is>
      </c>
    </row>
    <row r="2">
      <c r="B2" s="2" t="inlineStr">
        <is>
          <t>Jan. 03, 2025</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January 3, 2025 December 29, 2023 Prepaid chassis deposits $ 47,094 $ 108,866 Advanced payments and prepaid contracts 26,496 14,025 Other current assets 11,853 18,621 Total prepaids and other assets $ 85,443 $ 141,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an. 03,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ed of the following: January 3, 2025 December 29, 2023 Machinery and manufacturing equipment $ 177,261 $ 149,502 Building and building improvements 82,224 77,998 Internal-use computer software 38,572 35,518 Information systems, office equipment and furniture 28,725 26,972 Leasehold improvements 40,663 38,115 Transportation equipment 23,299 15,505 Land and land improvements 15,521 14,692 Total property, plant and equipment 406,265 358,302 Less: accumulated depreciation and amortization (159,872) (121,110) Total property, plant and equipment, net $ 246,393 $ 237,192 Depreciation expense was $39,038, $32,094, and $27,705 for the years ended January 3, 2025, December 29, 2023 and December 30, 2022, respectively, including $3,949, $2,916, and $3,787 of internal-use software amortization for the years ended January 3, 2025, December 29, 2023 and December 30, 2022, respectively. The Company capitalized $3,054, $5,254, and $4,683 in internal use computer software costs during the years ended January 3, 2025, December 29, 2023, and December 30, 2022, respectively. The following table summarizes the allocation of depreciation expense in the accompanying consolidated statements of income: For the fiscal years ended January 3, 2025 December 29, 2023 December 30, 2022 Cost of sales $ 19,153 $ 15,040 $ 13,741 General and administrative 15,092 13,098 11,003 Research and development 3,158 2,916 2,441 Sales and marketing 1,635 1,040 520 Total depreciation expense $ 39,038 $ 32,094 $ 27,705 The Company’s long-lived assets by geographic location are as follows: January 3, 2025 December 29, 2023 United States $ 203,937 $ 198,033 International 42,456 39,159 Total long-lived assets $ 246,393 $ 237,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5</t>
        </is>
      </c>
    </row>
    <row r="3">
      <c r="A3" s="3" t="inlineStr">
        <is>
          <t>Leases [Abstract]</t>
        </is>
      </c>
      <c r="B3" s="4" t="inlineStr">
        <is>
          <t xml:space="preserve"> </t>
        </is>
      </c>
    </row>
    <row r="4">
      <c r="A4" s="4" t="inlineStr">
        <is>
          <t>Leases</t>
        </is>
      </c>
      <c r="B4" s="4" t="inlineStr">
        <is>
          <t xml:space="preserve">Leases An agreement is considered a lease when it gives the Company the right to substantially all of the economic benefits from an identified asset and the ability to direct its use throughout the term of the agreement. The Company has operating lease agreements for administrative, research and development, manufacturing, and sales and marketing facilities. These leases have remaining lease terms ranging from under one The Company elected the practical expedient related to treating lease and non-lease components as a single lease component for all of its leases and elected a policy exclusion permitting leases with an original lease term of less than one year to be excluded from the right-of-use assets and lease liabilities. As most of the Company’s leases do not provide an interest rate, the Company used the incremental borrowing rate based on the information available at commencement date in determining the present value of lease payments. The weighted-average remaining lease term for the Company’s operating leases was 8.84 years and the weighted-average incremental borrowing rate was 3.96% as of January 3, 2025. Operating lease costs consisted of the following: For the fiscal years ended January 3, 2025 December 29, 2023 December 30, 2022 Operating lease cost $ 21,467 $ 15,656 $ 11,209 Other lease costs (1) 4,443 3,846 3,638 Total lease costs $ 25,910 $ 19,502 $ 14,847 (1) Includes short-term leases and variable lease costs. The Company elected a policy exclusion permitting leases with an original lease term of less than one year to be excluded from the right-of-use assets and lease liabilities. Supplemental balance sheet information related to the Company’s operating leases is as follows: Balance Sheet Classification January 3, 2025 Operating lease right-of-use assets Lease right-of-use assets $ 104,019 Current lease liabilities Accrued expenses $ 16,683 Non-current lease liabilities Other liabilities $ 88,168 Maturities of lease liabilities by fiscal year for the Company’s operating leases are as follows: For fiscal year Total future payments 2025 $ 20,544 2026 18,856 2027 14,250 2028 13,398 2029 11,716 Thereafter 48,789 Total lease payments 127,553 Less: imputed interest (22,702) Present value of lease liabilities 104,851 Less: current portion (16,683) Lease liabilities less current portion $ 88,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excluding goodwill, are comprised of the following: Gross Accumulated Net Weighted January 03, 2025 Trademarks and brands, subject to amortization $ 233,728 $ (25,172) $ 208,556 14 Customer and distributor relationships 292,934 (131,349) 161,585 12 Core technologies 62,169 (39,015) 23,154 10 Total $ 588,831 $ (195,536) 393,295 Trademarks and brands, not subject to amortization 55,570 Total $ 448,865 December 29, 2023 Trademarks and brands, subject to amortization $ 226,563 $ (8,840) $ 217,723 14 Customer and distributor relationships 290,518 (106,249) 184,269 12 Core technologies 61,439 (35,654) 25,785 10 Total $ 578,520 $ (150,743) 427,777 Trademarks and brands, not subject to amortization 55,570 Total $ 483,347 The following table summarizes the amortization of intangible assets in the accompanying consolidated statements of income: For the fiscal years ended January 3, 2025 December 29, 2023 December 30, 2022 Amortization of intangibles $ 44,528 $ 26,509 $ 21,537 Future amortization expense for finite-lived intangibles as of January 3, 2025 is as follows: For fiscal year: Amortization Expense 2025 $ 42,067 2026 41,433 2027 40,007 2028 37,468 2029 36,244 Thereafter 196,076 Total expected future amortization $ 393,295 Goodwill activity attributable to each reporting unit consisted of the following: PVG AAG SSG Total Balance as of December 29, 2023 $ 90,683 $ 257,972 $ 287,910 $ 636,565 Acquisitions (Refer to Note 18. Acquisitions ) 3,504 1,879 — 5,383 Purchase price adjustments (Refer to Note 18. Acquisitions ) — (1,608) (670) (2,278) Currency translation and other adjustments (124) — (41) (165) Balance as of January 3, 2025 $ 94,063 $ 258,243 $ 287,199 $ 639,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3,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January 3, 2025 December 29, 2023 Payroll and related expenses $ 22,504 $ 17,988 Income tax payable 9,343 21,743 Warranty 21,593 20,001 Current portion of lease liabilities 16,683 14,115 Accrued sales rebate 7,852 11,885 Other accrued expenses 13,452 17,668 Total accrued expenses $ 91,427 $ 103,400 Activity related to warranties is as follows: For the fiscal years ended January 3, 2025 December 29, 2023 December 30, 2022 Beginning warranty liability $ 20,001 $ 17,071 $ 15,510 Charge to cost of sales 18,276 16,114 11,387 Fair value of warranty assumed in acquisition 514 391 — Costs incurred (17,198) (13,575) (9,826) Ending warranty liability $ 21,593 $ 20,001 $ 17,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3, 2025</t>
        </is>
      </c>
    </row>
    <row r="3">
      <c r="A3" s="3" t="inlineStr">
        <is>
          <t>Related Party Transactions [Abstract]</t>
        </is>
      </c>
      <c r="B3" s="4" t="inlineStr">
        <is>
          <t xml:space="preserve"> </t>
        </is>
      </c>
    </row>
    <row r="4">
      <c r="A4" s="4" t="inlineStr">
        <is>
          <t>Related Party Transactions</t>
        </is>
      </c>
      <c r="B4" s="4" t="inlineStr">
        <is>
          <t>Related Party Transactions On July 22, 2020, the Company, pursuant to a stock purchase agreement with Flagship, Inc., purchased the remaining 20% interest of FF US Holding Corp. for $24,975 payable in a combination of stock and cash. The cash and stock portions were settled in quarterly installments through July 2022. Refer to Note 12. Commitments and Contingent Liabilities for additional details of this agreement. On March 3, 2023, the Company acquired all of the outstanding equity interest of Custom Wheel House. Custom Wheel House has building leases for its office facilities in California. The buildings are owned by the former owner of Custom Wheel House, who was an employee of the Company until May 2024. Rent expense under these leases was $371 and $600 for the years ended January 3, 2025 and December 29,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3, 2025</t>
        </is>
      </c>
    </row>
    <row r="3">
      <c r="A3" s="3" t="inlineStr">
        <is>
          <t>Debt Disclosure [Abstract]</t>
        </is>
      </c>
      <c r="B3" s="4" t="inlineStr">
        <is>
          <t xml:space="preserve"> </t>
        </is>
      </c>
    </row>
    <row r="4">
      <c r="A4" s="4" t="inlineStr">
        <is>
          <t>Debt</t>
        </is>
      </c>
      <c r="B4" s="4" t="inlineStr">
        <is>
          <t xml:space="preserve">Debt 2022 Credit Facility On April 5, 2022, the Company entered into a new credit agreement with Wells Fargo Bank, National Association, and other named lenders (the “2022 Credit Facility”), and concurrently repaid in full and terminated the Prior Credit Facility. The 2022 Credit Facility, which matures on April 5, 2027, provides for revolving loans, swingline loans and letters of credit up to an aggregate amount of $650,000. On April 5, 2022, the Company borrowed $475,000 under the 2022 Credit Facility, which was used to repay all outstanding amounts owed under a prior credit facility and for general corporate purposes. Future advances under the 2022 Credit Facility will be used to finance working capital, capital expenditures and other general corporate purposes of the Company. To the extent not previously paid, all then-outstanding amounts under the 2022 Credit Facility are due and payable on the maturity date. The Company paid $1,980 in debt issuance costs in connection with the 2022 Credit Facility, which were allocated to revolver and amortized on a straight-line basis over the term of the facility. Additionally, the Company had $4,473 of remaining unamortized debt issuance costs related to the Prior Credit Facility, of which $2,546 were carried forward to the 2022 Credit Facility. The Company may borrow, prepay and re-borrow principal under the 2022 Credit Facility during its term. Advances under the 2022 Credit Facility can be either Adjusted Term Secured Overnight Financing Rate (“SOFR”) loans or base rate loans. SOFR rate revolving loans bear interest on the outstanding principal amount thereof for each interest period at a rate per annum equal to Term SOFR for such calculation plus 0.10% plus a margin ranging from 1.00% to 2.25%. Base rate revolving loans bear interest on the outstanding principal amount thereof at a rate per annum equal to the highest of (i) Federal Funds Rate plus 0.50%, (ii) the rate of interest in effect for such day as publicly announced from time to time by the administrative agent as its “prime rate”, and (iii) Adjusted Term SOFR rate for a one-month tenor plus 1.00%, subject to the interest rate floors set forth therein, plus a margin ranging from 0.00% to 1.00%. On November 14, 2023, in connection and concurrently with the closing of the Marucci acquisition, the Company entered into the Amendment amending the 2022 Credit Facility. The Amendment provided the Company with the Incremental Term A Loan in an amount of $400,000 and the Delayed Draw Term Loan in an amount of $200,000, each of which are permitted under the 2022 Credit Facility, subject to satisfaction of certain conditions. The Incremental Term A Loan was fully funded on November 14, 2023 and used to fund a portion of the consideration owed under the Marucci acquisition. The Delayed Draw Term Loan is available to the Company for up to six months commencing on December 6, 2023, until the earlier of (a) May 14, 2024 and (b) the date on which the Delayed Draw Term commitments have been terminated. Each of the Incremental Term Loans is subject to quarterly amortization payments of principal at a rate of 5.00% per annum. The Incremental Term Loans are in the form of term SOFR loans and base rate loans, at the option of the Company, and have an applicable margin ranging from 0.50% to 1.50% for base rate loans and 1.50% to 2.50% for term SOFR loans, subject to adjustment provisions. Each of the Incremental Term Loans has a maturity date of April 5, 2027, consistent with the 2022 Credit Facility. The Company paid $10,063 in debt issuance costs, of which $6,709 were allocated to the Incremental Term A Loan and $3,354 were allocated to the Delayed Draw Term Loan. Loan fees allocated to the Incremental Term A Loan are amortized using the interest method over the term of the 2022 Credit Facility. Loan fees allocated to the Delayed Draw Term Loan were deferred as an asset until the debt was drawn. On May 13, 2024, the Company borrowed the full amount of $200,000 of the Delayed Draw Term Loan. The fees were reclassified to a contra-liability account and amortized over the term of the drawn debt using the interest method. On July 31, 2024 and December 20, 2024, the Company entered into the Third and Fourth Amendments to the 2022 Credit Facility, respectively, to secure an improved covenant profile on its capital structure to provide more flexibility given the uncertain macro environment. The Company paid $3,490 in loan fees for the Third and Fourth Amendments, of which $3,433 were allocated among the revolver and the Incremental Term Loans to be amortized over the remaining term of the 2022 Credit Facility. At January 3, 2025, the one-month SOFR and three-month SOFR rates were 4.51% and 4.68%, respectively. At January 3, 2025, our weighted-average interest rate on outstanding borrowing was 6.43%. The 2022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January 3, 2025. The following table summarizes the revolver under the 2022 Credit Facility: January 3, 2025 December 29, 2023 Amount outstanding $ 153,000 $ 370,000 Standby letters of credit $ 155 $ — Available borrowing capacity $ 496,845 $ 280,000 Total borrowing capacity $ 650,000 $ 650,000 Maturity date April 5, 2027 April 5, 2027 As of January 3, 2025, future principal payments for term loan debt, including the current portion, as summarized as follows: For fiscal year January 3, 2025 2025 $ 24,286 2026 24,286 2027 512,142 Total $ 560,714 Debt issuance cost (8,653) Long-term debt, net of issuance cost 552,061 Less: current portion (24,286) Long-term debt less current portion $ 527,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an. 03,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certain risks relating to its ongoing business operations. The primary risk managed by using derivative instruments is interest rate risk. The Company utilizes interest rate swaps to limit it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based on the three-month Term SOFR over the lives of the agreements without an exchange of the underlying principal amounts. The Company hedges the variability of cash flows in interest payments associated with the first $500,000 of its variable rate debt through the interest rate swaps. As of January 3, 2025 and December 29, 2023, the Company had the following interest rate swap contracts: January 3, 2025 December 29, 2023 Effective Date Termination Date Notional Amount Unrealized Gain (Loss) in AOCI Unrealized Gain in AOCI September 2, 2020 June 11, 2021 $200,000 $ 16 $ 104 July 2, 2021 April 5, 2022 $200,000 767 5,013 April 5, 2022 April 5, 2027 $100,000 2,650 3,394 September 20, 2024 December 26, 2025 $100,000 (87) — September 20, 2024 December 25, 2026 $200,000 903 — September 20, 2024 September 21, 2029 $100,000 2,219 — Total $ 6,468 $ 8,511 On June 11, 2021, the Company terminated its existing swap agreement (the “2020 Swap Agreement”) with an effective date of September 2, 2020 and entered into an interest rate swap agreement (the “2021 Swap Agreement”) with an effective date of July 2, 2021 and a notional amount of $200,000. On April 5, 2022, the Company terminated its 2021 Swap Agreement and entered into a new interest rate swap agreement with a notional amount of $100,000 with an effective date of April 5, 2022. The terminated 2020 and 2021 Swap Agreements resulted in unrealized gains of $324 and $12,270, respectively, at the termination dates that will continue to be accounted for in accumulated other comprehensive income and amortized into earnings over the term of the associated debt instrument. The remaining unrealized gains from the terminated agreements as of January 3, 2025 will be fully amortized during the first quarter of fiscal year 2025. On August 26, 2024, the Company entered into new interest rate swap agreements with an aggregate notional amount of $400,000. The interest rate swaps are indexed to a three-month Term SOFR as defined in the agreements. The interest rate swaps met the criteria as cash flow hedges under ASC 815, Derivatives and Hedging (“ASC 815”), and are recorded to other assets or other liabilities on the condensed consolidated balance sheets. Refer to Note 16. Fair Value Measurements and Financial Instruments for additional information on determining the fair value. The unrealized gains or losses, after tax, will be recorded in accumulated other comprehensive income, a component of equity, and are expected to be reclassified into interest expense on the condensed consolidated statements of income when the forecasted transactions affect earnings. As required under ASC 815, the interest rate swap contracts’ effectiveness will be assessed on a quarterly basis using a quantitative regression analysis. The unrealized gains and losses deferred to accumulated other comprehensive income resulting from the derivative instruments designated as cash flow hedges for the years ended January 3, 2025, December 29, 2023, and December 30, 2022 were gains of $6,418, and $830, and a gain of $13,775, respectively. The reclassifications of gains from accumulated other comprehensive income into earnings related to the derivative instruments designated as cash flow hedges during the years ended January 3, 2025, December 29, 2023 and December 30, 2022 were $8,460, $6,775 and $3,177, respectively. The aggregate tax effects on activity in accumulated other comprehensive income associated with the derivative instruments designated as cash flow hedges during the years ended January 3, 2025, December 29, 2023 and December 30, 2022 were losses of $466, $1,303, and a gain of $4,226, respectively. Over the next 12 months, the Company estimates that $5,285 will be reclassified as a decrease to interest expense related to the interest rate swap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an. 03, 2025</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San Jose,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5</t>
        </is>
      </c>
    </row>
    <row r="3">
      <c r="A3" s="3" t="inlineStr">
        <is>
          <t>Commitments and Contingencies Disclosure [Abstract]</t>
        </is>
      </c>
      <c r="B3" s="4" t="inlineStr">
        <is>
          <t xml:space="preserve"> </t>
        </is>
      </c>
    </row>
    <row r="4">
      <c r="A4" s="4" t="inlineStr">
        <is>
          <t>Commitments and Contingencies</t>
        </is>
      </c>
      <c r="B4" s="4" t="inlineStr">
        <is>
          <t>Commitments and Contingent Liabilit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From time to time, the Company is involved in legal proceedings that arise in the ordinary course of business. Although the Company cannot assure the outcome of any such legal proceedings, based on information currently available, management does not believe that the ultimate resolution of any pending matters, either individually or in the aggregate, will have a material adverse effect on the Company’s financial condition, results of operations or cash flows. On February 20, 2024, a complaint alleging violations of federal securities laws and seeking certification as a class action was filed against the Company and certain of its current and former officers in the United States District Court for the Northern District of Georgia in Atlanta. On August 16, 2024, the plaintiff filed an amended complaint that purports to seek damages on behalf of a putative class of persons who purchased the Company’s common stock between May 6, 2021 and November 2, 2023. The amended complaint asserts claims under Sections 10(b) and 20 of the Securities Exchange Act and alleges that the Company and certain current and former officers made material misstatements and omissions to investors regarding demand for the Company’s products and its inventory levels. The amended complaint generally seeks monetary damages, interest, attorneys’ fees, and other costs. The defendants deny all allegations of wrongdoing, believe the plaintiff’s positions are without merit, and intend to vigorously defend themselves. On October 15, 2024, the defendants filed a motion to dismiss the amended complaint. Plaintiff filed his opposition on December 13, 2024, and defendants filed their reply on January 13, 2025. The motion is fully briefed and the parties await the court’s ruling. On October 9, 2024, and October 29, 2024, two stockholder derivative complaints were filed in the United States District Court for the Northern District of Georgia against certain of the Company’s officers and its directors, with the Company named as a nominal defendant. The cases are assigned to the same judge presiding over the securities fraud class action. The complaints are premised on substantially the same factual allegations as the securities fraud class action, but in these complaints, the plaintiff claims that the Company’s officers and directors breached their fiduciary duties or otherwise engaged in wrongdoing by allowing the underlying securities fraud to occur. The defendants deny all allegations of wrongdoing, believe the plaintiffs’ claims are without merit, and intend to vigorously defend themselves. Bailment Pool Arrangements - The Company has relationships with several OEM partners, including General Motors (“GM”), Ford Motor Company (“Ford”), and Stellantis to obtain truck chassis. For Stellantis chassis, the Company pays a cash deposit upon transfer of the chassis to the Company’s premises, and records the chassis within prepaids and other current assets on the condensed consolidated balance sheets until the chassis are transferred to the dealer customer’s floor plan, at which time the cash deposit is returned to the Company. For GM and Ford, the Company has entered into floor plan financing agreements with the OEM. The Company receives an allocation of chassis and pays interest expense on the allocated value of chassis based on the duration of time they are on the Company’s premises. Bailment, which is the non-ownership transfer of the chassis from GM and Ford to the Company, ends when the vehicle is sold to an authorized dealer, or upon authorized return of the vehicle to the manufacturer. The Company does not pay a cash deposit to obtain GM and Ford chassis, and accordingly it does not recognize an asset or a liability related to these chassis. Interest payments made to manufacturer-affiliated finance companies are classified as operating activities in the condensed consolidated statements of cash flows. At January 3, 2025 and December 29, 2023, the Company utilized $36,008 and $9,036 out of a maximum of $36,100 and $49,400 of Ford allocation of chassis, respectively, and $10,857 and $11,362, respectively, out of a maximum of $49,500 and $100,000 GM allocation of chassis. The Company incurred $1,271 and $4,760 of interest expense related to chassis on hand during the years ended January 3, 2025 and December 29, 2023, respectively. The following table sets forth a rollforward of GM and Ford chassis utilization for the year ended January 3, 2025: January 3, 2025 Beginning balance: Supplier financed chassis $ 20,398 Add: New supplier financed chassis 298,156 Less: Supplier financed chassis sold (271,689) Ending balance: Supplier financed chassis $ 46,865 Other Commitments - On November 30, 2017, the Company through FF US Holding Corp., acquired the assets of Flagship, Inc. d/b/a Tuscany (“Tuscany”) and issued a 20% interest in FF US Holding Corp. to Flagship, Inc. A stockholders' agreement with Flagship, Inc. provided the Company with a call option (the “Call Option”) to acquire the remaining 20% of FF US Holding Corp. at any time from November 30, 2019 through November 30, 2024 at a value that approximates fair market value. On July 22, 2020, the Company exercised the Call Option and, pursuant to a stock purchase agreement with Flagship, Inc., the Company purchased the remaining 20% interest for $24,975 payable in a combination of stock and cash. The cash portion was settled in quarterly installment payments beginning in July 2020 through July 2022, which amounted to $6,556, $4,550 and $2,700 in 2020, 2021 and 2022, respectively. The Company had no remaining liability as of December 30, 2022. The stock portion of 136 shares were released from escrow on a quarterly basis starting January 2021 through July 2022. The Company released 58 shares during the years ended December 30, 2022. The Company had no remaining shares to be released as of December 30, 2022. The exercise of the Call Option effectively canceled the put option held by Flagship,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03, 2025</t>
        </is>
      </c>
    </row>
    <row r="3">
      <c r="A3" s="3" t="inlineStr">
        <is>
          <t>Share-Based Payment Arrangement [Abstract]</t>
        </is>
      </c>
      <c r="B3" s="4" t="inlineStr">
        <is>
          <t xml:space="preserve"> </t>
        </is>
      </c>
    </row>
    <row r="4">
      <c r="A4" s="4" t="inlineStr">
        <is>
          <t>Stockholders' Equity</t>
        </is>
      </c>
      <c r="B4" s="4" t="inlineStr">
        <is>
          <t>Stockholders’ Equity Share Repurchase Plan During the fiscal years ended January 3, 2025 and December 29, 2023, the Company repurchased approximately 378 and 428 shares for $25,000 and $25,000, at an average price of $66.03 and $58.44, respectively. All repurchased shares were immediately retired. The aggregate cost of share repurchases and average price paid per share exclude 1% excise tax on share repurchases imposed as part of the Inflation Reduction Act of 2022. Common stock was reduced by the number of shares retired at $0.001 par value per shares. The excess purchase price over par value was allocated between additional paid-in capital and retained earnings. Equity Incentive Plans The Company has outstanding awards under the following equity incentive plans: the 2008 Stock Option Plan (the “2008 Plan”), the 2008 Non-Statutory Stock Option Plan (the “2008 Non-Statutory Plan”) and the 2013 Omnibus Plan (the “2013 Plan”). On February 23, 2022, the Board of Directors, upon recommendation of the Compensation Committee approved the 2022 Omnibus Plan (the “2022 Plan”), which replaced the 2013 Plan. All remaining available shares under the 2013 Plan were rolled into the 2022 Plan and made available for issuance. No further awards will be granted pursuant to the 2008 Plan or the 2008 Non-Statutory Plan. Under the 2022 Plan, the Company has the ability to issue incentive stock options, non-statutory stock options, stock appreciation rights, restricted stock awards, RSUs, performance units and/or performance shares. The equity incentive plans are administered by the Compensation Committee of the Board of Directors of the Company, which has the authority to determine the type of incentive award, as well as the terms and conditions of the awards. Options granted under the plans have vesting periods ranging from one three Stock-Based Compensation Compensation expense related to the Company’s share-based awards for the fiscal years ended January 3, 2025, December 29, 2023, and December 30, 2022 was $9,606, $16,465, and $16,351, respectively, all of which related to RSUs and performance share units (“PSUs”). No compensation expense related to stock options was incurred during the fiscal years ended January 3, 2025, December 29, 2023, and December 30, 2022. The following table summarizes the allocation of stock-based compensation in the accompanying consolidated statements of income: For the fiscal years ended January 3, 2025 December 29, 2023 December 30, 2022 Cost of sales $ 1,124 $ 1,179 $ 957 Sales and marketing 1,303 1,501 924 Research and development 1,198 1,175 946 General and administrative 5,981 12,610 13,524 Total $ 9,606 $ 16,465 $ 16,351 Stock-based compensation expense capitalized to inventory was not material for the years ended January 3, 2025, December 29, 2023 and December 30, 2022. Restricted Stock Units The Company grants both time-based and performance-based stock awards, which also include a time-based vesting feature. Compensation expense for time-based stock awards is measured at the grant date based on the closing market price of the Company’s common stock and recognized ratably over the vesting period. For performance-based stock awards, compensation expense is measured based on estimates of the number of shares ultimately expected to vest at each reporting date based on management’s expectations regarding the relevant performance criteria. The recognition of compensation expense associated with performance-based stock awards requires defined criteria for assessing achievement and judgment in assessing the probability of meeting the performance goals. The following table summarizes RSU activity: Unvested RSUs Number of shares outstanding Weighted-average grant date fair value Unvested at December 30, 2021 338 $ 76.30 Granted 142 $ 95.34 Canceled (17) $ 97.00 Vested (166) $ 73.14 Unvested at December 30, 2022 297 $ 87.05 Granted 135 $ 109.23 Canceled (44) $ 90.91 Vested (141) $ 83.97 Unvested at December 29, 2023 247 $ 100.21 Granted 333 $ 45.82 Canceled (43) $ 71.30 Vested (137) $ 94.76 Unvested at January 3, 2025 400 $ 59.88 The fair value of vested RSUs was $5,837, $15,516 and $15,140 for the years ended January 3, 2025, December 29, 2023 and December 30, 2022, respectively. As of January 3, 2025, the Company had approximately $15,377 of unrecognized stock-based compensation expense related to RSUs, which will be recognized over the remaining weighted-average vesting period of approximately 1.86 years. Performance Stock Units During the year ended January 3, 2025, the Company issued PSUs to certain executives that represent shares potentially issuable in the future. Issuance is based upon the Company’s performance, over a three-year performance period, on certain measures including EBITDA margin. The PSUs vest only upon the achievement of the applicable performance goals for the performance period, and, depending on the actual achievement on the performance goals, the grantee may earn between 0% and 200% of the target PSUs. The fair value of PSUs is calculated based on the stock price on the date of grant. The following table summarizes the activity for the Company’s unvested PSUs for the year ended January 3, 2025: Unvested PSUs Number of shares outstanding Weighted-average grant date fair value Unvested at December 31, 2021 29 $ 141.46 Granted 37 $ 120.90 Canceled (4) $ 126.73 Vested (14) $ 141.46 Unvested at December 30, 2022 48 $ 126.69 Granted 45 $ 114.04 Canceled (10) $ 120.08 Vested (13) $ 141.57 Unvested at December 29, 2023 70 $ 116.54 Granted 232 $ 46.38 Canceled (26) $ 52.30 Vested (30) $ 118.09 Unvested at January 3, 2025 246 $ 57.00 The stock-based compensation expense recognized each period is dependent upon our estimate of the number of shares that will ultimately vest based on the achievement of certain performance conditions. Future stock-based compensation expense for unvested performance-based awards could reach a maximum of $19,024 assuming achievement at the maximum level. The unrecognized stock-based compensation expense is expected to be recognized over a weighted average period of 2.24 years. Stock Options The following table summarizes stock option activity: Number of shares outstanding Weighted-average exercise price Weighted-average remaining contractual life (years) Aggregate intrinsic value Balance at December 31, 2021 33 $ 5.16 2 $ 5,389 Options exercised (33) $ 5.16 $ 2,470 Balance at December 30, 2022 — $ — 0 $ — Options exercised — $ — $ — Balance at December 29, 2023 — $ — 0 $ — Options exercised — $ — $ — Balance at January 3, 2025 — $ — 0 $ — Options vested and expected to vest - January 3, 2025 — $ — 0 $ — Options exercisable - January 3, 2025 — $ — 0 $ — Aggregate intrinsic value represents the difference between the closing price of the Company’s common stock on NASDAQ and the exercise price of outstanding, in-the-money options. As of December 30, 2022, stock-based compensation expense related to stock options has been fully recognized. During the year ended December 30, 2022, 33 shares of common stock, were issued due to the exercise of stock options, resulting in proceeds to the Company of approximately $1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3, 2025</t>
        </is>
      </c>
    </row>
    <row r="3">
      <c r="A3" s="3" t="inlineStr">
        <is>
          <t>Earnings Per Share [Abstract]</t>
        </is>
      </c>
      <c r="B3" s="4" t="inlineStr">
        <is>
          <t xml:space="preserve"> </t>
        </is>
      </c>
    </row>
    <row r="4">
      <c r="A4" s="4" t="inlineStr">
        <is>
          <t>Earnings Per Share</t>
        </is>
      </c>
      <c r="B4" s="4" t="inlineStr">
        <is>
          <t>Earnings Per Share Basic earnings per share (“EPS”) amounts are computed by dividing net income attributable to Fox stockholders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fiscal years ended January 3, 2025 December 29, 2023 December 30, 2022 Net income attributable to FOX stockholders $ 6,550 $ 120,846 $ 205,278 Weighted average shares used to compute basic earnings per share 41,681 42,305 42,232 Dilutive effect of employee stock plans 36 127 152 Weighted average shares used to compute diluted earnings per share 41,717 42,432 42,384 Earnings per share: Basic $ 0.16 $ 2.86 $ 4.86 Diluted $ 0.16 $ 2.85 $ 4.84 The Company excluded 127, 12, and 20 shares from the calculation of diluted earnings per share for the years ended January 3, 2025, December 29, 2023, and December 30, 2022, respectively, as these shares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5</t>
        </is>
      </c>
    </row>
    <row r="3">
      <c r="A3" s="3" t="inlineStr">
        <is>
          <t>Income Tax Disclosure [Abstract]</t>
        </is>
      </c>
      <c r="B3" s="4" t="inlineStr">
        <is>
          <t xml:space="preserve"> </t>
        </is>
      </c>
    </row>
    <row r="4">
      <c r="A4" s="4" t="inlineStr">
        <is>
          <t>Income Taxes</t>
        </is>
      </c>
      <c r="B4" s="4" t="inlineStr">
        <is>
          <t>Income Taxes Provision for Income Taxes The components of income tax expense are as follows: For the fiscal years ended January 3, 2025 December 29, 2023 December 30, 2022 Current: Federal $ 9,464 $ 14,427 $ 33,622 State 3,568 5,404 4,372 Foreign 4,646 5,850 11,964 Total current 17,678 25,681 49,958 Deferred: Federal (21,107) (4,782) (17,447) State (2,041) (2,693) (2,837) Foreign (30) (389) (1,188) Total deferred (23,178) (7,864) (21,472) (Benefit) provision for income taxes $ (5,500) $ 17,817 $ 28,486 The Company’s income (loss) before provision for income taxes was subject to taxes in the following jurisdictions for the following periods: For the fiscal years ended January 3, 2025 December 29, 2023 December 30, 2022 United States $ (13,351) $ 114,128 $ 197,640 Foreign 14,363 24,535 36,124 Total income before provision for income taxes $ 1,012 $ 138,663 $ 233,764 The following table presents a reconciliation of the statutory federal rate and the Company’s effective tax rate for the periods presented: For the fiscal years ended January 3, 2025 December 29, 2023 December 30, 2022 Tax at federal statutory rate 21.0 % 21.0 % 21.0 % Research and development tax credit (645.2) (3.8) (2.9) Foreign derived income benefit (263.8) (4.4) (6.6) Adjustments with respect to prior periods (243.5) — — Stock-based compensation 182.1 (0.2) (0.5) GILTI 126.2 0.7 0.4 State taxes, net of federal benefit 120.6 0.8 0.6 Valuation allowance on DTAs 111.5 0.3 (3.8) Executive compensation deduction limitation 20.2 0.6 0.8 Federal return to provision 15.8 (2.2) 1.0 Change in liability for unrecognized tax benefits (1.4) 0.7 — Foreign withholding taxes, net of foreign tax credits — — 1.1 Other 13.0 (0.7) 1.1 Effective tax rate (543.5) % 12.8 % 12.2 % Deferred Income Taxes January 3, 2025 December 29, 2023 Deferred tax assets: Foreign tax credits, including amounts associated with accrued charges $ 47,394 $ 51,232 Capitalized research &amp; development 44,967 23,778 Lease liability 21,368 16,597 Inventory 9,555 9,673 Accrued liabilities 7,519 7,299 Interest Carryforward 5,868 — Net operating losses 2,071 3,226 Research and development tax credits 4,946 2,402 Interest rate swap 1,544 2,010 Other 2,441 3,014 Total deferred tax asset 147,673 119,231 Valuation allowance (1,785) (693) Net deferred tax asset 145,888 118,538 Deferred tax liabilities: Intangible assets (63,016) (65,090) Lease right-of-use-asset (21,389) (17,117) Depreciation (12,554) (12,192) Other (4,565) (2,842) Total deferred tax liability (101,524) (97,241) Net deferred tax asset $ 44,364 $ 21,297 As of January 3, 2025, the Company had foreign tax credits of $47,394 that begin to expire in 2027, unless previously utilized. As of January 3, 2025, the Company assessed the realizability of deferred tax assets and evaluated the need for a valuation allowance for deferred tax assets for each jurisdiction based on the framework of ASC 740. For the year ended January 3, 2025, the valuation allowance increased by $1,092 due to a taxable loss at the Company’s UK Thailand and Sweden subsidiaries. It is reasonably possible that the company could record a material adjustment to the valuation allowance in the next twelve months related to the carrying value of foreign tax credits. Unrecognized Tax Benefits For the fiscal years ended January 3, 2025 December 29, 2023 December 30, 2022 Balance - beginning of period $ 1,274 $ 119 $ 228 Increase related to current year tax positions 686 1,274 — Decrease related to prior year tax positions (1,931) (119) (109) Balance - end of period $ 29 $ 1,274 $ 119 As of January 3, 2025, the Company had $29 of unrecognized tax benefits related to certain state tax positions. The Company regularly engages in discussions and negotiations with tax authorities regarding tax matters in various jurisdictions. It is reasonably possible that significant changes in the unrecognized tax benefit may occur within the next twelve months, including settlement of the full amount with the taxing authority. The Company’s 2020 and forward federal tax returns, state tax returns from 2018 and forward, and foreign tax returns from 2020 and forward are subject to examination by tax authorities. In 2024, the IRS commenced an examination of our 2021 income tax return, which is ongo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Jan. 03, 2025</t>
        </is>
      </c>
    </row>
    <row r="3">
      <c r="A3" s="3" t="inlineStr">
        <is>
          <t>Fair Value Disclosures [Abstract]</t>
        </is>
      </c>
      <c r="B3" s="4" t="inlineStr">
        <is>
          <t xml:space="preserve"> </t>
        </is>
      </c>
    </row>
    <row r="4">
      <c r="A4" s="4" t="inlineStr">
        <is>
          <t>Fair Value Measurement and Financial Instruments</t>
        </is>
      </c>
      <c r="B4" s="4" t="inlineStr">
        <is>
          <t>Fair Value Measurements and Financial Instru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presents the Company’s hierarchy for its assets, liabilities and redeemable non-controlling interest measured at fair value on a recurring basis as of the following periods: January 3, 2025 December 29, 2023 Level 1 Level 2 Level 3 Total Level 1 Level 2 Level 3 Total Assets: Interest Rate Swaps $ — $ 5,685 $ — $ 5,685 $ — $ 3,394 $ — $ 3,394 Deferred Compensation Plan Investments 4,394 — — 4,394 3,794 — — 3,794 Total assets measured at fair value $ 4,394 $ 5,685 $ — $ 10,079 $ 3,794 $ 3,394 $ — $ 7,188 Liabilities: Incremental Term Loans — 552,061 — 552,061 — 373,528 — 373,528 Revolver — 153,000 — 153,000 — 370,000 — 370,000 Total liabilities measured at fair value $ — $ 705,061 $ — $ 705,061 $ — $ 743,528 $ — $ 743,528 There were no transfers of assets or liabilities between Level 1, Level 2 and Level 3 categories of the fair value hierarchy during the years ended January 3, 2025, and December 29, 2023. As of January 3, 2025, the carrying amount of the principal under the Company’s 2022 Credit Facility - Incremental Term Loans and Revolver approximated fair value because they had variable interest rates that reflected market changes in interest rates and changes in the Company’s net leverage ratio. The Company mitigate the cash flow risk associated with changes in interest rates on its variable rate debt through interest rate swap agreements. Refer to Note 11. Derivatives and Hedging for additional details of the agreements. In accordance with ASC 815, interest rate swap contracts are recognized as assets or liabilities on the condensed consolidated balance sheets and are measured at fair values. The fair values were estimated based on expected cash flows over the life of the swaps. These expected cash flows were determined using a pricing model that incorporated reasonable assumptions and available market data. The Company invests in marketable securities to mitigate the risk associated with the investment return on the non-qualified deferred compensation plan provided to executives and non-employee directors. The investments are recorded as cash and cash equivalents at their quoted market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an. 03, 2025</t>
        </is>
      </c>
    </row>
    <row r="3">
      <c r="A3" s="3" t="inlineStr">
        <is>
          <t>Retirement Benefits [Abstract]</t>
        </is>
      </c>
      <c r="B3" s="4" t="inlineStr">
        <is>
          <t xml:space="preserve"> </t>
        </is>
      </c>
    </row>
    <row r="4">
      <c r="A4" s="4" t="inlineStr">
        <is>
          <t>Retirement Plan</t>
        </is>
      </c>
      <c r="B4" s="4" t="inlineStr">
        <is>
          <t>Retirement Plan The Company established a 401(k) plan to provide tax deferred salary deductions for all eligible employees. Participants may make voluntary contributions to the 401(k) plan, limited by certain IRS restrictions. The Company made matching contributions of $3,687, $3,873, and $3,649 for each of the years ended January 3, 2025, December 29, 2023 and December 30,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cquisition of Custom Wheel House On February 17, 2023 the Company entered into a Securities Purchase Agreement with CWH Holdco, LLC (“CWH”), CWH Blocker Corp., (“Blocker”), Thompson Street Capital Partners V, L.P., and each other member of CWH to purchase all of the outstanding equity of Blocker, and thereafter Blocker acquired all of the outstanding equity interest of CWH. CWH is the parent company of Custom Wheel House, LLC. Custom Wheel House is a designer, marketer, and distributor of high-performance wheels, performance off-road tires, and accessories, including the premier flagship brand Method Race Wheels. The Company believes that this acquisition will be complementary to its upfitting businesses and will help to expand its product offerings. This acquisition was financed through the Company’s existing 2022 Credit Facility. The acquisition was closed on March 3, 2023 and accounted for as a business combination. The purchase price of Custom Wheel House is allocated to the assets acquired and liabilities assumed based on their estimated respective fair values as of March 3, 2023 with the excess purchase price allocated to goodwill. During the year ended January 3, 2025, the Company recorded an increase of $1,608 to net assets and a decrease of the same amount to goodwill. The weighted average amortization period of the total acquired intangible assets was 11 years. The weighted average amortization periods of the acquired trade name, customer relationship and core technology assets were 12, 7, and 10 years, respectively. The acquired goodwill represents the value of combining operations of Custom Wheel House and the Company, $25,000 of which is deductible for tax purposes. The Company’s allocation of the purchase price to the net tangible and intangible assets acquired and liabilities assumed is as follows: Fair market values Tangible assets acquired $ 34,622 Liabilities assumed (19,593) Intangible assets 48,753 Goodwill 66,002 Total $ 129,784 The Company incurred $1,001 of transaction costs related to the acquisition of Custom Wheel House during the year ended December 29, 2023. These costs are classified as general and administrative expenses in the accompanying consolidated statements of income. The results of operations for Custom Wheel House have been included in the Company's consolidated statements of income since the closing date of the acquisition on March 3, 2023. The total revenue and pre-tax income for the year ended January 3, 2025 amounted to $75,769 and $8,163, respectively. The total revenue and pre-tax loss for the year ended December 29, 2023 amounted to $65,558 and $1,630, respectively. Acquisition of Marucci Sports LLC On November 14, 2023, the Company, through Fox Factory, Inc., acquired 100% of the issued and outstanding stock of Wheelhouse Holdings Inc. ("Wheelhouse") from Compass Group Diversified Holdings LLC for $567,236, net of cash acquired. Wheelhouse is the parent company of Marucci, which is an industry-leading designer, manufacturer, and distributor of premium performance baseball, softball, and other sports-related products. Marucci also develops and licenses franchises for sports training facilities, and its customer base is primarily located in the United States and certain international markets. The Company believes the acquisition advances FOX’s position as a diversified provider of market-leading branded products with a proven ability to win over both professional athletes and passionate consumer bases, while positioning the combined company for future profitable growth. This transaction was accounted for as a business combination. The purchase price of Marucci is allocated to the assets acquired and liabilities assumed based on their estimated respective fair values as of November 14, 2023 with the excess purchase price allocated to goodwill. During the year ended January 3, 2025, the Company updated the purchase price allocation and recorded adjustments to net assets of $713 and goodwill of $670. The following table summarizes the fair values of the identifiable assets acquired and liabilities assumed at the date of the acquisition: Acquisition consideration Cash consideration, net of cash acquired $ 567,092 Due to sellers 144 Total consideration at closing $ 567,236 Fair market values Accounts receivable $ 31,268 Inventory 52,672 Prepaid and other current assets 1,256 Property, plant and equipment 19,257 Lease right-of-use assets 9,423 Trademarks and brands 174,700 Customer and distributor relationships 83,800 Core technologies 20,600 Goodwill 244,120 Other assets 583 Total assets acquired $ 637,679 Accounts payable $ 13,626 Accrued expenses 10,512 Other current liabilities 1,854 Deferred Taxes 37,462 Other liabilities 6,989 Total liabilities assumed $ 70,443 Purchase price allocation $ 567,236 The gross contractual accounts receivable acquired in the acquisition was $32,455, of which $1,187 was not expected to be collected. The Company incurred $3,798 of acquisition costs in conjunction with the Marucci acquisition, of which $672 were incurred during the year ended January 3, 2025. These costs are classified as general and administrative expenses in the accompanying consolidated statements of income. Additional debt issuance costs of $6,709 were incurred in association with financing the transaction and will be amortized over the term of the Incremental Term Loan A. Refer to Note 10 - Debt for further details. The values assigned to the identifiable intangible assets were determined by discounting the estimated future cash flows associated with these assets to their present value. The goodwill of $244,120 reflects the strategic fit of Marucci with the Company’s operations. The weighted average amortization period of the total acquired intangible assets was 16 years. The weighted average amortization periods of the customer and distributor relationship, trade name and trademark, and developed technology assets were 18, 15, and 13 years, respectively. Goodwill is expected to have an indefinite life and will be subject to impairment testing. The goodwill is not deductible for income tax purposes. Marucci previously purchased intangibles in asset acquisitions with a remaining net tax basis approximating $57,735, which the Company may deduct for income tax purposes. The results of operations for Marucci have been included in the Company's consolidated statements of income since the closing date of the acquisition on November 14, 2023. The total revenue and pre-tax income for the year ended January 3, 2025 amounted to $192,372 and $9,989, respectively. The total revenue and pre-tax loss for the year ended December 29, 2023 amounted to $16,791 and $3,150, respectively. Acquisition of Marzocchi Suspension S.r.l. On December 19, 2024, the Company, through Marzocchi Suspension Holding S.r.l., acquired all of the outstanding equity of Marzocchi from VRM S.P.A. for $20,501, net of cash acquired. Marzocchi is a leader in motorbike suspension manufacturing. The Company believes that this acquisition will be complementary to its powered vehicle businesses and will help to expand its product offerings. This transaction was accounted for as a business combination. The purchase price of Marzocchi is preliminary allocated to the assets acquired and liabilities assumed based on their estimated respective fair values as of December 19, 2024 with the excess purchase price allocated to goodwill. The following table summarizes the provisional fair values of the identifiable assets acquired and liabilities assumed at the date of the acquisition: Acquisition consideration Cash consideration, net of cash acquired $ 20,501 Total consideration at closing $ 20,501 Fair market value Accounts receivable $ 6,706 Inventory 12,097 Prepaids and other current assets 1,527 Property, plant, and equipment 5,888 Trademarks and brands 1,491 Customer and distributor relationships 2,000 Core technologies 12 Goodwill 3,475 Other assets 4,854 Total assets acquired $ 38,050 Accounts payable $ 12,175 Accrued expenses 2,176 Deferred tax liability 840 Other liabilities 2,358 Total liabilities assumed $ 17,549 Purchase price allocation $ 20,501 The amounts above represent the Company’s provisional fair value estimates related to the acquisition as of December 19, 2024, and are subject to subsequent adjustments as additional information is obtained during the applicable measurement period. The primary areas of estimates that are not yet finalized include certain tangible assets acquired and liabilities assumed, as well as the identifiable intangible assets. The Company incurred $1,476 of acquisition costs in conjunction with the Marzocchi acquisition, of which $999 were incurred during the year ended January 3, 2025. These costs are classified as general and administrative expenses in the accompanying consolidated statements of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03, 2025</t>
        </is>
      </c>
    </row>
    <row r="3">
      <c r="A3" s="3" t="inlineStr">
        <is>
          <t>Foreign Currency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accumulated other comprehensive income (loss): Interest Rate Swaps Foreign Currency Translation Total Balance as of December 30, 2022 17,770 (2,988) 14,782 Change in interest rate swaps fair value 830 — 830 Net gain reclassified to interest expense (6,775) — (6,775) Income tax provision on interest rate swaps (1,303) — (1,303) Foreign currency translation adjustments — 1,507 1,507 Balance as of December 29, 2023 10,522 (1,481) 9,041 Change in interest rate swaps fair value 6,418 — 6,418 Net gain reclassified to interest expense (8,460) — (8,460) Income tax provision on interest rate swaps (466) — (466) Foreign currency translation adjustments — (6,309) (6,309) Balance as of January 3, 2025 $ 8,014 $ (7,790) $ 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3, 2025</t>
        </is>
      </c>
    </row>
    <row r="3">
      <c r="A3" s="3" t="inlineStr">
        <is>
          <t>Segment Reporting [Abstract]</t>
        </is>
      </c>
      <c r="B3" s="4" t="inlineStr">
        <is>
          <t xml:space="preserve"> </t>
        </is>
      </c>
    </row>
    <row r="4">
      <c r="A4" s="4" t="inlineStr">
        <is>
          <t>Segment Information</t>
        </is>
      </c>
      <c r="B4" s="4" t="inlineStr">
        <is>
          <t xml:space="preserve">Segment Information Due in part to how we operate our business and to best serve our customers, we manage our activities based on three operating segments: Powered Vehicles Group, Aftermarket Applications Group, and Specialty Sports Group. All of our segments design, engineer and manufacture performance-defining products and systems for customers worldwide. The following is a description of our operating segments. Powered Vehicles Group: This segment operates 2 plants in the United States and 1 plant in Italy. Our premium products sold under the FOX brand are for off-road vehicles and trucks, side-by-sides, on-road vehicles with and without off-road capabilities, ATVs, snowmobiles, specialty vehicles and applications, motorcycles, and commercial trucks. These products are sold through both OEM and aftermarket channels. Aftermarket Applications Group: This segment operates 15 plants across the United States. Our range of aftermarket applications products includes premium products under the BDS Suspension, Zone Offroad, JKS Manufacturing, RT Pro UTV, 4x4 Posi-Lok, Ridetech, Tuscany, Outside Van, SCA, and Custom Wheel House brands designed for off-road vehicles and trucks, side-by-sides, on-road vehicles with or without off-road capabilities, specialty vehicles and applications, and commercial trucks. Specialty Sports Group: This segment operates 10 plants and 13 distribution facilities (12 in the United States, 4 in Taiwan, and one facility each in Australia, Canada, Germany, Japan, Sweden, Switzerland, and United Kingdom). Our bike product offerings are used on a wide range of performance mountain bikes, e-bikes and gravel bikes under the FOX, Race Face, Easton Cycling and Marzocchi brands. These products are sold through both OEM and aftermarket channels. Our products for diamond sports include premium baseball and softball equipment under the Marucci, Victus, Lizard Skins, and Baum Bat brands and are sold through dealers and distributors and through direct-to-customer channels. Net sales and expenses are measured in accordance with the policies and procedures described in Note 1 – Business and Summary of Significant Accounting Policies . We measure the profitability and financial performance of our operating segments based on adjusted EBITDA. Adjusted EBITDA provides a measure of our underlying segment results that is in line with our approach to risk management. We define adjusted EBITDA as net income adjusted for (a) interest expense, (b) income tax or tax benefits, (c) amortization including amortization of purchased intangibles, (d) depreciation, (e) stock-based compensation, (f) litigation and settlement related expenses, (g) organizational restructuring expenses, (h) acquisition and integration-related expenses, and (i) strategic transformation costs. Adjusted EBITDA Margin is defined as adjusted EBITDA divided by net sales. Segment asset information is not presented because it is not evaluated by the CODM at the segment level. All transactions between reportable segments are eliminated in consolidation. The tables that follow show selected segment financial information including information for prior comparative periods. Unallocated corporate expenses are corporate overhead expenses that are not directly attributable to one of our business segments and include unallocated occupancy costs for our corporate headquarters, acquisition costs, other benefit and compensation programs, including performance-based compensation, and administrative expenses such as accounting, finance, legal, human resources, and information technology expenses. For the fiscal years ended January 3, 2025 December 29, 2023 December 30, 2022 Net sales Powered Vehicles Group $ 461,403 $ 523,862 $ 432,388 Aftermarket Applications Group 421,453 551,143 489,132 Specialty Sports Group 511,065 389,173 680,971 Net sales $ 1,393,921 $ 1,464,178 $ 1,602,491 Net income 6,512 120,846 205,278 (Benefit) provision for income taxes (5,500) 17,817 28,486 Depreciation and amortization 83,566 58,603 49,241 Non-cash stock-based compensation 9,606 16,465 16,351 Litigation and settlement-related expenses 4,329 2,724 4,222 Other acquisition and integration-related expenses (1) 8,054 19,214 1,710 Organizational restructuring expenses 3,218 3,952 — Loss on fixed asset disposals related to organizational restructure — 1,027 — Strategic transformation costs 1,689 — 2,769 Non-recurring property tax assessment — — 841 Interest and other expense, net 55,539 20,400 12,933 Adjusted EBITDA $ 167,013 $ 261,048 $ 321,831 Powered Vehicles Group 53,819 79,159 (6,163) Aftermarket Applications Group 51,745 126,784 130,947 Specialty Sports Group 117,811 117,766 260,101 Unallocated corporate expenses (56,362) (62,661) (63,054) Adjusted EBITDA $ 167,013 $ 261,048 $ 321,831 (1) Represents various acquisition-related costs and expenses incurred to integrate acquired entities into the Company’s operations and the impact of the finished goods inventory valuation adjustment recorded in connection with the purchase of acquired assets, per period as follows: For the fiscal years ended January 3, 2025 December 29, 2023 December 30, 2022 Acquisition related costs and expenses $ 3,569 $ 6,206 $ 1,710 Purchase accounting inventory fair value adjustment amortization 4,485 13,008 — Other acquisition and integration-related expenses $ 8,054 $ 19,214 $ 1,710 Individual expenses are not a primary focus in segment-level decision-making as the CODM relies on adjusted EBITDA as the key financial metric for assessing performance and allocating resources across segments. The following table presents the Company’s other segment items that consist of costs of sales and operating expenses excluding depreciation and amortization, non-cash stock-based compensation, litigation and settlement-related expenses, other acquisition and integration-related expenses, organizational restructuring-related expenses, strategic transformation costs, and non-recurring property tax assessment. For the fiscal years ended January 3, 2025 December 29, 2023 December 30, 2022 Powered Vehicles Group $ 407,584 $ 444,703 $ 438,551 Aftermarket Applications Group 369,708 424,359 358,185 Specialty Sports Group 393,254 271,407 420,870 Unallocated corporate expenses 56,362 62,661 63,054 $ 1,226,908 $ 1,203,130 $ 1,280,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03, 2025</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550</v>
      </c>
      <c r="C4" s="5" t="n">
        <v>120846</v>
      </c>
      <c r="D4" s="5" t="n">
        <v>20527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5</t>
        </is>
      </c>
      <c r="C1" s="2" t="inlineStr">
        <is>
          <t>Dec. 29, 2023</t>
        </is>
      </c>
    </row>
    <row r="2">
      <c r="A2" s="3" t="inlineStr">
        <is>
          <t>Current assets:</t>
        </is>
      </c>
      <c r="B2" s="4" t="inlineStr">
        <is>
          <t xml:space="preserve"> </t>
        </is>
      </c>
      <c r="C2" s="4" t="inlineStr">
        <is>
          <t xml:space="preserve"> </t>
        </is>
      </c>
    </row>
    <row r="3">
      <c r="A3" s="4" t="inlineStr">
        <is>
          <t>Cash and cash equivalents</t>
        </is>
      </c>
      <c r="B3" s="5" t="n">
        <v>71674</v>
      </c>
      <c r="C3" s="5" t="n">
        <v>83642</v>
      </c>
    </row>
    <row r="4">
      <c r="A4" s="4" t="inlineStr">
        <is>
          <t>Accounts receivable (net of allowances of $1,848 and $1,158 at January 3, 2025 and December 29, 2023, respectively)</t>
        </is>
      </c>
      <c r="B4" s="6" t="n">
        <v>165827</v>
      </c>
      <c r="C4" s="6" t="n">
        <v>171060</v>
      </c>
    </row>
    <row r="5">
      <c r="A5" s="4" t="inlineStr">
        <is>
          <t>Inventory</t>
        </is>
      </c>
      <c r="B5" s="6" t="n">
        <v>404736</v>
      </c>
      <c r="C5" s="6" t="n">
        <v>371841</v>
      </c>
    </row>
    <row r="6">
      <c r="A6" s="4" t="inlineStr">
        <is>
          <t>Prepaids and other current assets</t>
        </is>
      </c>
      <c r="B6" s="6" t="n">
        <v>85443</v>
      </c>
      <c r="C6" s="6" t="n">
        <v>141512</v>
      </c>
    </row>
    <row r="7">
      <c r="A7" s="4" t="inlineStr">
        <is>
          <t>Total current assets</t>
        </is>
      </c>
      <c r="B7" s="6" t="n">
        <v>727680</v>
      </c>
      <c r="C7" s="6" t="n">
        <v>768055</v>
      </c>
    </row>
    <row r="8">
      <c r="A8" s="4" t="inlineStr">
        <is>
          <t>Property, plant and equipment, net</t>
        </is>
      </c>
      <c r="B8" s="6" t="n">
        <v>246393</v>
      </c>
      <c r="C8" s="6" t="n">
        <v>237192</v>
      </c>
    </row>
    <row r="9">
      <c r="A9" s="4" t="inlineStr">
        <is>
          <t>Lease right-of-use assets</t>
        </is>
      </c>
      <c r="B9" s="6" t="n">
        <v>104019</v>
      </c>
      <c r="C9" s="6" t="n">
        <v>84317</v>
      </c>
    </row>
    <row r="10">
      <c r="A10" s="4" t="inlineStr">
        <is>
          <t>Deferred tax assets, net</t>
        </is>
      </c>
      <c r="B10" s="6" t="n">
        <v>44364</v>
      </c>
      <c r="C10" s="6" t="n">
        <v>21297</v>
      </c>
    </row>
    <row r="11">
      <c r="A11" s="4" t="inlineStr">
        <is>
          <t>Goodwill</t>
        </is>
      </c>
      <c r="B11" s="6" t="n">
        <v>639505</v>
      </c>
      <c r="C11" s="6" t="n">
        <v>636565</v>
      </c>
    </row>
    <row r="12">
      <c r="A12" s="4" t="inlineStr">
        <is>
          <t>Finite-lived intangible assets</t>
        </is>
      </c>
      <c r="B12" s="6" t="n">
        <v>448865</v>
      </c>
      <c r="C12" s="6" t="n">
        <v>483347</v>
      </c>
    </row>
    <row r="13">
      <c r="A13" s="4" t="inlineStr">
        <is>
          <t>Other assets</t>
        </is>
      </c>
      <c r="B13" s="6" t="n">
        <v>21484</v>
      </c>
      <c r="C13" s="6" t="n">
        <v>11525</v>
      </c>
    </row>
    <row r="14">
      <c r="A14" s="4" t="inlineStr">
        <is>
          <t>Total assets</t>
        </is>
      </c>
      <c r="B14" s="6" t="n">
        <v>2232310</v>
      </c>
      <c r="C14" s="6" t="n">
        <v>2242298</v>
      </c>
    </row>
    <row r="15">
      <c r="A15" s="3" t="inlineStr">
        <is>
          <t>Current liabilities:</t>
        </is>
      </c>
      <c r="B15" s="4" t="inlineStr">
        <is>
          <t xml:space="preserve"> </t>
        </is>
      </c>
      <c r="C15" s="4" t="inlineStr">
        <is>
          <t xml:space="preserve"> </t>
        </is>
      </c>
    </row>
    <row r="16">
      <c r="A16" s="4" t="inlineStr">
        <is>
          <t>Accounts payable</t>
        </is>
      </c>
      <c r="B16" s="6" t="n">
        <v>144067</v>
      </c>
      <c r="C16" s="6" t="n">
        <v>104150</v>
      </c>
    </row>
    <row r="17">
      <c r="A17" s="4" t="inlineStr">
        <is>
          <t>Accrued expenses</t>
        </is>
      </c>
      <c r="B17" s="6" t="n">
        <v>91427</v>
      </c>
      <c r="C17" s="6" t="n">
        <v>103400</v>
      </c>
    </row>
    <row r="18">
      <c r="A18" s="4" t="inlineStr">
        <is>
          <t>Current portion of long-term debt</t>
        </is>
      </c>
      <c r="B18" s="6" t="n">
        <v>24286</v>
      </c>
      <c r="C18" s="6" t="n">
        <v>14286</v>
      </c>
    </row>
    <row r="19">
      <c r="A19" s="4" t="inlineStr">
        <is>
          <t>Total current liabilities</t>
        </is>
      </c>
      <c r="B19" s="6" t="n">
        <v>259780</v>
      </c>
      <c r="C19" s="6" t="n">
        <v>221836</v>
      </c>
    </row>
    <row r="20">
      <c r="A20" s="4" t="inlineStr">
        <is>
          <t>Revolver</t>
        </is>
      </c>
      <c r="B20" s="6" t="n">
        <v>153000</v>
      </c>
      <c r="C20" s="6" t="n">
        <v>370000</v>
      </c>
    </row>
    <row r="21">
      <c r="A21" s="4" t="inlineStr">
        <is>
          <t>Term Loans, less current portion</t>
        </is>
      </c>
      <c r="B21" s="6" t="n">
        <v>527775</v>
      </c>
      <c r="C21" s="6" t="n">
        <v>359242</v>
      </c>
    </row>
    <row r="22">
      <c r="A22" s="4" t="inlineStr">
        <is>
          <t>Other liabilities</t>
        </is>
      </c>
      <c r="B22" s="6" t="n">
        <v>90611</v>
      </c>
      <c r="C22" s="6" t="n">
        <v>69459</v>
      </c>
    </row>
    <row r="23">
      <c r="A23" s="4" t="inlineStr">
        <is>
          <t>Total liabilities</t>
        </is>
      </c>
      <c r="B23" s="6" t="n">
        <v>1031166</v>
      </c>
      <c r="C23" s="6" t="n">
        <v>1020537</v>
      </c>
    </row>
    <row r="24">
      <c r="A24" s="4" t="inlineStr">
        <is>
          <t>Commitments and contingent liabilities (Refer to Note 12. Commitments and Contingent Liabilities)</t>
        </is>
      </c>
      <c r="B24" s="4" t="inlineStr">
        <is>
          <t xml:space="preserve"> </t>
        </is>
      </c>
      <c r="C24" s="4" t="inlineStr">
        <is>
          <t xml:space="preserve"> </t>
        </is>
      </c>
    </row>
    <row r="25">
      <c r="A25" s="4" t="inlineStr">
        <is>
          <t>Non-controlling interest</t>
        </is>
      </c>
      <c r="B25" s="6" t="n">
        <v>-38</v>
      </c>
      <c r="C25" s="6" t="n">
        <v>0</v>
      </c>
    </row>
    <row r="26">
      <c r="A26" s="3" t="inlineStr">
        <is>
          <t>Stockholders’ equity</t>
        </is>
      </c>
      <c r="B26" s="4" t="inlineStr">
        <is>
          <t xml:space="preserve"> </t>
        </is>
      </c>
      <c r="C26" s="4" t="inlineStr">
        <is>
          <t xml:space="preserve"> </t>
        </is>
      </c>
    </row>
    <row r="27">
      <c r="A27" s="4" t="inlineStr">
        <is>
          <t>Preferred stock, $0.001 par value — 10,000 authorized and no shares issued or outstanding as of January 3, 2025 and December 29, 2023</t>
        </is>
      </c>
      <c r="B27" s="6" t="n">
        <v>0</v>
      </c>
      <c r="C27" s="6" t="n">
        <v>0</v>
      </c>
    </row>
    <row r="28">
      <c r="A28" s="4" t="inlineStr">
        <is>
          <t>Common stock, $0.001 par value — 90,000 authorized; 42,574 shares issued and 41,684 outstanding as of January 3, 2025; 42,844 shares issued and 41,954 outstanding as of December 29, 2023</t>
        </is>
      </c>
      <c r="B28" s="6" t="n">
        <v>42</v>
      </c>
      <c r="C28" s="6" t="n">
        <v>42</v>
      </c>
    </row>
    <row r="29">
      <c r="A29" s="4" t="inlineStr">
        <is>
          <t>Additional paid-in capital</t>
        </is>
      </c>
      <c r="B29" s="6" t="n">
        <v>339266</v>
      </c>
      <c r="C29" s="6" t="n">
        <v>348346</v>
      </c>
    </row>
    <row r="30">
      <c r="A30" s="4" t="inlineStr">
        <is>
          <t>Treasury stock, at cost; 890 common shares as of January 3, 2025 and December 29, 2023</t>
        </is>
      </c>
      <c r="B30" s="6" t="n">
        <v>-13754</v>
      </c>
      <c r="C30" s="6" t="n">
        <v>-13754</v>
      </c>
    </row>
    <row r="31">
      <c r="A31" s="4" t="inlineStr">
        <is>
          <t>Accumulated other comprehensive (loss) income (“AOCI”)</t>
        </is>
      </c>
      <c r="B31" s="6" t="n">
        <v>224</v>
      </c>
      <c r="C31" s="6" t="n">
        <v>9041</v>
      </c>
    </row>
    <row r="32">
      <c r="A32" s="4" t="inlineStr">
        <is>
          <t>Retained earnings</t>
        </is>
      </c>
      <c r="B32" s="6" t="n">
        <v>875404</v>
      </c>
      <c r="C32" s="6" t="n">
        <v>878086</v>
      </c>
    </row>
    <row r="33">
      <c r="A33" s="4" t="inlineStr">
        <is>
          <t>Total stockholders’ equity</t>
        </is>
      </c>
      <c r="B33" s="6" t="n">
        <v>1201182</v>
      </c>
      <c r="C33" s="6" t="n">
        <v>1221761</v>
      </c>
    </row>
    <row r="34">
      <c r="A34" s="4" t="inlineStr">
        <is>
          <t>Total liabilities and stockholders’ equity</t>
        </is>
      </c>
      <c r="B34" s="6" t="n">
        <v>2232310</v>
      </c>
      <c r="C34" s="6" t="n">
        <v>2242298</v>
      </c>
    </row>
    <row r="35">
      <c r="A35" s="4" t="inlineStr">
        <is>
          <t>Trademarks and brand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Finite-lived intangible assets</t>
        </is>
      </c>
      <c r="B37" s="6" t="n">
        <v>264126</v>
      </c>
      <c r="C37" s="6" t="n">
        <v>273293</v>
      </c>
    </row>
    <row r="38">
      <c r="A38" s="4" t="inlineStr">
        <is>
          <t>Customer and distributor relationship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Finite-lived intangible assets</t>
        </is>
      </c>
      <c r="B40" s="6" t="n">
        <v>161585</v>
      </c>
      <c r="C40" s="6" t="n">
        <v>184269</v>
      </c>
    </row>
    <row r="41">
      <c r="A41" s="4" t="inlineStr">
        <is>
          <t>Core technologie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Finite-lived intangible assets</t>
        </is>
      </c>
      <c r="B43" s="5" t="n">
        <v>23154</v>
      </c>
      <c r="C43" s="5" t="n">
        <v>25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03,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03,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03,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includes: • policies, process, and tools designed to identify, assess, and mitigate cyber risks across all aspects of our operations; • a cybersecurity team principally responsible for managing our cybersecurity risk assessment processes, our security controls, and our response to cybersecurity incidents (as such term is used and defined in Item 106(a) of Regulation S-K, as amended and supplemented, of the Securities Act (“Regulation S-K”)); • the use of external service providers, where appropriate, to assess, test, monitor, or otherwise assist with aspects of our cybersecurity controls; • cybersecurity awareness training for our employees and contractors; and • a Cybersecurity Incident Response Plan that includes procedures for responding to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other legal,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oversight of cybersecurity risk, which it manages as part of our enterprise risk management program while our executive officers are responsible for the day-to-day management of the material risks we face. Our Board of Directors administers its cybersecurity risk oversight function directly, as well as through the Audit Committee of the Board of Directors, and receives regular updates on relevant information regarding cybersecurity.</t>
        </is>
      </c>
    </row>
    <row r="11">
      <c r="A11" s="4" t="inlineStr">
        <is>
          <t>Cybersecurity Risk Board Committee or Subcommittee Responsible for Oversight [Text Block]</t>
        </is>
      </c>
      <c r="B11" s="4" t="inlineStr">
        <is>
          <t>Our Board of Directors has ultimate oversight of cybersecurity risk, which it manages as part of our enterprise risk management program while our executive officers are responsible for the day-to-day management of the material risks we face. Our Board of Directors administers its cybersecurity risk oversight function directly, as well as through the Audit Committee of the Board of Directors, and receives regular updates on relevant information regarding cybersecurity. The Audit Committee receives regular reports from management on our Company's cybersecurity risks and activities, including but not limited to any recent cybersecurity incidents and related responses, and any cybersecurity systems testing. In addition, management updates the Audit Committee, as necessary, regarding any material cybersecurity incidents, as well as any incidents with lesser potential impact.</t>
        </is>
      </c>
    </row>
    <row r="12">
      <c r="A12" s="4" t="inlineStr">
        <is>
          <t>Cybersecurity Risk Process for Informing Board Committee or Subcommittee Responsible for Oversight [Text Block]</t>
        </is>
      </c>
      <c r="B12" s="4" t="inlineStr">
        <is>
          <t>Our Board of Directors has ultimate oversight of cybersecurity risk, which it manages as part of our enterprise risk management program while our executive officers are responsible for the day-to-day management of the material risks we face. Our Board of Directors administers its cybersecurity risk oversight function directly, as well as through the Audit Committee of the Board of Directors, and receives regular updates on relevant information regarding cybersecurity. The Audit Committee receives regular reports from management on our Company's cybersecurity risks and activities, including but not limited to any recent cybersecurity incidents and related responses, and any cybersecurity systems testing. In addition, management updates the Audit Committee, as necessary, regarding any material cybersecurity incidents, as well as any incidents with lesser potential impact.</t>
        </is>
      </c>
    </row>
    <row r="13">
      <c r="A13" s="4" t="inlineStr">
        <is>
          <t>Cybersecurity Risk Role of Management [Text Block]</t>
        </is>
      </c>
      <c r="B13" s="4" t="inlineStr">
        <is>
          <t>The Audit Committee receives regular reports from management on our Company's cybersecurity risks and activities, including but not limited to any recent cybersecurity incidents and related responses, and any cybersecurity systems testing. In addition, management updates the Audit Committee, as necessary, regarding any material cybersecurity incidents, as well as any incidents with lesser potential impact. Our Chief Information Officer, who oversees our cybersecurity team, is responsible for assessing and managing our material risks from cybersecurity threats (as such term is used and defined in Item 106(a) of Regulation S-K). The Chief Information Officer and our cybersecurity team has primary responsibility for our overall cybersecurity risk management program and supervises both our internal personnel dedicated to cybersecurity as well as our engaged and retained external cybersecurity consultants. Our cybersecurity team is supported by the information technology department as well as our engaged third parties and our retained service providers and, in addition, is informed about policies and processes to monitor the prevention, detection, mitigation, and remediation of cybersecurity incidents. Our Chief Information Officer has over 20 years of experience in managing large-scale information technology infrastructure and associated technologies and other members of our cybersecurity team have experience and certifications relevant to cybersecurity. In addition, all personnel involved in cybersecurity engage in regular training on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who oversees our cybersecurity team, is responsible for assessing and managing our material risks from cybersecurity threats (as such term is used and defined in Item 106(a) of Regulation S-K). The Chief Information Officer and our cybersecurity team has primary responsibility for our overall cybersecurity risk management program and supervises both our internal personnel dedicated to cybersecurity as well as our engaged and retained external cybersecurity consultants.</t>
        </is>
      </c>
    </row>
    <row r="16">
      <c r="A16" s="4" t="inlineStr">
        <is>
          <t>Cybersecurity Risk Management Expertise of Management Responsible [Text Block]</t>
        </is>
      </c>
      <c r="B16" s="4" t="inlineStr">
        <is>
          <t>Our Chief Information Officer has over 20 years of experience in managing large-scale information technology infrastructure and associated technologies and other members of our cybersecurity team have experience and certifications relevant to cybersecurity. In addition, all personnel involved in cybersecurity engage in regular training on cybersecurity matters.</t>
        </is>
      </c>
    </row>
    <row r="17">
      <c r="A17" s="4" t="inlineStr">
        <is>
          <t>Cybersecurity Risk Process for Informing Management or Committees Responsible [Text Block]</t>
        </is>
      </c>
      <c r="B17" s="4" t="inlineStr">
        <is>
          <t>Our Chief Information Officer, who oversees our cybersecurity team, is responsible for assessing and managing our material risks from cybersecurity threats (as such term is used and defined in Item 106(a) of Regulation S-K). The Chief Information Officer and our cybersecurity team has primary responsibility for our overall cybersecurity risk management program and supervises both our internal personnel dedicated to cybersecurity as well as our engaged and retained external cybersecurity consultants. Our cybersecurity team is supported by the information technology department as well as our engaged third parties and our retained service providers and, in addition, is informed about policies and processes to monitor the prevention, detection, mitigation, and remediation of cybersecurity incidents. Our Chief Information Officer has over 20 years of experience in managing large-scale information technology infrastructure and associated technologies and other members of our cybersecurity team have experience and certifications relevant to cybersecurity. In addition, all personnel involved in cybersecurity engage in regular training on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12 Months Ended</t>
        </is>
      </c>
    </row>
    <row r="2">
      <c r="B2" s="2" t="inlineStr">
        <is>
          <t>Jan. 03,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Change in Fiscal Year</t>
        </is>
      </c>
      <c r="B5" s="4" t="inlineStr">
        <is>
          <t>Fiscal Year Calendar - The Company operates using a 52-53-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4, 2023 and 2022, the Company’s fiscal year ended on January 3, 2025, December 29, 2023 and December 30, 2022 and had 53, 52, and 52 weeks, respectively.</t>
        </is>
      </c>
    </row>
    <row r="6">
      <c r="A6" s="4" t="inlineStr">
        <is>
          <t>Principles of Consolidation</t>
        </is>
      </c>
      <c r="B6" s="4" t="inlineStr">
        <is>
          <t>Principles of Consolidation</t>
        </is>
      </c>
    </row>
    <row r="7">
      <c r="A7" s="4" t="inlineStr">
        <is>
          <t>Use of Estimates</t>
        </is>
      </c>
      <c r="B7" s="4" t="inlineStr">
        <is>
          <t>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8">
      <c r="A8" s="4" t="inlineStr">
        <is>
          <t>Foreign Currency Translation and Transaction</t>
        </is>
      </c>
      <c r="B8" s="4" t="inlineStr">
        <is>
          <t>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t>
        </is>
      </c>
    </row>
    <row r="9">
      <c r="A9" s="4" t="inlineStr">
        <is>
          <t>Cash and Cash Equivalents</t>
        </is>
      </c>
      <c r="B9" s="4" t="inlineStr">
        <is>
          <t>Cash and Cash Equivalents</t>
        </is>
      </c>
    </row>
    <row r="10">
      <c r="A10" s="4" t="inlineStr">
        <is>
          <t>Accounts Receivable</t>
        </is>
      </c>
      <c r="B10" s="4" t="inlineStr">
        <is>
          <t>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n allowance for credit losses that reflects management’s best estimate of amounts that may not be collected. All accounts or portions thereof deemed to be uncollectible or that may require an excessive collection cost are written off to the allowance for credit losses. The Company records the allowance for credit losses using the aging method, considering the length of time a receivable has been outstanding. This assessment incorporates historical credit loss rates, current conditions, and reasonable and supportable forecasts of future economic conditions that may impact collectability. Our methodology follows the expected credit loss model, which not only accounts for past events and incurred losses but also integrates forward-looking information to estimate potential credit deterioration. If circumstances change, such as higher-than-expected defaults or an unexpected material adverse change in a major customer’s financial condition, we reassess our estimates to determine whether the recoverability of amounts due could be materially impacted.</t>
        </is>
      </c>
    </row>
    <row r="11">
      <c r="A11" s="4" t="inlineStr">
        <is>
          <t>Concentration of Credit Risk</t>
        </is>
      </c>
      <c r="B11" s="4" t="inlineStr">
        <is>
          <t>Concentration of Credit Risk - Financial instruments, which potentially subject the Company to significant concentrations of credit risk, consist primarily of cash and accounts receivable. As of January 3, 2025 the Company held $63,743 in cash at U.S. subsidiaries and $7,931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t>
        </is>
      </c>
    </row>
    <row r="12">
      <c r="A12" s="4" t="inlineStr">
        <is>
          <t>Inventories</t>
        </is>
      </c>
      <c r="B12" s="4" t="inlineStr">
        <is>
          <t>Inventories - Inventories are stated at the lower of actual cost (or standard cost which generally approximates actual costs on a first-in first-out basis) or net realizable value. Cost includes raw materials and inbound freight,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t>
        </is>
      </c>
    </row>
    <row r="13">
      <c r="A13" s="4" t="inlineStr">
        <is>
          <t>Property and Equipment</t>
        </is>
      </c>
      <c r="B13" s="4" t="inlineStr">
        <is>
          <t>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t>
        </is>
      </c>
    </row>
    <row r="14">
      <c r="A14" s="4" t="inlineStr">
        <is>
          <t>Internal Use Computer Software Costs</t>
        </is>
      </c>
      <c r="B14" s="4" t="inlineStr">
        <is>
          <t>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t>
        </is>
      </c>
    </row>
    <row r="15">
      <c r="A15" s="4" t="inlineStr">
        <is>
          <t>Impairment of Long-lived Assets</t>
        </is>
      </c>
      <c r="B15" s="4" t="inlineStr">
        <is>
          <t>Impairment of Long-lived Assets</t>
        </is>
      </c>
    </row>
    <row r="16">
      <c r="A16" s="4" t="inlineStr">
        <is>
          <t>Business Combinations</t>
        </is>
      </c>
      <c r="B16" s="4" t="inlineStr">
        <is>
          <t>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t>
        </is>
      </c>
    </row>
    <row r="17">
      <c r="A17" s="4" t="inlineStr">
        <is>
          <t>Goodwill and Intangible Assets</t>
        </is>
      </c>
      <c r="B17" s="4" t="inlineStr">
        <is>
          <t xml:space="preserve">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4 at which time we had three reporting units: PVG, AAG, and SSG for purposes of assessing goodwill impairment. The quantitative impairment test indicated that the fair values of our three reporting units - PVG, AAG, and SSG - exceeded their respective carrying values by 44%, 18%, and 38%, respectively. Additionally, we performed a qualitative analysis at year end and concluded that it was not more likely than not that the fair values of the reporting units were less than the carrying values. No impairment charges have been incurred to date. </t>
        </is>
      </c>
    </row>
    <row r="18">
      <c r="A18" s="4" t="inlineStr">
        <is>
          <t>Self Insurance</t>
        </is>
      </c>
      <c r="B18" s="4" t="inlineStr">
        <is>
          <t>Self-Insurance</t>
        </is>
      </c>
    </row>
    <row r="19">
      <c r="A19" s="4" t="inlineStr">
        <is>
          <t>Revenue Recognition</t>
        </is>
      </c>
      <c r="B19" s="4" t="inlineStr">
        <is>
          <t>Revenue Recognition - Revenues are generated from the sale of performance-defining products and systems to customers worldwide. The Company’s performance-defining products and systems are solutions that improve performance of powered vehicles, bikes, and baseball and softball gear and equipment. Powered vehicles include side-by-sides, on-road vehicles with off-road capabilities, off-road vehicles and trucks, ATVs, snowmobiles, specialty vehicles and applications,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Stellantis vehicle chassis, however that deposit is refunded when the chassis is sold through to the end customer. For other chassis, the Company entered into floor plan financing agreements, in which the Company pays interest expense based on the duration of time the chassis stay on the Company's premises. Revenues generated from custom upfit packages from our Outside Van subsidiary generally include the vehicle chassis, of which the Company has the risks and rewards of ownership and are recognized over-time as work is performed based on actual costs incurred. We elected as a practical expedient to not capitalize the incremental costs to obtain contracts with customers since the amortization period would have been one year or less. Provisions for discounts, rebates, sales incentives, returns, and other adjustments are generally provided for in the period the related sales are recorded, based on management’s assessment of historical trends and projection of future results.</t>
        </is>
      </c>
    </row>
    <row r="20">
      <c r="A20" s="4" t="inlineStr">
        <is>
          <t>Cost of Sales</t>
        </is>
      </c>
      <c r="B20" s="4" t="inlineStr">
        <is>
          <t>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t>
        </is>
      </c>
    </row>
    <row r="21">
      <c r="A21" s="4" t="inlineStr">
        <is>
          <t>Shipping and Handling Fees and Costs</t>
        </is>
      </c>
      <c r="B21" s="4" t="inlineStr">
        <is>
          <t>Shipping and Handling Fees and Costs - The Company includes shipping and handling fees billed to customers in sales. Shipping costs associated with freight are capitalized as part of inventory and included in cost of sales as products are sold.</t>
        </is>
      </c>
    </row>
    <row r="22">
      <c r="A22" s="4" t="inlineStr">
        <is>
          <t>Sales and Marketing</t>
        </is>
      </c>
      <c r="B22" s="4" t="inlineStr">
        <is>
          <t>Sales and Marketing - Our sales and marketing expenses include costs related to our sales, customer service and marketing personnel, including their wages, employee benefits and related stock-based compensation, and occupancy related expenses. Other significant sales and marketing expenses include commissions paid to outside sales representatives, promotional materials and products, our sales office costs, race support and sponsorships of events and athletes, advertising and promotions related to trade shows, and travel and entertainment.</t>
        </is>
      </c>
    </row>
    <row r="23">
      <c r="A23" s="4" t="inlineStr">
        <is>
          <t>Research and Development</t>
        </is>
      </c>
      <c r="B23" s="4" t="inlineStr">
        <is>
          <t>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t>
        </is>
      </c>
    </row>
    <row r="24">
      <c r="A24" s="4" t="inlineStr">
        <is>
          <t>General and Administrative</t>
        </is>
      </c>
      <c r="B24" s="4" t="inlineStr">
        <is>
          <t>General and Administrative</t>
        </is>
      </c>
    </row>
    <row r="25">
      <c r="A25" s="4" t="inlineStr">
        <is>
          <t>Stock-Based Compensation</t>
        </is>
      </c>
      <c r="B25" s="4" t="inlineStr">
        <is>
          <t>Stock-Based Compensation - The Company measures stock-based compensation for all stock-based awards, including stock options and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that is a derivative of RSUs, on the grant date of the award.</t>
        </is>
      </c>
    </row>
    <row r="26">
      <c r="A26" s="4" t="inlineStr">
        <is>
          <t>Income Taxes</t>
        </is>
      </c>
      <c r="B26" s="4" t="inlineStr">
        <is>
          <t>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accounts for global intangible low-taxed income (“GILTI”) in the year the tax is incurred, rather than recognize deferred taxes for temporary basis differences expected to reverse as GILTI in future years. The net GILTI inclusion for the year ended January 3, 2025 was partia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is>
      </c>
    </row>
    <row r="27">
      <c r="A27" s="4" t="inlineStr">
        <is>
          <t>Advertising</t>
        </is>
      </c>
      <c r="B27" s="4" t="inlineStr">
        <is>
          <t>Advertising</t>
        </is>
      </c>
    </row>
    <row r="28">
      <c r="A28" s="4" t="inlineStr">
        <is>
          <t>Warranties</t>
        </is>
      </c>
      <c r="B28" s="4" t="inlineStr">
        <is>
          <t>Warranties one</t>
        </is>
      </c>
    </row>
    <row r="29">
      <c r="A29" s="4" t="inlineStr">
        <is>
          <t>Segments</t>
        </is>
      </c>
      <c r="B29" s="4" t="inlineStr">
        <is>
          <t>Segments - The Company determined that, as of the end of the first quarter of fiscal year 2024, due to the manner in which we began to operate the business to further drive long term value to our stockholders and customers, we have three operating and reportable segments: PVG, AAG, and SSG. 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 Starting in March 2024, the Chief Executive Officer reviews additional financial information by operating and reportable segment for purposes of allocating resources and evaluating financial performance. Adjusted EBITDA is utilized by the CODM to evaluate segment profitability and inform strategic decisions regarding investments, cost management, and resource allocation. On a regular basis, the CODM reviews budget-to-actual variances for adjusted EBITDA to guide capital and personnel distribution. During the annual budgeting and forecasting process, segment adjusted EBITDA is used by the CODM to measure segment performance and to allocate resources such as employees, financial assets, or capital. Additionally, adjusted EBITDA is reviewed by the CODM in evaluating the efficiency of cost management strategies within each segment, ensuring that financial and operational resources are optimized and in alignment with the Company's overall strategic objectives. Reclassifications - We reclassified certain prior period amounts within our consolidated balance sheets, consolidated statements of other comprehensive income, consolidated statements of cash flows, Note 2 - Revenues, and Note 7 - Goodwill and Intangible Assets for the year ended December 30, 2022 to conform to our current year presentation. The reclassifications did not have any impact on net income or other major financial statement line items. As of December 29, 2023, the Company classified all of its outstanding balance of the Incremental Term A Loan as non-current based on prepaying our required quarterly amortizing principal amounts for all of fiscal 2024. The prepayment was applied pro-rata to all future quarterly amounts instead. The Company analyzed the materiality of this accidental misclassification of current and non-current debt using Staff Accounting Bulletin No. 99 and concluded that in light of surrounding circumstances, this item would not have altered the judgement of a reasonable person relying on the Annual Report on Form 10-K. The current and non-current debt balances as of December 29, 2023 within our consolidated balance sheets in this Annual Report on Form 10-K are recast to reflect the correct classification. The recast did not have any impact on net income or earnings per share.</t>
        </is>
      </c>
    </row>
    <row r="30">
      <c r="A30" s="4" t="inlineStr">
        <is>
          <t>Fair Value Measurements and Financial Instruments</t>
        </is>
      </c>
      <c r="B30" s="4" t="inlineStr">
        <is>
          <t xml:space="preserve">Fair Value Measurements and Financial Instruments - The Financial Accounting Standards Board (“FASB”)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
        </is>
      </c>
    </row>
    <row r="31">
      <c r="A31" s="4" t="inlineStr">
        <is>
          <t>Certain Significant Risks and Uncertainties</t>
        </is>
      </c>
      <c r="B31" s="4" t="inlineStr">
        <is>
          <t>Certain Significant Risks and Uncertainties - The Company is subject to those risks common in manufacturing-driven markets, including, but not limited to, competitive forces, dependence on key personnel, customer demand for its products, disruptions in the operations of its or its customers’ facilities, or along its global supply chain, the successful protection of its proprietary technologies, compliance with government regulations, and the possibility of not being able to obtain additional financing when needed. International geopolitical conflicts, including continuing tensions between Taiwan and China, the Russian war in Ukraine, and the Israel-Palestine conflict on the global economy, energy supplies and raw materials may prove to negatively impact the Company’s business and operations. Additionally, the imposition of U.S. tariffs on China and retaliatory tariffs by China on the U.S. may increase costs, disrupt supply chains, and impact demand for the Company’s products. Furthermore, domestic and foreign political instability and uncertainty may create economic volatility, regulatory changes, and trade disruptions that pose additional risks to the Company’s business environment. Non-GAAP Financial Measures - Total adjusted EBITDA presents the sum of the results of our three operating segments and unallocated corporate expenses on a consolidated basis. We believe that total adjusted EBITDA is an operating performance measure that measures operating results unaffected by differences in capital structures, capital investment cycles, and ages of related assets among otherwise comparable companies. In reviewing our corporate operating results, we also believe it is important to review the aggregate consolidated performance of all of our segments on the same basis we review the performance of each of our segments and draw comparisons between periods based on the same measure of consolidated performance. Management provides this non-GAAP financial measure as a supplemental tool to assist investors in understanding our performance and evaluating our ongoing results of operations. Many investors are interested in understanding the performance of our business by comparing our results from ongoing operations from one period to the next and would ordinarily add back items that are not part of normal day-to-day operations of our business. This measure is intended to facilitate period-to-period comparisons by excluding items that management does not view as indicative of the Company’s day-to-day operations. By presenting adjusted EBITDA, along with reconciliations to the most directly comparable GAAP measure, we aim to support investors’ ability to analyze our results of operations and assess our progress in executing strategic initiatives. However, total adjusted EBITDA is not a measurement of financial performance under U.S. GAAP, and our total adjusted EBITDA may not be comparable to similarly titled measures of other companies. Total adjusted EBITDA has important limitations as an analytical tool and should not be considered in isolation or as a substitute for analysis of our results as reported under U.S. GAAP. For example, total adjusted EBITDA: • does not reflect the Company’s cash expenditures or requirements for capital expenditures or capital commitments; • does not reflect changes in, or cash requirements for, the Company's working capital needs; and • does not reflect any costs related to the current or future replacement of assets being depreciated or amortized. We also use total adjusted EBITDA: • as a measure of operating performance to assist us in comparing our operating performance on a consistent basis because it removes the impact of items not directly resulting from our core operations; • for planning purposes, including the preparation of our internal annual operating budgets and financial projections; • to evaluate the performance and effectiveness of our operational strategies; and • as a basis to calculate incentive compensation payments for our key employees. Please see Note 20 – Segment Information for our definition of adjusted EBITDA. Under ASC 280, adjusted EBITDA is the measure of segment profitability and financial performance of our operating segments, and when used in this context, the term adjusted EBITDA is a financial measure prepared in accordance with U.S. GAAP. Adjusted EBITDA reported for the Company on a consolidated basis is a non-U.S. GAAP financial measure.</t>
        </is>
      </c>
    </row>
    <row r="32">
      <c r="A32" s="4" t="inlineStr">
        <is>
          <t>Recent Accounting Pronouncements</t>
        </is>
      </c>
      <c r="B32" s="4" t="inlineStr">
        <is>
          <t>Recent Accounting Pronouncements -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 In September 2022, the FASB issued ASU 2022-04, Liabilities - Supplier Finance Programs (Subtopic 405): Disclosure of Supplier Finance Program Obligations. Under ASU 2022-04, the buyer in a supplier finance program is required to disclose sufficient information to allow a user of the financial statements to understand the program's nature, activity during the period, changes from period to period, and potential magnitude. The guidance is effective for interim and annual periods beginning after December 15, 2022, with early adoption permitted. These amendments will be applied retrospectively to each period in which a balance sheet is presented, except for the disclosure of rollforward information, which will be applied prospectively. The Company adopted the interim disclosure requirements, as applicable, during the first quarter of 2023 and adopted the annual disclosure requirements, except for the annual rollforward, in the Company’s 2023 Annual Report on Form 10-K. The Company adopted the annual rollforward requirement in our 2024 Annual Report on Form 10-K. Refer to the “Bailment Pool Arrangements” section within Note 12 - Commitments and Contingencies for further details of this adoption. In November 2023, the FASB issued ASU 2023-07, Segment Reporting (Topic 280): Improvements to Reportable Segment Disclosures. The amendments in ASU 2023-07 require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se amendments do not change how a public entity identifies its operating segments, aggregates those operating segments, or applies the quantitative thresholds to determine its reportable segments. The guidance is effective for fiscal years beginning after December 15, 2023, and interim periods within fiscal years beginning after December 15, 2024. Early adoption is permitted and the amendments in this update are required to be applied on a retrospective basis. The Company adopted ASU 2023-07 in this Annual Report on Form 10-K for fiscal year 2024 ending January 3, 2025. Refer to Significant Accounting Policies - Segments above and Note 20. Segment Information for further details. In December 2023, the FASB issued ASU 2023-09, Income Taxes (Topic 740): Improvement to Income Tax Disclosures to enhance the transparency and decision usefulness of income tax disclosures through changes to the rate reconciliation and income taxes paid information. ASU 2023-09 is effective for annual periods beginning after December 15, 2024 on a prospective basis. Early adoption is permitted. The Company is currently evaluating the accounting standard update, but does not expect material impact on its consolidated financial statements and related disclosures. In November 2024, the FASB issued ASU 2024-03, Income Statement - Reporting Comprehensive Income - Expense Disaggregation Disclosures (Subtopic 220-40). ASU 2024-03 introduces enhanced income statement expense disclosure requirements. The amendments in ASU 2023-03 require new tabular disclosures in the notes to financial statements, disaggregating specific expense categories within relevant income statement captions. These categories include inventory purchases, employee compensation, depreciation, and intangible asset amortization. The guidance is effective for fiscal years beginning after December 15, 2026, and must be applied prospectively.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12 Months Ended</t>
        </is>
      </c>
    </row>
    <row r="2">
      <c r="B2" s="2" t="inlineStr">
        <is>
          <t>Jan. 03, 2025</t>
        </is>
      </c>
    </row>
    <row r="3">
      <c r="A3" s="3" t="inlineStr">
        <is>
          <t>Accounting Policies [Abstract]</t>
        </is>
      </c>
      <c r="B3" s="4" t="inlineStr">
        <is>
          <t xml:space="preserve"> </t>
        </is>
      </c>
    </row>
    <row r="4">
      <c r="A4" s="4" t="inlineStr">
        <is>
          <t>Accounts Receivable, Allowance for Credit Loss</t>
        </is>
      </c>
      <c r="B4" s="4" t="inlineStr">
        <is>
          <t xml:space="preserve">The following table presents the activity in the allowance for credit losses: For the fiscal years ended Allowance for credit losses: January 3, 2025 December 29, 2023 December 30, 2022 Balance, beginning of year $ 1,158 $ 443 $ 410 Add: bad debt expense (benefit) 913 907 446 Less: write-offs, net of recoveries (223) (192) (413) Balance, end of year $ 1,848 $ 1,158 $ 443 </t>
        </is>
      </c>
    </row>
    <row r="5">
      <c r="A5" s="4" t="inlineStr">
        <is>
          <t>Schedules of Concentration of Risk, by Risk Factor</t>
        </is>
      </c>
      <c r="B5" s="4" t="inlineStr">
        <is>
          <t>The following customers accounted for 10% or more of the Company’s accounts receivable balance: January 3, 2025 December 29, 2023 Customer A 14% 18%</t>
        </is>
      </c>
    </row>
    <row r="6">
      <c r="A6" s="4" t="inlineStr">
        <is>
          <t>Schedule of Depreciation and Amortization Periods</t>
        </is>
      </c>
      <c r="B6" s="4" t="inlineStr">
        <is>
          <t xml:space="preserve">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Property, plant and equipment consisted of the following: January 3, 2025 December 29, 2023 Machinery and manufacturing equipment $ 177,261 $ 149,502 Building and building improvements 82,224 77,998 Internal-use computer software 38,572 35,518 Information systems, office equipment and furniture 28,725 26,972 Leasehold improvements 40,663 38,115 Transportation equipment 23,299 15,505 Land and land improvements 15,521 14,692 Total property, plant and equipment 406,265 358,302 Less: accumulated depreciation and amortization (159,872) (121,110) Total property, plant and equipment, net $ 246,393 $ 237,192 The following table summarizes the allocation of depreciation expense in the accompanying consolidated statements of income: For the fiscal years ended January 3, 2025 December 29, 2023 December 30, 2022 Cost of sales $ 19,153 $ 15,040 $ 13,741 General and administrative 15,092 13,098 11,003 Research and development 3,158 2,916 2,441 Sales and marketing 1,635 1,040 520 Total depreciation expense $ 39,038 $ 32,094 $ 27,705 The Company’s long-lived assets by geographic location are as follows: January 3, 2025 December 29, 2023 United States $ 203,937 $ 198,033 International 42,456 39,159 Total long-lived assets $ 246,393 $ 237,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03, 2025</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total net sales by segment: For the fiscal years ended January 3, 2025 December 29, 2023 December 30, 2022 Powered Vehicles Group $ 461,403 $ 523,862 $ 432,388 Aftermarket Applications Group 421,453 551,143 489,132 Specialty Sports Group 511,065 389,173 680,971 Total net sales $ 1,393,921 $ 1,464,178 $ 1,602,491 The following table summarizes total net sales by sales channel: For the fiscal years ended January 3, 2025 December 29, 2023 December 30, 2022 OEM $ 612,679 $ 725,232 $ 909,550 Aftermarket/Non-OEM (1) 781,242 738,946 692,941 Total net sales $ 1,393,921 $ 1,464,178 $ 1,602,491 (1) Aftermarket/non-OEM sales include sales to dealers and dealerships, distributors, sales through our websites, retail sales and various others, including Marucci’s sales within each of these. The following table summarizes total net sales generated by geographic location of the customer: For the fiscal years ended January 3, 2025 December 29, 2023 December 30, 2022 North America $ 1,097,329 $ 1,127,587 $ 1,009,203 Europe 165,043 187,762 320,545 Asia 109,074 125,488 252,275 Rest of the World 22,475 23,341 20,468 Total net sales $ 1,393,921 $ 1,464,178 $ 1,602,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an. 03, 2025</t>
        </is>
      </c>
    </row>
    <row r="3">
      <c r="A3" s="3" t="inlineStr">
        <is>
          <t>Inventory Disclosure [Abstract]</t>
        </is>
      </c>
      <c r="B3" s="4" t="inlineStr">
        <is>
          <t xml:space="preserve"> </t>
        </is>
      </c>
    </row>
    <row r="4">
      <c r="A4" s="4" t="inlineStr">
        <is>
          <t>Inventory</t>
        </is>
      </c>
      <c r="B4" s="4" t="inlineStr">
        <is>
          <t xml:space="preserve">Inventory consisted of the following: January 3, 2025 December 29, 2023 Raw materials $ 245,368 $ 217,888 Work-in-process 16,519 8,813 Finished goods 142,849 145,140 Total inventory $ 404,736 $ 371,8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Jan. 03, 2025</t>
        </is>
      </c>
    </row>
    <row r="3">
      <c r="A3" s="3" t="inlineStr">
        <is>
          <t>Deferred Costs, Capitalized, Prepaid, and Other Assets Disclosure [Abstract]</t>
        </is>
      </c>
      <c r="B3" s="4" t="inlineStr">
        <is>
          <t xml:space="preserve"> </t>
        </is>
      </c>
    </row>
    <row r="4">
      <c r="A4" s="4" t="inlineStr">
        <is>
          <t>Accrued Expenses</t>
        </is>
      </c>
      <c r="B4" s="4" t="inlineStr">
        <is>
          <t xml:space="preserve">Prepaids and other current assets consisted of the following: January 3, 2025 December 29, 2023 Prepaid chassis deposits $ 47,094 $ 108,866 Advanced payments and prepaid contracts 26,496 14,025 Other current assets 11,853 18,621 Total prepaids and other assets $ 85,443 $ 141,512 Accrued expenses consisted of the following: January 3, 2025 December 29, 2023 Payroll and related expenses $ 22,504 $ 17,988 Income tax payable 9,343 21,743 Warranty 21,593 20,001 Current portion of lease liabilities 16,683 14,115 Accrued sales rebate 7,852 11,885 Other accrued expenses 13,452 17,668 Total accrued expenses $ 91,427 $ 103,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an. 03, 2025</t>
        </is>
      </c>
    </row>
    <row r="3">
      <c r="A3" s="3" t="inlineStr">
        <is>
          <t>Property, Plant and Equipment [Abstract]</t>
        </is>
      </c>
      <c r="B3" s="4" t="inlineStr">
        <is>
          <t xml:space="preserve"> </t>
        </is>
      </c>
    </row>
    <row r="4">
      <c r="A4" s="4" t="inlineStr">
        <is>
          <t>Property, Plant and Equipment</t>
        </is>
      </c>
      <c r="B4" s="4" t="inlineStr">
        <is>
          <t xml:space="preserve">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Property, plant and equipment consisted of the following: January 3, 2025 December 29, 2023 Machinery and manufacturing equipment $ 177,261 $ 149,502 Building and building improvements 82,224 77,998 Internal-use computer software 38,572 35,518 Information systems, office equipment and furniture 28,725 26,972 Leasehold improvements 40,663 38,115 Transportation equipment 23,299 15,505 Land and land improvements 15,521 14,692 Total property, plant and equipment 406,265 358,302 Less: accumulated depreciation and amortization (159,872) (121,110) Total property, plant and equipment, net $ 246,393 $ 237,192 The following table summarizes the allocation of depreciation expense in the accompanying consolidated statements of income: For the fiscal years ended January 3, 2025 December 29, 2023 December 30, 2022 Cost of sales $ 19,153 $ 15,040 $ 13,741 General and administrative 15,092 13,098 11,003 Research and development 3,158 2,916 2,441 Sales and marketing 1,635 1,040 520 Total depreciation expense $ 39,038 $ 32,094 $ 27,705 The Company’s long-lived assets by geographic location are as follows: January 3, 2025 December 29, 2023 United States $ 203,937 $ 198,033 International 42,456 39,159 Total long-lived assets $ 246,393 $ 237,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 (Tables)</t>
        </is>
      </c>
      <c r="B1" s="2" t="inlineStr">
        <is>
          <t>12 Months Ended</t>
        </is>
      </c>
    </row>
    <row r="2">
      <c r="B2" s="2" t="inlineStr">
        <is>
          <t>Jan. 03, 2025</t>
        </is>
      </c>
    </row>
    <row r="3">
      <c r="A3" s="3" t="inlineStr">
        <is>
          <t>Leases [Abstract]</t>
        </is>
      </c>
      <c r="B3" s="4" t="inlineStr">
        <is>
          <t xml:space="preserve"> </t>
        </is>
      </c>
    </row>
    <row r="4">
      <c r="A4" s="4" t="inlineStr">
        <is>
          <t>Lease Costs</t>
        </is>
      </c>
      <c r="B4" s="4" t="inlineStr">
        <is>
          <t>Operating lease costs consisted of the following: For the fiscal years ended January 3, 2025 December 29, 2023 December 30, 2022 Operating lease cost $ 21,467 $ 15,656 $ 11,209 Other lease costs (1) 4,443 3,846 3,638 Total lease costs $ 25,910 $ 19,502 $ 14,847 (1) Includes short-term leases and variable lease costs. The Company elected a policy exclusion permitting leases with an original lease term of less than one year to be excluded from the right-of-use assets and lease liabilities.</t>
        </is>
      </c>
    </row>
    <row r="5">
      <c r="A5" s="4" t="inlineStr">
        <is>
          <t>Supplemental Balance Sheet Information</t>
        </is>
      </c>
      <c r="B5" s="4" t="inlineStr">
        <is>
          <t xml:space="preserve">Supplemental balance sheet information related to the Company’s operating leases is as follows: Balance Sheet Classification January 3, 2025 Operating lease right-of-use assets Lease right-of-use assets $ 104,019 Current lease liabilities Accrued expenses $ 16,683 Non-current lease liabilities Other liabilities $ 88,168 </t>
        </is>
      </c>
    </row>
    <row r="6">
      <c r="A6" s="4" t="inlineStr">
        <is>
          <t>Maturity of Lease Liabilities</t>
        </is>
      </c>
      <c r="B6" s="4" t="inlineStr">
        <is>
          <t xml:space="preserve">Maturities of lease liabilities by fiscal year for the Company’s operating leases are as follows: For fiscal year Total future payments 2025 $ 20,544 2026 18,856 2027 14,250 2028 13,398 2029 11,716 Thereafter 48,789 Total lease payments 127,553 Less: imputed interest (22,702) Present value of lease liabilities 104,851 Less: current portion (16,683) Lease liabilities less current portion $ 88,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3, 2025</t>
        </is>
      </c>
      <c r="C1" s="2" t="inlineStr">
        <is>
          <t>Dec. 29,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848</v>
      </c>
      <c r="C3" s="5" t="n">
        <v>1158</v>
      </c>
    </row>
    <row r="4">
      <c r="A4" s="4" t="inlineStr">
        <is>
          <t>Preferred stock, par value (in dollars per shar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01</v>
      </c>
      <c r="C8" s="7" t="n">
        <v>0.001</v>
      </c>
    </row>
    <row r="9">
      <c r="A9" s="4" t="inlineStr">
        <is>
          <t>Common stock, shares authorized</t>
        </is>
      </c>
      <c r="B9" s="6" t="n">
        <v>90000000</v>
      </c>
      <c r="C9" s="6" t="n">
        <v>90000000</v>
      </c>
    </row>
    <row r="10">
      <c r="A10" s="4" t="inlineStr">
        <is>
          <t>Common stock, shares issued</t>
        </is>
      </c>
      <c r="B10" s="6" t="n">
        <v>42574000</v>
      </c>
      <c r="C10" s="6" t="n">
        <v>42844000</v>
      </c>
    </row>
    <row r="11">
      <c r="A11" s="4" t="inlineStr">
        <is>
          <t>Common stock, shares outstanding</t>
        </is>
      </c>
      <c r="B11" s="6" t="n">
        <v>41684000</v>
      </c>
      <c r="C11" s="6" t="n">
        <v>41954000</v>
      </c>
    </row>
    <row r="12">
      <c r="A12" s="4" t="inlineStr">
        <is>
          <t>Treasury stock, common shares (in shares)</t>
        </is>
      </c>
      <c r="B12" s="6" t="n">
        <v>890000</v>
      </c>
      <c r="C12" s="6" t="n">
        <v>8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Intangible Assets Excluding Goodwill</t>
        </is>
      </c>
      <c r="B4" s="4" t="inlineStr">
        <is>
          <t xml:space="preserve">Intangible assets, excluding goodwill, are comprised of the following: Gross Accumulated Net Weighted January 03, 2025 Trademarks and brands, subject to amortization $ 233,728 $ (25,172) $ 208,556 14 Customer and distributor relationships 292,934 (131,349) 161,585 12 Core technologies 62,169 (39,015) 23,154 10 Total $ 588,831 $ (195,536) 393,295 Trademarks and brands, not subject to amortization 55,570 Total $ 448,865 December 29, 2023 Trademarks and brands, subject to amortization $ 226,563 $ (8,840) $ 217,723 14 Customer and distributor relationships 290,518 (106,249) 184,269 12 Core technologies 61,439 (35,654) 25,785 10 Total $ 578,520 $ (150,743) 427,777 Trademarks and brands, not subject to amortization 55,570 Total $ 483,347 </t>
        </is>
      </c>
    </row>
    <row r="5">
      <c r="A5" s="4" t="inlineStr">
        <is>
          <t>Schedule of Finite-Lived Intangible Assets, Amortization Expense</t>
        </is>
      </c>
      <c r="B5" s="4" t="inlineStr">
        <is>
          <t xml:space="preserve">The following table summarizes the amortization of intangible assets in the accompanying consolidated statements of income: For the fiscal years ended January 3, 2025 December 29, 2023 December 30, 2022 Amortization of intangibles $ 44,528 $ 26,509 $ 21,537 </t>
        </is>
      </c>
    </row>
    <row r="6">
      <c r="A6" s="4" t="inlineStr">
        <is>
          <t>Schedule of Finite-Lived Intangible Assets, Future Amortization Expense</t>
        </is>
      </c>
      <c r="B6" s="4" t="inlineStr">
        <is>
          <t xml:space="preserve">Future amortization expense for finite-lived intangibles as of January 3, 2025 is as follows: For fiscal year: Amortization Expense 2025 $ 42,067 2026 41,433 2027 40,007 2028 37,468 2029 36,244 Thereafter 196,076 Total expected future amortization $ 393,295 </t>
        </is>
      </c>
    </row>
    <row r="7">
      <c r="A7" s="4" t="inlineStr">
        <is>
          <t>Schedule of Goodwill</t>
        </is>
      </c>
      <c r="B7" s="4" t="inlineStr">
        <is>
          <t xml:space="preserve">Goodwill activity attributable to each reporting unit consisted of the following: PVG AAG SSG Total Balance as of December 29, 2023 $ 90,683 $ 257,972 $ 287,910 $ 636,565 Acquisitions (Refer to Note 18. Acquisitions ) 3,504 1,879 — 5,383 Purchase price adjustments (Refer to Note 18. Acquisitions ) — (1,608) (670) (2,278) Currency translation and other adjustments (124) — (41) (165) Balance as of January 3, 2025 $ 94,063 $ 258,243 $ 287,199 $ 639,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3, 2025</t>
        </is>
      </c>
    </row>
    <row r="3">
      <c r="A3" s="3" t="inlineStr">
        <is>
          <t>Payables and Accruals [Abstract]</t>
        </is>
      </c>
      <c r="B3" s="4" t="inlineStr">
        <is>
          <t xml:space="preserve"> </t>
        </is>
      </c>
    </row>
    <row r="4">
      <c r="A4" s="4" t="inlineStr">
        <is>
          <t>Accrued Expenses</t>
        </is>
      </c>
      <c r="B4" s="4" t="inlineStr">
        <is>
          <t xml:space="preserve">Prepaids and other current assets consisted of the following: January 3, 2025 December 29, 2023 Prepaid chassis deposits $ 47,094 $ 108,866 Advanced payments and prepaid contracts 26,496 14,025 Other current assets 11,853 18,621 Total prepaids and other assets $ 85,443 $ 141,512 Accrued expenses consisted of the following: January 3, 2025 December 29, 2023 Payroll and related expenses $ 22,504 $ 17,988 Income tax payable 9,343 21,743 Warranty 21,593 20,001 Current portion of lease liabilities 16,683 14,115 Accrued sales rebate 7,852 11,885 Other accrued expenses 13,452 17,668 Total accrued expenses $ 91,427 $ 103,400 </t>
        </is>
      </c>
    </row>
    <row r="5">
      <c r="A5" s="4" t="inlineStr">
        <is>
          <t>Activity Related to Warranties</t>
        </is>
      </c>
      <c r="B5" s="4" t="inlineStr">
        <is>
          <t xml:space="preserve">Activity related to warranties is as follows: For the fiscal years ended January 3, 2025 December 29, 2023 December 30, 2022 Beginning warranty liability $ 20,001 $ 17,071 $ 15,510 Charge to cost of sales 18,276 16,114 11,387 Fair value of warranty assumed in acquisition 514 391 — Costs incurred (17,198) (13,575) (9,826) Ending warranty liability $ 21,593 $ 20,001 $ 17,0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Jan. 03, 2025</t>
        </is>
      </c>
    </row>
    <row r="3">
      <c r="A3" s="3" t="inlineStr">
        <is>
          <t>Debt Disclosure [Abstract]</t>
        </is>
      </c>
      <c r="B3" s="4" t="inlineStr">
        <is>
          <t xml:space="preserve"> </t>
        </is>
      </c>
    </row>
    <row r="4">
      <c r="A4" s="4" t="inlineStr">
        <is>
          <t>Summary of Amended and Restated Credit Facility</t>
        </is>
      </c>
      <c r="B4" s="4" t="inlineStr">
        <is>
          <t>The following table summarizes the revolver under the 2022 Credit Facility: January 3, 2025 December 29, 2023 Amount outstanding $ 153,000 $ 370,000 Standby letters of credit $ 155 $ — Available borrowing capacity $ 496,845 $ 280,000 Total borrowing capacity $ 650,000 $ 650,000 Maturity date April 5, 2027 April 5, 2027</t>
        </is>
      </c>
    </row>
    <row r="5">
      <c r="A5" s="4" t="inlineStr">
        <is>
          <t>Schedule of Future Principal Payments</t>
        </is>
      </c>
      <c r="B5" s="4" t="inlineStr">
        <is>
          <t xml:space="preserve">As of January 3, 2025, future principal payments for term loan debt, including the current portion, as summarized as follows: For fiscal year January 3, 2025 2025 $ 24,286 2026 24,286 2027 512,142 Total $ 560,714 Debt issuance cost (8,653) Long-term debt, net of issuance cost 552,061 Less: current portion (24,286) Long-term debt less current portion $ 527,7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Jan. 03, 2025</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January 3, 2025 and December 29, 2023, the Company had the following interest rate swap contracts: January 3, 2025 December 29, 2023 Effective Date Termination Date Notional Amount Unrealized Gain (Loss) in AOCI Unrealized Gain in AOCI September 2, 2020 June 11, 2021 $200,000 $ 16 $ 104 July 2, 2021 April 5, 2022 $200,000 767 5,013 April 5, 2022 April 5, 2027 $100,000 2,650 3,394 September 20, 2024 December 26, 2025 $100,000 (87) — September 20, 2024 December 25, 2026 $200,000 903 — September 20, 2024 September 21, 2029 $100,000 2,219 — Total $ 6,468 $ 8,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03, 2025</t>
        </is>
      </c>
    </row>
    <row r="3">
      <c r="A3" s="3" t="inlineStr">
        <is>
          <t>Commitments and Contingencies Disclosure [Abstract]</t>
        </is>
      </c>
      <c r="B3" s="4" t="inlineStr">
        <is>
          <t xml:space="preserve"> </t>
        </is>
      </c>
    </row>
    <row r="4">
      <c r="A4" s="4" t="inlineStr">
        <is>
          <t>Supplier Finance Program</t>
        </is>
      </c>
      <c r="B4" s="4" t="inlineStr">
        <is>
          <t xml:space="preserve">The following table sets forth a rollforward of GM and Ford chassis utilization for the year ended January 3, 2025: January 3, 2025 Beginning balance: Supplier financed chassis $ 20,398 Add: New supplier financed chassis 298,156 Less: Supplier financed chassis sold (271,689) Ending balance: Supplier financed chassis $ 46,8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03, 2025</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summarizes the allocation of stock-based compensation in the accompanying consolidated statements of income: For the fiscal years ended January 3, 2025 December 29, 2023 December 30, 2022 Cost of sales $ 1,124 $ 1,179 $ 957 Sales and marketing 1,303 1,501 924 Research and development 1,198 1,175 946 General and administrative 5,981 12,610 13,524 Total $ 9,606 $ 16,465 $ 16,351 </t>
        </is>
      </c>
    </row>
    <row r="5">
      <c r="A5" s="4" t="inlineStr">
        <is>
          <t>Schedule of Share-based Compensation, Restricted Stock and Restricted Stock Units Activity</t>
        </is>
      </c>
      <c r="B5" s="4" t="inlineStr">
        <is>
          <t xml:space="preserve">The following table summarizes RSU activity: Unvested RSUs Number of shares outstanding Weighted-average grant date fair value Unvested at December 30, 2021 338 $ 76.30 Granted 142 $ 95.34 Canceled (17) $ 97.00 Vested (166) $ 73.14 Unvested at December 30, 2022 297 $ 87.05 Granted 135 $ 109.23 Canceled (44) $ 90.91 Vested (141) $ 83.97 Unvested at December 29, 2023 247 $ 100.21 Granted 333 $ 45.82 Canceled (43) $ 71.30 Vested (137) $ 94.76 Unvested at January 3, 2025 400 $ 59.88 </t>
        </is>
      </c>
    </row>
    <row r="6">
      <c r="A6" s="4" t="inlineStr">
        <is>
          <t>Schedule of Nonvested Performance-based Units Activity</t>
        </is>
      </c>
      <c r="B6" s="4" t="inlineStr">
        <is>
          <t xml:space="preserve">The following table summarizes the activity for the Company’s unvested PSUs for the year ended January 3, 2025: Unvested PSUs Number of shares outstanding Weighted-average grant date fair value Unvested at December 31, 2021 29 $ 141.46 Granted 37 $ 120.90 Canceled (4) $ 126.73 Vested (14) $ 141.46 Unvested at December 30, 2022 48 $ 126.69 Granted 45 $ 114.04 Canceled (10) $ 120.08 Vested (13) $ 141.57 Unvested at December 29, 2023 70 $ 116.54 Granted 232 $ 46.38 Canceled (26) $ 52.30 Vested (30) $ 118.09 Unvested at January 3, 2025 246 $ 57.00 </t>
        </is>
      </c>
    </row>
    <row r="7">
      <c r="A7" s="4" t="inlineStr">
        <is>
          <t>Schedule of Share-based Compensation, Stock Options, Activity</t>
        </is>
      </c>
      <c r="B7" s="4" t="inlineStr">
        <is>
          <t xml:space="preserve">The following table summarizes stock option activity: Number of shares outstanding Weighted-average exercise price Weighted-average remaining contractual life (years) Aggregate intrinsic value Balance at December 31, 2021 33 $ 5.16 2 $ 5,389 Options exercised (33) $ 5.16 $ 2,470 Balance at December 30, 2022 — $ — 0 $ — Options exercised — $ — $ — Balance at December 29, 2023 — $ — 0 $ — Options exercised — $ — $ — Balance at January 3, 2025 — $ — 0 $ — Options vested and expected to vest - January 3, 2025 — $ — 0 $ — Options exercisable - January 3, 2025 — $ — 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an. 03, 2025</t>
        </is>
      </c>
    </row>
    <row r="3">
      <c r="A3" s="3" t="inlineStr">
        <is>
          <t>Earnings Per Share [Abstract]</t>
        </is>
      </c>
      <c r="B3" s="4" t="inlineStr">
        <is>
          <t xml:space="preserve"> </t>
        </is>
      </c>
    </row>
    <row r="4">
      <c r="A4" s="4" t="inlineStr">
        <is>
          <t>Calculation of Basic and Diluted Earnings Per Share</t>
        </is>
      </c>
      <c r="B4" s="4" t="inlineStr">
        <is>
          <t xml:space="preserve">The following table presents the calculation of basic and diluted earnings per share: For the fiscal years ended January 3, 2025 December 29, 2023 December 30, 2022 Net income attributable to FOX stockholders $ 6,550 $ 120,846 $ 205,278 Weighted average shares used to compute basic earnings per share 41,681 42,305 42,232 Dilutive effect of employee stock plans 36 127 152 Weighted average shares used to compute diluted earnings per share 41,717 42,432 42,384 Earnings per share: Basic $ 0.16 $ 2.86 $ 4.86 Diluted $ 0.16 $ 2.85 $ 4.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3, 2025</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For the fiscal years ended January 3, 2025 December 29, 2023 December 30, 2022 Current: Federal $ 9,464 $ 14,427 $ 33,622 State 3,568 5,404 4,372 Foreign 4,646 5,850 11,964 Total current 17,678 25,681 49,958 Deferred: Federal (21,107) (4,782) (17,447) State (2,041) (2,693) (2,837) Foreign (30) (389) (1,188) Total deferred (23,178) (7,864) (21,472) (Benefit) provision for income taxes $ (5,500) $ 17,817 $ 28,486 </t>
        </is>
      </c>
    </row>
    <row r="5">
      <c r="A5" s="4" t="inlineStr">
        <is>
          <t>Schedule of Income before Income Tax, Domestic and Foreign</t>
        </is>
      </c>
      <c r="B5" s="4" t="inlineStr">
        <is>
          <t xml:space="preserve">The Company’s income (loss) before provision for income taxes was subject to taxes in the following jurisdictions for the following periods: For the fiscal years ended January 3, 2025 December 29, 2023 December 30, 2022 United States $ (13,351) $ 114,128 $ 197,640 Foreign 14,363 24,535 36,124 Total income before provision for income taxes $ 1,012 $ 138,663 $ 233,764 </t>
        </is>
      </c>
    </row>
    <row r="6">
      <c r="A6" s="4" t="inlineStr">
        <is>
          <t>Schedule of Effective Income Tax Rate Reconciliation</t>
        </is>
      </c>
      <c r="B6" s="4" t="inlineStr">
        <is>
          <t>The following table presents a reconciliation of the statutory federal rate and the Company’s effective tax rate for the periods presented: For the fiscal years ended January 3, 2025 December 29, 2023 December 30, 2022 Tax at federal statutory rate 21.0 % 21.0 % 21.0 % Research and development tax credit (645.2) (3.8) (2.9) Foreign derived income benefit (263.8) (4.4) (6.6) Adjustments with respect to prior periods (243.5) — — Stock-based compensation 182.1 (0.2) (0.5) GILTI 126.2 0.7 0.4 State taxes, net of federal benefit 120.6 0.8 0.6 Valuation allowance on DTAs 111.5 0.3 (3.8) Executive compensation deduction limitation 20.2 0.6 0.8 Federal return to provision 15.8 (2.2) 1.0 Change in liability for unrecognized tax benefits (1.4) 0.7 — Foreign withholding taxes, net of foreign tax credits — — 1.1 Other 13.0 (0.7) 1.1 Effective tax rate (543.5) % 12.8 % 12.2 %</t>
        </is>
      </c>
    </row>
    <row r="7">
      <c r="A7" s="4" t="inlineStr">
        <is>
          <t>Schedule of Deferred Tax Assets and Liabilities</t>
        </is>
      </c>
      <c r="B7" s="4" t="inlineStr">
        <is>
          <t xml:space="preserve">Deferred Income Taxes January 3, 2025 December 29, 2023 Deferred tax assets: Foreign tax credits, including amounts associated with accrued charges $ 47,394 $ 51,232 Capitalized research &amp; development 44,967 23,778 Lease liability 21,368 16,597 Inventory 9,555 9,673 Accrued liabilities 7,519 7,299 Interest Carryforward 5,868 — Net operating losses 2,071 3,226 Research and development tax credits 4,946 2,402 Interest rate swap 1,544 2,010 Other 2,441 3,014 Total deferred tax asset 147,673 119,231 Valuation allowance (1,785) (693) Net deferred tax asset 145,888 118,538 Deferred tax liabilities: Intangible assets (63,016) (65,090) Lease right-of-use-asset (21,389) (17,117) Depreciation (12,554) (12,192) Other (4,565) (2,842) Total deferred tax liability (101,524) (97,241) Net deferred tax asset $ 44,364 $ 21,297 </t>
        </is>
      </c>
    </row>
    <row r="8">
      <c r="A8" s="4" t="inlineStr">
        <is>
          <t>Schedule of Unrecognized Tax Benefits Roll Forward</t>
        </is>
      </c>
      <c r="B8" s="4" t="inlineStr">
        <is>
          <t xml:space="preserve">Unrecognized Tax Benefits For the fiscal years ended January 3, 2025 December 29, 2023 December 30, 2022 Balance - beginning of period $ 1,274 $ 119 $ 228 Increase related to current year tax positions 686 1,274 — Decrease related to prior year tax positions (1,931) (119) (109) Balance - end of period $ 29 $ 1,274 $ 1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and Financial Instruments (Tables)</t>
        </is>
      </c>
      <c r="B1" s="2" t="inlineStr">
        <is>
          <t>12 Months Ended</t>
        </is>
      </c>
    </row>
    <row r="2">
      <c r="B2" s="2" t="inlineStr">
        <is>
          <t>Jan. 03, 2025</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 presents the Company’s hierarchy for its assets, liabilities and redeemable non-controlling interest measured at fair value on a recurring basis as of the following periods: January 3, 2025 December 29, 2023 Level 1 Level 2 Level 3 Total Level 1 Level 2 Level 3 Total Assets: Interest Rate Swaps $ — $ 5,685 $ — $ 5,685 $ — $ 3,394 $ — $ 3,394 Deferred Compensation Plan Investments 4,394 — — 4,394 3,794 — — 3,794 Total assets measured at fair value $ 4,394 $ 5,685 $ — $ 10,079 $ 3,794 $ 3,394 $ — $ 7,188 Liabilities: Incremental Term Loans — 552,061 — 552,061 — 373,528 — 373,528 Revolver — 153,000 — 153,000 — 370,000 — 370,000 Total liabilities measured at fair value $ — $ 705,061 $ — $ 705,061 $ — $ 743,528 $ — $ 743,5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Allocation of Purchase Price to Assets Acquired and Liabilities Assumed</t>
        </is>
      </c>
      <c r="B4" s="4" t="inlineStr">
        <is>
          <t xml:space="preserve">The Company’s allocation of the purchase price to the net tangible and intangible assets acquired and liabilities assumed is as follows: Fair market values Tangible assets acquired $ 34,622 Liabilities assumed (19,593) Intangible assets 48,753 Goodwill 66,002 Total $ 129,784 Acquisition consideration Cash consideration, net of cash acquired $ 567,092 Due to sellers 144 Total consideration at closing $ 567,236 Fair market values Accounts receivable $ 31,268 Inventory 52,672 Prepaid and other current assets 1,256 Property, plant and equipment 19,257 Lease right-of-use assets 9,423 Trademarks and brands 174,700 Customer and distributor relationships 83,800 Core technologies 20,600 Goodwill 244,120 Other assets 583 Total assets acquired $ 637,679 Accounts payable $ 13,626 Accrued expenses 10,512 Other current liabilities 1,854 Deferred Taxes 37,462 Other liabilities 6,989 Total liabilities assumed $ 70,443 Purchase price allocation $ 567,236 Acquisition consideration Cash consideration, net of cash acquired $ 20,501 Total consideration at closing $ 20,501 Fair market value Accounts receivable $ 6,706 Inventory 12,097 Prepaids and other current assets 1,527 Property, plant, and equipment 5,888 Trademarks and brands 1,491 Customer and distributor relationships 2,000 Core technologies 12 Goodwill 3,475 Other assets 4,854 Total assets acquired $ 38,050 Accounts payable $ 12,175 Accrued expenses 2,176 Deferred tax liability 840 Other liabilities 2,358 Total liabilities assumed $ 17,549 Purchase price allocation $ 20,5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03, 2025</t>
        </is>
      </c>
      <c r="C2" s="2" t="inlineStr">
        <is>
          <t>Dec. 29, 2023</t>
        </is>
      </c>
      <c r="D2" s="2" t="inlineStr">
        <is>
          <t>Dec.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93921</v>
      </c>
      <c r="C4" s="5" t="n">
        <v>1464178</v>
      </c>
      <c r="D4" s="5" t="n">
        <v>1602491</v>
      </c>
    </row>
    <row r="5">
      <c r="A5" s="4" t="inlineStr">
        <is>
          <t>Cost of sales</t>
        </is>
      </c>
      <c r="B5" s="6" t="n">
        <v>970345</v>
      </c>
      <c r="C5" s="6" t="n">
        <v>999366</v>
      </c>
      <c r="D5" s="6" t="n">
        <v>1071148</v>
      </c>
    </row>
    <row r="6">
      <c r="A6" s="4" t="inlineStr">
        <is>
          <t>Gross profit</t>
        </is>
      </c>
      <c r="B6" s="6" t="n">
        <v>423576</v>
      </c>
      <c r="C6" s="6" t="n">
        <v>464812</v>
      </c>
      <c r="D6" s="6" t="n">
        <v>53134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21207</v>
      </c>
      <c r="C8" s="6" t="n">
        <v>100451</v>
      </c>
      <c r="D8" s="6" t="n">
        <v>90801</v>
      </c>
    </row>
    <row r="9">
      <c r="A9" s="4" t="inlineStr">
        <is>
          <t>Research and development</t>
        </is>
      </c>
      <c r="B9" s="6" t="n">
        <v>60314</v>
      </c>
      <c r="C9" s="6" t="n">
        <v>53179</v>
      </c>
      <c r="D9" s="6" t="n">
        <v>56205</v>
      </c>
    </row>
    <row r="10">
      <c r="A10" s="4" t="inlineStr">
        <is>
          <t>General and administrative</t>
        </is>
      </c>
      <c r="B10" s="6" t="n">
        <v>139857</v>
      </c>
      <c r="C10" s="6" t="n">
        <v>124582</v>
      </c>
      <c r="D10" s="6" t="n">
        <v>116103</v>
      </c>
    </row>
    <row r="11">
      <c r="A11" s="4" t="inlineStr">
        <is>
          <t>Amortization of purchased intangibles</t>
        </is>
      </c>
      <c r="B11" s="6" t="n">
        <v>44528</v>
      </c>
      <c r="C11" s="6" t="n">
        <v>26509</v>
      </c>
      <c r="D11" s="6" t="n">
        <v>21537</v>
      </c>
    </row>
    <row r="12">
      <c r="A12" s="4" t="inlineStr">
        <is>
          <t>Total operating expenses</t>
        </is>
      </c>
      <c r="B12" s="6" t="n">
        <v>365906</v>
      </c>
      <c r="C12" s="6" t="n">
        <v>304721</v>
      </c>
      <c r="D12" s="6" t="n">
        <v>284646</v>
      </c>
    </row>
    <row r="13">
      <c r="A13" s="4" t="inlineStr">
        <is>
          <t>Income from operations</t>
        </is>
      </c>
      <c r="B13" s="6" t="n">
        <v>57670</v>
      </c>
      <c r="C13" s="6" t="n">
        <v>160091</v>
      </c>
      <c r="D13" s="6" t="n">
        <v>246697</v>
      </c>
    </row>
    <row r="14">
      <c r="A14" s="4" t="inlineStr">
        <is>
          <t>Interest expense</t>
        </is>
      </c>
      <c r="B14" s="6" t="n">
        <v>54942</v>
      </c>
      <c r="C14" s="6" t="n">
        <v>19320</v>
      </c>
      <c r="D14" s="6" t="n">
        <v>8939</v>
      </c>
    </row>
    <row r="15">
      <c r="A15" s="4" t="inlineStr">
        <is>
          <t>Other expense, net</t>
        </is>
      </c>
      <c r="B15" s="6" t="n">
        <v>1716</v>
      </c>
      <c r="C15" s="6" t="n">
        <v>2108</v>
      </c>
      <c r="D15" s="6" t="n">
        <v>3994</v>
      </c>
    </row>
    <row r="16">
      <c r="A16" s="4" t="inlineStr">
        <is>
          <t>Income before income taxes</t>
        </is>
      </c>
      <c r="B16" s="6" t="n">
        <v>1012</v>
      </c>
      <c r="C16" s="6" t="n">
        <v>138663</v>
      </c>
      <c r="D16" s="6" t="n">
        <v>233764</v>
      </c>
    </row>
    <row r="17">
      <c r="A17" s="4" t="inlineStr">
        <is>
          <t>(Benefit) provision for income taxes</t>
        </is>
      </c>
      <c r="B17" s="6" t="n">
        <v>-5500</v>
      </c>
      <c r="C17" s="6" t="n">
        <v>17817</v>
      </c>
      <c r="D17" s="6" t="n">
        <v>28486</v>
      </c>
    </row>
    <row r="18">
      <c r="A18" s="4" t="inlineStr">
        <is>
          <t>Net income</t>
        </is>
      </c>
      <c r="B18" s="6" t="n">
        <v>6512</v>
      </c>
      <c r="C18" s="6" t="n">
        <v>120846</v>
      </c>
      <c r="D18" s="6" t="n">
        <v>205278</v>
      </c>
    </row>
    <row r="19">
      <c r="A19" s="4" t="inlineStr">
        <is>
          <t>Less: net loss attributable to non-controlling interest</t>
        </is>
      </c>
      <c r="B19" s="6" t="n">
        <v>-38</v>
      </c>
      <c r="C19" s="6" t="n">
        <v>0</v>
      </c>
      <c r="D19" s="6" t="n">
        <v>0</v>
      </c>
    </row>
    <row r="20">
      <c r="A20" s="4" t="inlineStr">
        <is>
          <t>Net income attributable to Fox stockholders</t>
        </is>
      </c>
      <c r="B20" s="5" t="n">
        <v>6550</v>
      </c>
      <c r="C20" s="5" t="n">
        <v>120846</v>
      </c>
      <c r="D20" s="5" t="n">
        <v>205278</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8" t="n">
        <v>0.16</v>
      </c>
      <c r="C22" s="8" t="n">
        <v>2.86</v>
      </c>
      <c r="D22" s="8" t="n">
        <v>4.86</v>
      </c>
    </row>
    <row r="23">
      <c r="A23" s="4" t="inlineStr">
        <is>
          <t>Diluted (in dollars per share)</t>
        </is>
      </c>
      <c r="B23" s="8" t="n">
        <v>0.16</v>
      </c>
      <c r="C23" s="8" t="n">
        <v>2.85</v>
      </c>
      <c r="D23" s="8" t="n">
        <v>4.84</v>
      </c>
    </row>
    <row r="24">
      <c r="A24" s="3" t="inlineStr">
        <is>
          <t>Weighted-average shares used to compute earnings per share:</t>
        </is>
      </c>
      <c r="B24" s="4" t="inlineStr">
        <is>
          <t xml:space="preserve"> </t>
        </is>
      </c>
      <c r="C24" s="4" t="inlineStr">
        <is>
          <t xml:space="preserve"> </t>
        </is>
      </c>
      <c r="D24" s="4" t="inlineStr">
        <is>
          <t xml:space="preserve"> </t>
        </is>
      </c>
    </row>
    <row r="25">
      <c r="A25" s="4" t="inlineStr">
        <is>
          <t>Basic (in shares)</t>
        </is>
      </c>
      <c r="B25" s="6" t="n">
        <v>41681</v>
      </c>
      <c r="C25" s="6" t="n">
        <v>42305</v>
      </c>
      <c r="D25" s="6" t="n">
        <v>42232</v>
      </c>
    </row>
    <row r="26">
      <c r="A26" s="4" t="inlineStr">
        <is>
          <t>Diluted (in shares)</t>
        </is>
      </c>
      <c r="B26" s="6" t="n">
        <v>41717</v>
      </c>
      <c r="C26" s="6" t="n">
        <v>42432</v>
      </c>
      <c r="D26" s="6" t="n">
        <v>423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Jan. 03, 2025</t>
        </is>
      </c>
    </row>
    <row r="3">
      <c r="A3" s="3" t="inlineStr">
        <is>
          <t>Foreign Currency [Abstract]</t>
        </is>
      </c>
      <c r="B3" s="4" t="inlineStr">
        <is>
          <t xml:space="preserve"> </t>
        </is>
      </c>
    </row>
    <row r="4">
      <c r="A4" s="4" t="inlineStr">
        <is>
          <t>Schedule of Accumulated Other Comprehensive Income (Loss)</t>
        </is>
      </c>
      <c r="B4" s="4" t="inlineStr">
        <is>
          <t xml:space="preserve">The following table summarizes the changes in accumulated other comprehensive income (loss): Interest Rate Swaps Foreign Currency Translation Total Balance as of December 30, 2022 17,770 (2,988) 14,782 Change in interest rate swaps fair value 830 — 830 Net gain reclassified to interest expense (6,775) — (6,775) Income tax provision on interest rate swaps (1,303) — (1,303) Foreign currency translation adjustments — 1,507 1,507 Balance as of December 29, 2023 10,522 (1,481) 9,041 Change in interest rate swaps fair value 6,418 — 6,418 Net gain reclassified to interest expense (8,460) — (8,460) Income tax provision on interest rate swaps (466) — (466) Foreign currency translation adjustments — (6,309) (6,309) Balance as of January 3, 2025 $ 8,014 $ (7,790) $ 2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an. 03, 2025</t>
        </is>
      </c>
    </row>
    <row r="3">
      <c r="A3" s="3" t="inlineStr">
        <is>
          <t>Segment Reporting [Abstract]</t>
        </is>
      </c>
      <c r="B3" s="4" t="inlineStr">
        <is>
          <t xml:space="preserve"> </t>
        </is>
      </c>
    </row>
    <row r="4">
      <c r="A4" s="4" t="inlineStr">
        <is>
          <t>Summary of Segment Information</t>
        </is>
      </c>
      <c r="B4" s="4" t="inlineStr">
        <is>
          <t xml:space="preserve">The tables that follow show selected segment financial information including information for prior comparative periods. Unallocated corporate expenses are corporate overhead expenses that are not directly attributable to one of our business segments and include unallocated occupancy costs for our corporate headquarters, acquisition costs, other benefit and compensation programs, including performance-based compensation, and administrative expenses such as accounting, finance, legal, human resources, and information technology expenses. For the fiscal years ended January 3, 2025 December 29, 2023 December 30, 2022 Net sales Powered Vehicles Group $ 461,403 $ 523,862 $ 432,388 Aftermarket Applications Group 421,453 551,143 489,132 Specialty Sports Group 511,065 389,173 680,971 Net sales $ 1,393,921 $ 1,464,178 $ 1,602,491 Net income 6,512 120,846 205,278 (Benefit) provision for income taxes (5,500) 17,817 28,486 Depreciation and amortization 83,566 58,603 49,241 Non-cash stock-based compensation 9,606 16,465 16,351 Litigation and settlement-related expenses 4,329 2,724 4,222 Other acquisition and integration-related expenses (1) 8,054 19,214 1,710 Organizational restructuring expenses 3,218 3,952 — Loss on fixed asset disposals related to organizational restructure — 1,027 — Strategic transformation costs 1,689 — 2,769 Non-recurring property tax assessment — — 841 Interest and other expense, net 55,539 20,400 12,933 Adjusted EBITDA $ 167,013 $ 261,048 $ 321,831 Powered Vehicles Group 53,819 79,159 (6,163) Aftermarket Applications Group 51,745 126,784 130,947 Specialty Sports Group 117,811 117,766 260,101 Unallocated corporate expenses (56,362) (62,661) (63,054) Adjusted EBITDA $ 167,013 $ 261,048 $ 321,831 (1) Represents various acquisition-related costs and expenses incurred to integrate acquired entities into the Company’s operations and the impact of the finished goods inventory valuation adjustment recorded in connection with the purchase of acquired assets, per period as follows: For the fiscal years ended January 3, 2025 December 29, 2023 December 30, 2022 Acquisition related costs and expenses $ 3,569 $ 6,206 $ 1,710 Purchase accounting inventory fair value adjustment amortization 4,485 13,008 — Other acquisition and integration-related expenses $ 8,054 $ 19,214 $ 1,710 Individual expenses are not a primary focus in segment-level decision-making as the CODM relies on adjusted EBITDA as the key financial metric for assessing performance and allocating resources across segments. The following table presents the Company’s other segment items that consist of costs of sales and operating expenses excluding depreciation and amortization, non-cash stock-based compensation, litigation and settlement-related expenses, other acquisition and integration-related expenses, organizational restructuring-related expenses, strategic transformation costs, and non-recurring property tax assessment. For the fiscal years ended January 3, 2025 December 29, 2023 December 30, 2022 Powered Vehicles Group $ 407,584 $ 444,703 $ 438,551 Aftermarket Applications Group 369,708 424,359 358,185 Specialty Sports Group 393,254 271,407 420,870 Unallocated corporate expenses 56,362 62,661 63,054 $ 1,226,908 $ 1,203,130 $ 1,280,6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9" customWidth="1" min="2" max="2"/>
    <col width="22" customWidth="1" min="3" max="3"/>
    <col width="30" customWidth="1" min="4" max="4"/>
    <col width="22" customWidth="1" min="5" max="5"/>
    <col width="22" customWidth="1" min="6" max="6"/>
  </cols>
  <sheetData>
    <row r="1">
      <c r="A1" s="1" t="inlineStr">
        <is>
          <t>Description of the Business, Basis of Presentation and Summary of Significant Accounting Policies - Additional Information (Details)</t>
        </is>
      </c>
      <c r="B1" s="2" t="inlineStr">
        <is>
          <t>9 Months Ended</t>
        </is>
      </c>
      <c r="D1" s="2" t="inlineStr">
        <is>
          <t>12 Months Ended</t>
        </is>
      </c>
    </row>
    <row r="2">
      <c r="B2" s="2" t="inlineStr">
        <is>
          <t>Sep. 27, 2024 unit</t>
        </is>
      </c>
      <c r="C2" s="2" t="inlineStr">
        <is>
          <t>Sep. 30, 2022 USD ($)</t>
        </is>
      </c>
      <c r="D2" s="2" t="inlineStr">
        <is>
          <t>Jan. 03, 2025 USD ($) segment</t>
        </is>
      </c>
      <c r="E2" s="2" t="inlineStr">
        <is>
          <t>Dec. 29, 2023 USD ($)</t>
        </is>
      </c>
      <c r="F2" s="2" t="inlineStr">
        <is>
          <t>Dec. 30, 2022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es) gains</t>
        </is>
      </c>
      <c r="B4" s="4" t="inlineStr">
        <is>
          <t xml:space="preserve"> </t>
        </is>
      </c>
      <c r="C4" s="5" t="n">
        <v>3377000</v>
      </c>
      <c r="D4" s="5" t="n">
        <v>1811000</v>
      </c>
      <c r="E4" s="5" t="n">
        <v>1465000</v>
      </c>
      <c r="F4" s="4" t="inlineStr">
        <is>
          <t xml:space="preserve"> </t>
        </is>
      </c>
    </row>
    <row r="5">
      <c r="A5" s="4" t="inlineStr">
        <is>
          <t>Cash and cash equivalents</t>
        </is>
      </c>
      <c r="B5" s="4" t="inlineStr">
        <is>
          <t xml:space="preserve"> </t>
        </is>
      </c>
      <c r="C5" s="4" t="inlineStr">
        <is>
          <t xml:space="preserve"> </t>
        </is>
      </c>
      <c r="D5" s="6" t="n">
        <v>71674000</v>
      </c>
      <c r="E5" s="6" t="n">
        <v>83642000</v>
      </c>
      <c r="F5" s="4" t="inlineStr">
        <is>
          <t xml:space="preserve"> </t>
        </is>
      </c>
    </row>
    <row r="6">
      <c r="A6" s="4" t="inlineStr">
        <is>
          <t>Internal use computer software costs capitalized</t>
        </is>
      </c>
      <c r="B6" s="4" t="inlineStr">
        <is>
          <t xml:space="preserve"> </t>
        </is>
      </c>
      <c r="C6" s="4" t="inlineStr">
        <is>
          <t xml:space="preserve"> </t>
        </is>
      </c>
      <c r="D6" s="6" t="n">
        <v>3054000</v>
      </c>
      <c r="E6" s="6" t="n">
        <v>5254000</v>
      </c>
      <c r="F6" s="5" t="n">
        <v>4683000</v>
      </c>
    </row>
    <row r="7">
      <c r="A7" s="4" t="inlineStr">
        <is>
          <t>Asset impairment charges</t>
        </is>
      </c>
      <c r="B7" s="4" t="inlineStr">
        <is>
          <t xml:space="preserve"> </t>
        </is>
      </c>
      <c r="C7" s="4" t="inlineStr">
        <is>
          <t xml:space="preserve"> </t>
        </is>
      </c>
      <c r="D7" s="6" t="n">
        <v>0</v>
      </c>
      <c r="E7" s="6" t="n">
        <v>0</v>
      </c>
      <c r="F7" s="6" t="n">
        <v>0</v>
      </c>
    </row>
    <row r="8">
      <c r="A8" s="4" t="inlineStr">
        <is>
          <t>Number of reporting units | unit</t>
        </is>
      </c>
      <c r="B8" s="6" t="n">
        <v>3</v>
      </c>
      <c r="C8" s="4" t="inlineStr">
        <is>
          <t xml:space="preserve"> </t>
        </is>
      </c>
      <c r="D8" s="4" t="inlineStr">
        <is>
          <t xml:space="preserve"> </t>
        </is>
      </c>
      <c r="E8" s="4" t="inlineStr">
        <is>
          <t xml:space="preserve"> </t>
        </is>
      </c>
      <c r="F8" s="4" t="inlineStr">
        <is>
          <t xml:space="preserve"> </t>
        </is>
      </c>
    </row>
    <row r="9">
      <c r="A9" s="4" t="inlineStr">
        <is>
          <t>Goodwill impairment</t>
        </is>
      </c>
      <c r="B9" s="4" t="inlineStr">
        <is>
          <t xml:space="preserve"> </t>
        </is>
      </c>
      <c r="C9" s="4" t="inlineStr">
        <is>
          <t xml:space="preserve"> </t>
        </is>
      </c>
      <c r="D9" s="6" t="n">
        <v>0</v>
      </c>
      <c r="E9" s="4" t="inlineStr">
        <is>
          <t xml:space="preserve"> </t>
        </is>
      </c>
      <c r="F9" s="4" t="inlineStr">
        <is>
          <t xml:space="preserve"> </t>
        </is>
      </c>
    </row>
    <row r="10">
      <c r="A10" s="4" t="inlineStr">
        <is>
          <t>Impairment of intangible assets</t>
        </is>
      </c>
      <c r="B10" s="4" t="inlineStr">
        <is>
          <t xml:space="preserve"> </t>
        </is>
      </c>
      <c r="C10" s="4" t="inlineStr">
        <is>
          <t xml:space="preserve"> </t>
        </is>
      </c>
      <c r="D10" s="6" t="n">
        <v>0</v>
      </c>
      <c r="E10" s="6" t="n">
        <v>0</v>
      </c>
      <c r="F10" s="6" t="n">
        <v>0</v>
      </c>
    </row>
    <row r="11">
      <c r="A11" s="4" t="inlineStr">
        <is>
          <t>Estimates for unpaid claims</t>
        </is>
      </c>
      <c r="B11" s="4" t="inlineStr">
        <is>
          <t xml:space="preserve"> </t>
        </is>
      </c>
      <c r="C11" s="4" t="inlineStr">
        <is>
          <t xml:space="preserve"> </t>
        </is>
      </c>
      <c r="D11" s="6" t="n">
        <v>2031000</v>
      </c>
      <c r="E11" s="6" t="n">
        <v>2203000</v>
      </c>
      <c r="F11" s="4" t="inlineStr">
        <is>
          <t xml:space="preserve"> </t>
        </is>
      </c>
    </row>
    <row r="12">
      <c r="A12" s="4" t="inlineStr">
        <is>
          <t>Advertising expense</t>
        </is>
      </c>
      <c r="B12" s="4" t="inlineStr">
        <is>
          <t xml:space="preserve"> </t>
        </is>
      </c>
      <c r="C12" s="4" t="inlineStr">
        <is>
          <t xml:space="preserve"> </t>
        </is>
      </c>
      <c r="D12" s="5" t="n">
        <v>10695000</v>
      </c>
      <c r="E12" s="5" t="n">
        <v>6717000</v>
      </c>
      <c r="F12" s="5" t="n">
        <v>4813000</v>
      </c>
    </row>
    <row r="13">
      <c r="A13" s="4" t="inlineStr">
        <is>
          <t>Number of operating segments | segment</t>
        </is>
      </c>
      <c r="B13" s="4" t="inlineStr">
        <is>
          <t xml:space="preserve"> </t>
        </is>
      </c>
      <c r="C13" s="4" t="inlineStr">
        <is>
          <t xml:space="preserve"> </t>
        </is>
      </c>
      <c r="D13" s="6" t="n">
        <v>3</v>
      </c>
      <c r="E13" s="4" t="inlineStr">
        <is>
          <t xml:space="preserve"> </t>
        </is>
      </c>
      <c r="F13" s="4" t="inlineStr">
        <is>
          <t xml:space="preserve"> </t>
        </is>
      </c>
    </row>
    <row r="14">
      <c r="A14" s="4" t="inlineStr">
        <is>
          <t>Number of reportable segments | segment</t>
        </is>
      </c>
      <c r="B14" s="4" t="inlineStr">
        <is>
          <t xml:space="preserve"> </t>
        </is>
      </c>
      <c r="C14" s="4" t="inlineStr">
        <is>
          <t xml:space="preserve"> </t>
        </is>
      </c>
      <c r="D14" s="6" t="n">
        <v>3</v>
      </c>
      <c r="E14" s="4" t="inlineStr">
        <is>
          <t xml:space="preserve"> </t>
        </is>
      </c>
      <c r="F14" s="4" t="inlineStr">
        <is>
          <t xml:space="preserve"> </t>
        </is>
      </c>
    </row>
    <row r="15">
      <c r="A15" s="4" t="inlineStr">
        <is>
          <t>PV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exceeded respective carrying value, percentage</t>
        </is>
      </c>
      <c r="B17" s="4" t="inlineStr">
        <is>
          <t xml:space="preserve"> </t>
        </is>
      </c>
      <c r="C17" s="4" t="inlineStr">
        <is>
          <t xml:space="preserve"> </t>
        </is>
      </c>
      <c r="D17" s="9" t="n">
        <v>0.44</v>
      </c>
      <c r="E17" s="4" t="inlineStr">
        <is>
          <t xml:space="preserve"> </t>
        </is>
      </c>
      <c r="F17" s="4" t="inlineStr">
        <is>
          <t xml:space="preserve"> </t>
        </is>
      </c>
    </row>
    <row r="18">
      <c r="A18" s="4" t="inlineStr">
        <is>
          <t>AA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exceeded respective carrying value, percentage</t>
        </is>
      </c>
      <c r="B20" s="4" t="inlineStr">
        <is>
          <t xml:space="preserve"> </t>
        </is>
      </c>
      <c r="C20" s="4" t="inlineStr">
        <is>
          <t xml:space="preserve"> </t>
        </is>
      </c>
      <c r="D20" s="9" t="n">
        <v>0.18</v>
      </c>
      <c r="E20" s="4" t="inlineStr">
        <is>
          <t xml:space="preserve"> </t>
        </is>
      </c>
      <c r="F20" s="4" t="inlineStr">
        <is>
          <t xml:space="preserve"> </t>
        </is>
      </c>
    </row>
    <row r="21">
      <c r="A21" s="4" t="inlineStr">
        <is>
          <t>SS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exceeded respective carrying value, percentage</t>
        </is>
      </c>
      <c r="B23" s="4" t="inlineStr">
        <is>
          <t xml:space="preserve"> </t>
        </is>
      </c>
      <c r="C23" s="4" t="inlineStr">
        <is>
          <t xml:space="preserve"> </t>
        </is>
      </c>
      <c r="D23" s="9" t="n">
        <v>0.38</v>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Busines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y period</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Busines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y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Purchases | Suppli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Busines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accounts receivable percentage</t>
        </is>
      </c>
      <c r="B32" s="4" t="inlineStr">
        <is>
          <t xml:space="preserve"> </t>
        </is>
      </c>
      <c r="C32" s="9" t="n">
        <v>0.34</v>
      </c>
      <c r="D32" s="9" t="n">
        <v>0.26</v>
      </c>
      <c r="E32" s="9" t="n">
        <v>0.29</v>
      </c>
      <c r="F32" s="4" t="inlineStr">
        <is>
          <t xml:space="preserve"> </t>
        </is>
      </c>
    </row>
    <row r="33">
      <c r="A33" s="4" t="inlineStr">
        <is>
          <t>Accounts Payable | Suppli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Business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accounts receivable percentage</t>
        </is>
      </c>
      <c r="B35" s="4" t="inlineStr">
        <is>
          <t xml:space="preserve"> </t>
        </is>
      </c>
      <c r="C35" s="4" t="inlineStr">
        <is>
          <t xml:space="preserve"> </t>
        </is>
      </c>
      <c r="D35" s="9" t="n">
        <v>0.21</v>
      </c>
      <c r="E35" s="9" t="n">
        <v>0.2</v>
      </c>
      <c r="F35" s="4" t="inlineStr">
        <is>
          <t xml:space="preserve"> </t>
        </is>
      </c>
    </row>
    <row r="36">
      <c r="A36" s="4" t="inlineStr">
        <is>
          <t>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Busines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4" t="inlineStr">
        <is>
          <t xml:space="preserve"> </t>
        </is>
      </c>
      <c r="C38" s="4" t="inlineStr">
        <is>
          <t xml:space="preserve"> </t>
        </is>
      </c>
      <c r="D38" s="5" t="n">
        <v>63743000</v>
      </c>
      <c r="E38" s="4" t="inlineStr">
        <is>
          <t xml:space="preserve"> </t>
        </is>
      </c>
      <c r="F38" s="4" t="inlineStr">
        <is>
          <t xml:space="preserve"> </t>
        </is>
      </c>
    </row>
    <row r="39">
      <c r="A39" s="4" t="inlineStr">
        <is>
          <t>Internation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Busines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4" t="inlineStr">
        <is>
          <t xml:space="preserve"> </t>
        </is>
      </c>
      <c r="C41" s="4" t="inlineStr">
        <is>
          <t xml:space="preserve"> </t>
        </is>
      </c>
      <c r="D41" s="5" t="n">
        <v>7931000</v>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Basis of Presentation and Summary of Significant Accounting Policies - Customers Accounted for 10% or More of Accounts Receivable Balance (Details)</t>
        </is>
      </c>
      <c r="B1" s="2" t="inlineStr">
        <is>
          <t>12 Months Ended</t>
        </is>
      </c>
    </row>
    <row r="2">
      <c r="B2" s="2" t="inlineStr">
        <is>
          <t>Jan. 03, 2025</t>
        </is>
      </c>
      <c r="C2" s="2" t="inlineStr">
        <is>
          <t>Dec. 29, 2023</t>
        </is>
      </c>
    </row>
    <row r="3">
      <c r="A3" s="4" t="inlineStr">
        <is>
          <t>Accounts Receivable | Customer A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4</v>
      </c>
      <c r="C5" s="9" t="n">
        <v>0.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Basis of Presentation and Summary of Significant Accounting Policies - Activity in Allowance For Doubtful Accounts (Details) - Allowance for Doubtful Accounts - USD ($) $ in Thousands</t>
        </is>
      </c>
      <c r="B1" s="2" t="inlineStr">
        <is>
          <t>12 Months Ended</t>
        </is>
      </c>
    </row>
    <row r="2">
      <c r="B2" s="2" t="inlineStr">
        <is>
          <t>Jan. 03, 2025</t>
        </is>
      </c>
      <c r="C2" s="2" t="inlineStr">
        <is>
          <t>Dec. 29, 2023</t>
        </is>
      </c>
      <c r="D2" s="2" t="inlineStr">
        <is>
          <t>Dec.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1158</v>
      </c>
      <c r="C4" s="5" t="n">
        <v>443</v>
      </c>
      <c r="D4" s="5" t="n">
        <v>410</v>
      </c>
    </row>
    <row r="5">
      <c r="A5" s="4" t="inlineStr">
        <is>
          <t>Add: bad debt expense (benefit)</t>
        </is>
      </c>
      <c r="B5" s="6" t="n">
        <v>913</v>
      </c>
      <c r="C5" s="6" t="n">
        <v>907</v>
      </c>
      <c r="D5" s="6" t="n">
        <v>446</v>
      </c>
    </row>
    <row r="6">
      <c r="A6" s="4" t="inlineStr">
        <is>
          <t>Less: write-offs, net of recoveries</t>
        </is>
      </c>
      <c r="B6" s="6" t="n">
        <v>-223</v>
      </c>
      <c r="C6" s="6" t="n">
        <v>-192</v>
      </c>
      <c r="D6" s="6" t="n">
        <v>-413</v>
      </c>
    </row>
    <row r="7">
      <c r="A7" s="4" t="inlineStr">
        <is>
          <t>Balance, end of year</t>
        </is>
      </c>
      <c r="B7" s="5" t="n">
        <v>1848</v>
      </c>
      <c r="C7" s="5" t="n">
        <v>1158</v>
      </c>
      <c r="D7" s="5" t="n">
        <v>4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Basis of Presentation and Summary of Significant Accounting Policies - Depreciation and Amortization Periods for the Company's Property and Equipment (Details)</t>
        </is>
      </c>
      <c r="B1" s="2" t="inlineStr">
        <is>
          <t>Jan. 03, 2025</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15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9 years</t>
        </is>
      </c>
    </row>
    <row r="8">
      <c r="A8" s="4" t="inlineStr">
        <is>
          <t>Information systems, office equipment and furniture | Minimum</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Information systems, office equipment and furniture | Maximum</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7 years</t>
        </is>
      </c>
    </row>
    <row r="14">
      <c r="A14" s="4" t="inlineStr">
        <is>
          <t>Internal-use computer software</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10 years</t>
        </is>
      </c>
    </row>
    <row r="17">
      <c r="A17" s="4" t="inlineStr">
        <is>
          <t>Land improvements</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15 years</t>
        </is>
      </c>
    </row>
    <row r="20">
      <c r="A20" s="4" t="inlineStr">
        <is>
          <t>Machinery and manufacturing equipment | Minimum</t>
        </is>
      </c>
      <c r="B20" s="4" t="inlineStr">
        <is>
          <t xml:space="preserve"> </t>
        </is>
      </c>
    </row>
    <row r="21">
      <c r="A21" s="3" t="inlineStr">
        <is>
          <t>Property, Plant and Equipment [Line Items]</t>
        </is>
      </c>
      <c r="B21" s="4" t="inlineStr">
        <is>
          <t xml:space="preserve"> </t>
        </is>
      </c>
    </row>
    <row r="22">
      <c r="A22" s="4" t="inlineStr">
        <is>
          <t>Property and equipment, estimated useful life</t>
        </is>
      </c>
      <c r="B22" s="4" t="inlineStr">
        <is>
          <t>5 years</t>
        </is>
      </c>
    </row>
    <row r="23">
      <c r="A23" s="4" t="inlineStr">
        <is>
          <t>Machinery and manufacturing equipment | Maximum</t>
        </is>
      </c>
      <c r="B23" s="4" t="inlineStr">
        <is>
          <t xml:space="preserve"> </t>
        </is>
      </c>
    </row>
    <row r="24">
      <c r="A24" s="3" t="inlineStr">
        <is>
          <t>Property, Plant and Equipment [Line Items]</t>
        </is>
      </c>
      <c r="B24" s="4" t="inlineStr">
        <is>
          <t xml:space="preserve"> </t>
        </is>
      </c>
    </row>
    <row r="25">
      <c r="A25" s="4" t="inlineStr">
        <is>
          <t>Property and equipment, estimated useful life</t>
        </is>
      </c>
      <c r="B25" s="4" t="inlineStr">
        <is>
          <t>15 years</t>
        </is>
      </c>
    </row>
    <row r="26">
      <c r="A26" s="4" t="inlineStr">
        <is>
          <t>Transportation equipment | Minimum</t>
        </is>
      </c>
      <c r="B26" s="4" t="inlineStr">
        <is>
          <t xml:space="preserve"> </t>
        </is>
      </c>
    </row>
    <row r="27">
      <c r="A27" s="3" t="inlineStr">
        <is>
          <t>Property, Plant and Equipment [Line Items]</t>
        </is>
      </c>
      <c r="B27" s="4" t="inlineStr">
        <is>
          <t xml:space="preserve"> </t>
        </is>
      </c>
    </row>
    <row r="28">
      <c r="A28" s="4" t="inlineStr">
        <is>
          <t>Property and equipment, estimated useful life</t>
        </is>
      </c>
      <c r="B28" s="4" t="inlineStr">
        <is>
          <t>3 years</t>
        </is>
      </c>
    </row>
    <row r="29">
      <c r="A29" s="4" t="inlineStr">
        <is>
          <t>Transportation equipment | Maximum</t>
        </is>
      </c>
      <c r="B29" s="4" t="inlineStr">
        <is>
          <t xml:space="preserve"> </t>
        </is>
      </c>
    </row>
    <row r="30">
      <c r="A30" s="3" t="inlineStr">
        <is>
          <t>Property, Plant and Equipment [Line Items]</t>
        </is>
      </c>
      <c r="B30" s="4" t="inlineStr">
        <is>
          <t xml:space="preserve"> </t>
        </is>
      </c>
    </row>
    <row r="31">
      <c r="A31" s="4" t="inlineStr">
        <is>
          <t>Property and equipment, estimated useful life</t>
        </is>
      </c>
      <c r="B3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Sales by Product Category (Details) - USD ($) $ in Thousands</t>
        </is>
      </c>
      <c r="B1" s="2" t="inlineStr">
        <is>
          <t>12 Months Ended</t>
        </is>
      </c>
    </row>
    <row r="2">
      <c r="B2" s="2" t="inlineStr">
        <is>
          <t>Jan. 03, 2025</t>
        </is>
      </c>
      <c r="C2" s="2" t="inlineStr">
        <is>
          <t>Dec. 29, 2023</t>
        </is>
      </c>
      <c r="D2" s="2" t="inlineStr">
        <is>
          <t>Dec.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393921</v>
      </c>
      <c r="C4" s="5" t="n">
        <v>1464178</v>
      </c>
      <c r="D4" s="5" t="n">
        <v>1602491</v>
      </c>
    </row>
    <row r="5">
      <c r="A5" s="4" t="inlineStr">
        <is>
          <t>Powered Vehicles Group</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61403</v>
      </c>
      <c r="C7" s="6" t="n">
        <v>523862</v>
      </c>
      <c r="D7" s="6" t="n">
        <v>432388</v>
      </c>
    </row>
    <row r="8">
      <c r="A8" s="4" t="inlineStr">
        <is>
          <t>Aftermarket Applications Grou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21453</v>
      </c>
      <c r="C10" s="6" t="n">
        <v>551143</v>
      </c>
      <c r="D10" s="6" t="n">
        <v>489132</v>
      </c>
    </row>
    <row r="11">
      <c r="A11" s="4" t="inlineStr">
        <is>
          <t>Specialty Sports Group</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511065</v>
      </c>
      <c r="C13" s="5" t="n">
        <v>389173</v>
      </c>
      <c r="D13" s="5" t="n">
        <v>6809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Sales by Sales Channel (Details) - USD ($) $ in Thousands</t>
        </is>
      </c>
      <c r="B1" s="2" t="inlineStr">
        <is>
          <t>12 Months Ended</t>
        </is>
      </c>
    </row>
    <row r="2">
      <c r="B2" s="2" t="inlineStr">
        <is>
          <t>Jan. 03, 2025</t>
        </is>
      </c>
      <c r="C2" s="2" t="inlineStr">
        <is>
          <t>Dec. 29, 2023</t>
        </is>
      </c>
      <c r="D2" s="2" t="inlineStr">
        <is>
          <t>Dec.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393921</v>
      </c>
      <c r="C4" s="5" t="n">
        <v>1464178</v>
      </c>
      <c r="D4" s="5" t="n">
        <v>1602491</v>
      </c>
    </row>
    <row r="5">
      <c r="A5" s="4" t="inlineStr">
        <is>
          <t>OE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612679</v>
      </c>
      <c r="C7" s="6" t="n">
        <v>725232</v>
      </c>
      <c r="D7" s="6" t="n">
        <v>909550</v>
      </c>
    </row>
    <row r="8">
      <c r="A8" s="4" t="inlineStr">
        <is>
          <t>Aftermar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781242</v>
      </c>
      <c r="C10" s="5" t="n">
        <v>738946</v>
      </c>
      <c r="D10" s="5" t="n">
        <v>69294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Sales by Geographic Location (Details) - USD ($) $ in Thousands</t>
        </is>
      </c>
      <c r="B1" s="2" t="inlineStr">
        <is>
          <t>12 Months Ended</t>
        </is>
      </c>
    </row>
    <row r="2">
      <c r="B2" s="2" t="inlineStr">
        <is>
          <t>Jan. 03, 2025</t>
        </is>
      </c>
      <c r="C2" s="2" t="inlineStr">
        <is>
          <t>Dec. 29, 2023</t>
        </is>
      </c>
      <c r="D2" s="2" t="inlineStr">
        <is>
          <t>Dec.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393921</v>
      </c>
      <c r="C4" s="5" t="n">
        <v>1464178</v>
      </c>
      <c r="D4" s="5" t="n">
        <v>1602491</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97329</v>
      </c>
      <c r="C7" s="6" t="n">
        <v>1127587</v>
      </c>
      <c r="D7" s="6" t="n">
        <v>1009203</v>
      </c>
    </row>
    <row r="8">
      <c r="A8" s="4" t="inlineStr">
        <is>
          <t>A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09074</v>
      </c>
      <c r="C10" s="6" t="n">
        <v>125488</v>
      </c>
      <c r="D10" s="6" t="n">
        <v>252275</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65043</v>
      </c>
      <c r="C13" s="6" t="n">
        <v>187762</v>
      </c>
      <c r="D13" s="6" t="n">
        <v>320545</v>
      </c>
    </row>
    <row r="14">
      <c r="A14" s="4" t="inlineStr">
        <is>
          <t>Rest of the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22475</v>
      </c>
      <c r="C16" s="5" t="n">
        <v>23341</v>
      </c>
      <c r="D16" s="5" t="n">
        <v>204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an. 03, 2025</t>
        </is>
      </c>
      <c r="C1" s="2" t="inlineStr">
        <is>
          <t>Dec. 29, 2023</t>
        </is>
      </c>
    </row>
    <row r="2">
      <c r="A2" s="3" t="inlineStr">
        <is>
          <t>Inventory Disclosure [Abstract]</t>
        </is>
      </c>
      <c r="B2" s="4" t="inlineStr">
        <is>
          <t xml:space="preserve"> </t>
        </is>
      </c>
      <c r="C2" s="4" t="inlineStr">
        <is>
          <t xml:space="preserve"> </t>
        </is>
      </c>
    </row>
    <row r="3">
      <c r="A3" s="4" t="inlineStr">
        <is>
          <t>Raw materials</t>
        </is>
      </c>
      <c r="B3" s="5" t="n">
        <v>245368</v>
      </c>
      <c r="C3" s="5" t="n">
        <v>217888</v>
      </c>
    </row>
    <row r="4">
      <c r="A4" s="4" t="inlineStr">
        <is>
          <t>Work-in-process</t>
        </is>
      </c>
      <c r="B4" s="6" t="n">
        <v>16519</v>
      </c>
      <c r="C4" s="6" t="n">
        <v>8813</v>
      </c>
    </row>
    <row r="5">
      <c r="A5" s="4" t="inlineStr">
        <is>
          <t>Finished goods</t>
        </is>
      </c>
      <c r="B5" s="6" t="n">
        <v>142849</v>
      </c>
      <c r="C5" s="6" t="n">
        <v>145140</v>
      </c>
    </row>
    <row r="6">
      <c r="A6" s="4" t="inlineStr">
        <is>
          <t>Total inventory</t>
        </is>
      </c>
      <c r="B6" s="5" t="n">
        <v>404736</v>
      </c>
      <c r="C6" s="5" t="n">
        <v>371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3, 2025</t>
        </is>
      </c>
      <c r="C2" s="2" t="inlineStr">
        <is>
          <t>Dec. 29, 2023</t>
        </is>
      </c>
      <c r="D2" s="2" t="inlineStr">
        <is>
          <t>Dec.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512</v>
      </c>
      <c r="C4" s="5" t="n">
        <v>120846</v>
      </c>
      <c r="D4" s="5" t="n">
        <v>205278</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t>
        </is>
      </c>
      <c r="B6" s="6" t="n">
        <v>6418</v>
      </c>
      <c r="C6" s="6" t="n">
        <v>830</v>
      </c>
      <c r="D6" s="6" t="n">
        <v>13775</v>
      </c>
    </row>
    <row r="7">
      <c r="A7" s="4" t="inlineStr">
        <is>
          <t>Reclassification of net gain on interest rate swaps to net earnings</t>
        </is>
      </c>
      <c r="B7" s="6" t="n">
        <v>-8460</v>
      </c>
      <c r="C7" s="6" t="n">
        <v>-6775</v>
      </c>
      <c r="D7" s="6" t="n">
        <v>-3177</v>
      </c>
    </row>
    <row r="8">
      <c r="A8" s="4" t="inlineStr">
        <is>
          <t>Tax effects</t>
        </is>
      </c>
      <c r="B8" s="6" t="n">
        <v>-466</v>
      </c>
      <c r="C8" s="6" t="n">
        <v>-1303</v>
      </c>
      <c r="D8" s="6" t="n">
        <v>4226</v>
      </c>
    </row>
    <row r="9">
      <c r="A9" s="4" t="inlineStr">
        <is>
          <t>Net change, net of tax effects</t>
        </is>
      </c>
      <c r="B9" s="6" t="n">
        <v>-2508</v>
      </c>
      <c r="C9" s="6" t="n">
        <v>-7248</v>
      </c>
      <c r="D9" s="6" t="n">
        <v>14824</v>
      </c>
    </row>
    <row r="10">
      <c r="A10" s="4" t="inlineStr">
        <is>
          <t>Foreign currency translation adjustments</t>
        </is>
      </c>
      <c r="B10" s="6" t="n">
        <v>-6309</v>
      </c>
      <c r="C10" s="6" t="n">
        <v>1507</v>
      </c>
      <c r="D10" s="6" t="n">
        <v>-4918</v>
      </c>
    </row>
    <row r="11">
      <c r="A11" s="4" t="inlineStr">
        <is>
          <t>Other comprehensive (loss) income</t>
        </is>
      </c>
      <c r="B11" s="6" t="n">
        <v>-8817</v>
      </c>
      <c r="C11" s="6" t="n">
        <v>-5741</v>
      </c>
      <c r="D11" s="6" t="n">
        <v>9906</v>
      </c>
    </row>
    <row r="12">
      <c r="A12" s="4" t="inlineStr">
        <is>
          <t>Comprehensive (loss) income</t>
        </is>
      </c>
      <c r="B12" s="6" t="n">
        <v>-2305</v>
      </c>
      <c r="C12" s="6" t="n">
        <v>115105</v>
      </c>
      <c r="D12" s="6" t="n">
        <v>215184</v>
      </c>
    </row>
    <row r="13">
      <c r="A13" s="4" t="inlineStr">
        <is>
          <t>Less: comprehensive loss attributable to non-controlling interest</t>
        </is>
      </c>
      <c r="B13" s="6" t="n">
        <v>-38</v>
      </c>
      <c r="C13" s="6" t="n">
        <v>0</v>
      </c>
      <c r="D13" s="6" t="n">
        <v>0</v>
      </c>
    </row>
    <row r="14">
      <c r="A14" s="4" t="inlineStr">
        <is>
          <t>Comprehensive (loss) income attributable to Fox stockholders</t>
        </is>
      </c>
      <c r="B14" s="5" t="n">
        <v>-2267</v>
      </c>
      <c r="C14" s="5" t="n">
        <v>115105</v>
      </c>
      <c r="D14" s="5" t="n">
        <v>2151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Jan. 03, 2025</t>
        </is>
      </c>
      <c r="C1" s="2" t="inlineStr">
        <is>
          <t>Dec. 29, 2023</t>
        </is>
      </c>
    </row>
    <row r="2">
      <c r="A2" s="3" t="inlineStr">
        <is>
          <t>Deferred Costs, Capitalized, Prepaid, and Other Assets Disclosure [Abstract]</t>
        </is>
      </c>
      <c r="B2" s="4" t="inlineStr">
        <is>
          <t xml:space="preserve"> </t>
        </is>
      </c>
      <c r="C2" s="4" t="inlineStr">
        <is>
          <t xml:space="preserve"> </t>
        </is>
      </c>
    </row>
    <row r="3">
      <c r="A3" s="4" t="inlineStr">
        <is>
          <t>Prepaid chassis deposits</t>
        </is>
      </c>
      <c r="B3" s="5" t="n">
        <v>47094</v>
      </c>
      <c r="C3" s="5" t="n">
        <v>108866</v>
      </c>
    </row>
    <row r="4">
      <c r="A4" s="4" t="inlineStr">
        <is>
          <t>Advanced payments and prepaid contracts</t>
        </is>
      </c>
      <c r="B4" s="6" t="n">
        <v>26496</v>
      </c>
      <c r="C4" s="6" t="n">
        <v>14025</v>
      </c>
    </row>
    <row r="5">
      <c r="A5" s="4" t="inlineStr">
        <is>
          <t>Other current assets</t>
        </is>
      </c>
      <c r="B5" s="6" t="n">
        <v>11853</v>
      </c>
      <c r="C5" s="6" t="n">
        <v>18621</v>
      </c>
    </row>
    <row r="6">
      <c r="A6" s="4" t="inlineStr">
        <is>
          <t>Total prepaids and other assets</t>
        </is>
      </c>
      <c r="B6" s="5" t="n">
        <v>85443</v>
      </c>
      <c r="C6" s="5" t="n">
        <v>141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Details) - USD ($) $ in Thousands</t>
        </is>
      </c>
      <c r="B1" s="2" t="inlineStr">
        <is>
          <t>Jan. 03, 2025</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406265</v>
      </c>
      <c r="C3" s="5" t="n">
        <v>358302</v>
      </c>
    </row>
    <row r="4">
      <c r="A4" s="4" t="inlineStr">
        <is>
          <t>Less: accumulated depreciation and amortization</t>
        </is>
      </c>
      <c r="B4" s="6" t="n">
        <v>-159872</v>
      </c>
      <c r="C4" s="6" t="n">
        <v>-121110</v>
      </c>
    </row>
    <row r="5">
      <c r="A5" s="4" t="inlineStr">
        <is>
          <t>Total property, plant and equipment, net</t>
        </is>
      </c>
      <c r="B5" s="6" t="n">
        <v>246393</v>
      </c>
      <c r="C5" s="6" t="n">
        <v>237192</v>
      </c>
    </row>
    <row r="6">
      <c r="A6" s="4" t="inlineStr">
        <is>
          <t>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2224</v>
      </c>
      <c r="C8" s="6" t="n">
        <v>77998</v>
      </c>
    </row>
    <row r="9">
      <c r="A9" s="4" t="inlineStr">
        <is>
          <t>Information systems, 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8725</v>
      </c>
      <c r="C11" s="6" t="n">
        <v>26972</v>
      </c>
    </row>
    <row r="12">
      <c r="A12" s="4" t="inlineStr">
        <is>
          <t>Internal-use 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8572</v>
      </c>
      <c r="C14" s="6" t="n">
        <v>35518</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5521</v>
      </c>
      <c r="C17" s="6" t="n">
        <v>1469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0663</v>
      </c>
      <c r="C20" s="6" t="n">
        <v>38115</v>
      </c>
    </row>
    <row r="21">
      <c r="A21" s="4" t="inlineStr">
        <is>
          <t>Machinery and 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77261</v>
      </c>
      <c r="C23" s="6" t="n">
        <v>149502</v>
      </c>
    </row>
    <row r="24">
      <c r="A24" s="4" t="inlineStr">
        <is>
          <t>Transport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3299</v>
      </c>
      <c r="C26" s="5" t="n">
        <v>15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Jan. 03, 2025</t>
        </is>
      </c>
      <c r="C2" s="2" t="inlineStr">
        <is>
          <t>Dec. 29, 2023</t>
        </is>
      </c>
      <c r="D2" s="2" t="inlineStr">
        <is>
          <t>Dec.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9038</v>
      </c>
      <c r="C4" s="5" t="n">
        <v>32094</v>
      </c>
      <c r="D4" s="5" t="n">
        <v>27705</v>
      </c>
    </row>
    <row r="5">
      <c r="A5" s="4" t="inlineStr">
        <is>
          <t>Amortization of internal use software</t>
        </is>
      </c>
      <c r="B5" s="6" t="n">
        <v>3949</v>
      </c>
      <c r="C5" s="6" t="n">
        <v>2916</v>
      </c>
      <c r="D5" s="6" t="n">
        <v>3787</v>
      </c>
    </row>
    <row r="6">
      <c r="A6" s="4" t="inlineStr">
        <is>
          <t>Internal use computer software costs capitalized</t>
        </is>
      </c>
      <c r="B6" s="5" t="n">
        <v>3054</v>
      </c>
      <c r="C6" s="5" t="n">
        <v>5254</v>
      </c>
      <c r="D6" s="5" t="n">
        <v>46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Depreciation Expense (Details) - USD ($) $ in Thousands</t>
        </is>
      </c>
      <c r="B1" s="2" t="inlineStr">
        <is>
          <t>12 Months Ended</t>
        </is>
      </c>
    </row>
    <row r="2">
      <c r="B2" s="2" t="inlineStr">
        <is>
          <t>Jan. 03, 2025</t>
        </is>
      </c>
      <c r="C2" s="2" t="inlineStr">
        <is>
          <t>Dec. 29, 2023</t>
        </is>
      </c>
      <c r="D2" s="2" t="inlineStr">
        <is>
          <t>Dec.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39038</v>
      </c>
      <c r="C4" s="5" t="n">
        <v>32094</v>
      </c>
      <c r="D4" s="5" t="n">
        <v>27705</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19153</v>
      </c>
      <c r="C7" s="6" t="n">
        <v>15040</v>
      </c>
      <c r="D7" s="6" t="n">
        <v>13741</v>
      </c>
    </row>
    <row r="8">
      <c r="A8" s="4" t="inlineStr">
        <is>
          <t>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15092</v>
      </c>
      <c r="C10" s="6" t="n">
        <v>13098</v>
      </c>
      <c r="D10" s="6" t="n">
        <v>11003</v>
      </c>
    </row>
    <row r="11">
      <c r="A11" s="4" t="inlineStr">
        <is>
          <t>Research and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3158</v>
      </c>
      <c r="C13" s="6" t="n">
        <v>2916</v>
      </c>
      <c r="D13" s="6" t="n">
        <v>2441</v>
      </c>
    </row>
    <row r="14">
      <c r="A14" s="4" t="inlineStr">
        <is>
          <t>Sales and market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expense</t>
        </is>
      </c>
      <c r="B16" s="5" t="n">
        <v>1635</v>
      </c>
      <c r="C16" s="5" t="n">
        <v>1040</v>
      </c>
      <c r="D16" s="5" t="n">
        <v>5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Jan. 03, 2025</t>
        </is>
      </c>
      <c r="C1" s="2" t="inlineStr">
        <is>
          <t>Dec. 29, 2023</t>
        </is>
      </c>
    </row>
    <row r="2">
      <c r="A2" s="3" t="inlineStr">
        <is>
          <t>Property, Plant and Equipment [Line Items]</t>
        </is>
      </c>
      <c r="B2" s="4" t="inlineStr">
        <is>
          <t xml:space="preserve"> </t>
        </is>
      </c>
      <c r="C2" s="4" t="inlineStr">
        <is>
          <t xml:space="preserve"> </t>
        </is>
      </c>
    </row>
    <row r="3">
      <c r="A3" s="4" t="inlineStr">
        <is>
          <t>Long-lived assets</t>
        </is>
      </c>
      <c r="B3" s="5" t="n">
        <v>246393</v>
      </c>
      <c r="C3" s="5" t="n">
        <v>23719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6" t="n">
        <v>203937</v>
      </c>
      <c r="C6" s="6" t="n">
        <v>198033</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5" t="n">
        <v>42456</v>
      </c>
      <c r="C9" s="5" t="n">
        <v>39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5" customWidth="1" min="2" max="2"/>
  </cols>
  <sheetData>
    <row r="1">
      <c r="A1" s="1" t="inlineStr">
        <is>
          <t>Leases - Narrative (Details)</t>
        </is>
      </c>
      <c r="B1" s="2" t="inlineStr">
        <is>
          <t>Jan. 03, 2025</t>
        </is>
      </c>
    </row>
    <row r="2">
      <c r="A2" s="3" t="inlineStr">
        <is>
          <t>Lessee, Lease, Description [Line Items]</t>
        </is>
      </c>
      <c r="B2" s="4" t="inlineStr">
        <is>
          <t xml:space="preserve"> </t>
        </is>
      </c>
    </row>
    <row r="3">
      <c r="A3" s="4" t="inlineStr">
        <is>
          <t>Weighted average remaining lease term</t>
        </is>
      </c>
      <c r="B3" s="4" t="inlineStr">
        <is>
          <t>8 years 10 months 2 days</t>
        </is>
      </c>
    </row>
    <row r="4">
      <c r="A4" s="4" t="inlineStr">
        <is>
          <t>Weighted-average incremental borrowing rate</t>
        </is>
      </c>
      <c r="B4" s="10" t="n">
        <v>0.0396</v>
      </c>
    </row>
    <row r="5">
      <c r="A5" s="4" t="inlineStr">
        <is>
          <t>Minimum</t>
        </is>
      </c>
      <c r="B5" s="4" t="inlineStr">
        <is>
          <t xml:space="preserve"> </t>
        </is>
      </c>
    </row>
    <row r="6">
      <c r="A6" s="3" t="inlineStr">
        <is>
          <t>Lessee, Lease, Description [Line Items]</t>
        </is>
      </c>
      <c r="B6" s="4" t="inlineStr">
        <is>
          <t xml:space="preserve"> </t>
        </is>
      </c>
    </row>
    <row r="7">
      <c r="A7" s="4" t="inlineStr">
        <is>
          <t>Remaining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term</t>
        </is>
      </c>
      <c r="B10"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Jan. 03, 2025</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467</v>
      </c>
      <c r="C4" s="5" t="n">
        <v>15656</v>
      </c>
      <c r="D4" s="5" t="n">
        <v>11209</v>
      </c>
    </row>
    <row r="5">
      <c r="A5" s="4" t="inlineStr">
        <is>
          <t>Other lease costs</t>
        </is>
      </c>
      <c r="B5" s="6" t="n">
        <v>4443</v>
      </c>
      <c r="C5" s="6" t="n">
        <v>3846</v>
      </c>
      <c r="D5" s="6" t="n">
        <v>3638</v>
      </c>
    </row>
    <row r="6">
      <c r="A6" s="4" t="inlineStr">
        <is>
          <t>Total</t>
        </is>
      </c>
      <c r="B6" s="5" t="n">
        <v>25910</v>
      </c>
      <c r="C6" s="5" t="n">
        <v>19502</v>
      </c>
      <c r="D6" s="5" t="n">
        <v>148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an. 03, 2025</t>
        </is>
      </c>
      <c r="C1" s="2" t="inlineStr">
        <is>
          <t>Dec. 29, 2023</t>
        </is>
      </c>
    </row>
    <row r="2">
      <c r="A2" s="3" t="inlineStr">
        <is>
          <t>Leases [Abstract]</t>
        </is>
      </c>
      <c r="B2" s="4" t="inlineStr">
        <is>
          <t xml:space="preserve"> </t>
        </is>
      </c>
      <c r="C2" s="4" t="inlineStr">
        <is>
          <t xml:space="preserve"> </t>
        </is>
      </c>
    </row>
    <row r="3">
      <c r="A3" s="4" t="inlineStr">
        <is>
          <t>Lease right-of-use assets</t>
        </is>
      </c>
      <c r="B3" s="5" t="n">
        <v>104019</v>
      </c>
      <c r="C3" s="5" t="n">
        <v>84317</v>
      </c>
    </row>
    <row r="4">
      <c r="A4" s="4" t="inlineStr">
        <is>
          <t>Current portion of lease liabilities</t>
        </is>
      </c>
      <c r="B4" s="6" t="n">
        <v>16683</v>
      </c>
      <c r="C4" s="4" t="inlineStr">
        <is>
          <t xml:space="preserve"> </t>
        </is>
      </c>
    </row>
    <row r="5">
      <c r="A5" s="4" t="inlineStr">
        <is>
          <t>Lease liabilities less current portion</t>
        </is>
      </c>
      <c r="B5" s="5" t="n">
        <v>88168</v>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Maturity of Lease Liabilities (Details) - USD ($) $ in Thousands</t>
        </is>
      </c>
      <c r="B1" s="2" t="inlineStr">
        <is>
          <t>Jan. 03, 2025</t>
        </is>
      </c>
      <c r="C1" s="2" t="inlineStr">
        <is>
          <t>Dec. 29, 2023</t>
        </is>
      </c>
    </row>
    <row r="2">
      <c r="A2" s="3" t="inlineStr">
        <is>
          <t>Leases [Abstract]</t>
        </is>
      </c>
      <c r="B2" s="4" t="inlineStr">
        <is>
          <t xml:space="preserve"> </t>
        </is>
      </c>
      <c r="C2" s="4" t="inlineStr">
        <is>
          <t xml:space="preserve"> </t>
        </is>
      </c>
    </row>
    <row r="3">
      <c r="A3" s="4" t="inlineStr">
        <is>
          <t>2025</t>
        </is>
      </c>
      <c r="B3" s="5" t="n">
        <v>20544</v>
      </c>
      <c r="C3" s="4" t="inlineStr">
        <is>
          <t xml:space="preserve"> </t>
        </is>
      </c>
    </row>
    <row r="4">
      <c r="A4" s="4" t="inlineStr">
        <is>
          <t>2026</t>
        </is>
      </c>
      <c r="B4" s="6" t="n">
        <v>18856</v>
      </c>
      <c r="C4" s="4" t="inlineStr">
        <is>
          <t xml:space="preserve"> </t>
        </is>
      </c>
    </row>
    <row r="5">
      <c r="A5" s="4" t="inlineStr">
        <is>
          <t>2027</t>
        </is>
      </c>
      <c r="B5" s="6" t="n">
        <v>14250</v>
      </c>
      <c r="C5" s="4" t="inlineStr">
        <is>
          <t xml:space="preserve"> </t>
        </is>
      </c>
    </row>
    <row r="6">
      <c r="A6" s="4" t="inlineStr">
        <is>
          <t>2028</t>
        </is>
      </c>
      <c r="B6" s="6" t="n">
        <v>13398</v>
      </c>
      <c r="C6" s="4" t="inlineStr">
        <is>
          <t xml:space="preserve"> </t>
        </is>
      </c>
    </row>
    <row r="7">
      <c r="A7" s="4" t="inlineStr">
        <is>
          <t>2029</t>
        </is>
      </c>
      <c r="B7" s="6" t="n">
        <v>11716</v>
      </c>
      <c r="C7" s="4" t="inlineStr">
        <is>
          <t xml:space="preserve"> </t>
        </is>
      </c>
    </row>
    <row r="8">
      <c r="A8" s="4" t="inlineStr">
        <is>
          <t>Thereafter</t>
        </is>
      </c>
      <c r="B8" s="6" t="n">
        <v>48789</v>
      </c>
      <c r="C8" s="4" t="inlineStr">
        <is>
          <t xml:space="preserve"> </t>
        </is>
      </c>
    </row>
    <row r="9">
      <c r="A9" s="4" t="inlineStr">
        <is>
          <t>Total lease payments</t>
        </is>
      </c>
      <c r="B9" s="6" t="n">
        <v>127553</v>
      </c>
      <c r="C9" s="4" t="inlineStr">
        <is>
          <t xml:space="preserve"> </t>
        </is>
      </c>
    </row>
    <row r="10">
      <c r="A10" s="4" t="inlineStr">
        <is>
          <t>Less: imputed interest</t>
        </is>
      </c>
      <c r="B10" s="6" t="n">
        <v>-22702</v>
      </c>
      <c r="C10" s="4" t="inlineStr">
        <is>
          <t xml:space="preserve"> </t>
        </is>
      </c>
    </row>
    <row r="11">
      <c r="A11" s="4" t="inlineStr">
        <is>
          <t>Present value of lease liabilities</t>
        </is>
      </c>
      <c r="B11" s="6" t="n">
        <v>104851</v>
      </c>
      <c r="C11" s="4" t="inlineStr">
        <is>
          <t xml:space="preserve"> </t>
        </is>
      </c>
    </row>
    <row r="12">
      <c r="A12" s="4" t="inlineStr">
        <is>
          <t>Less: current portion</t>
        </is>
      </c>
      <c r="B12" s="6" t="n">
        <v>-16683</v>
      </c>
      <c r="C12" s="4" t="inlineStr">
        <is>
          <t xml:space="preserve"> </t>
        </is>
      </c>
    </row>
    <row r="13">
      <c r="A13" s="4" t="inlineStr">
        <is>
          <t>Lease liabilities less current portion</t>
        </is>
      </c>
      <c r="B13" s="5" t="n">
        <v>88168</v>
      </c>
      <c r="C13" s="4" t="inlineStr">
        <is>
          <t xml:space="preserve"> </t>
        </is>
      </c>
    </row>
    <row r="14">
      <c r="A14" s="4" t="inlineStr">
        <is>
          <t>Operating Lease, Liability, Statement of Financial Position [Extensible List]</t>
        </is>
      </c>
      <c r="B14" s="4" t="inlineStr">
        <is>
          <t>Liabilities</t>
        </is>
      </c>
      <c r="C14" s="4" t="inlineStr">
        <is>
          <t xml:space="preserve"> </t>
        </is>
      </c>
    </row>
    <row r="15">
      <c r="A15" s="4" t="inlineStr">
        <is>
          <t>Operating Lease, Liability, Current, Statement of Financial Position [Extensible Enumeration]</t>
        </is>
      </c>
      <c r="B15" s="4" t="inlineStr">
        <is>
          <t>Accrued expenses</t>
        </is>
      </c>
      <c r="C15" s="4" t="inlineStr">
        <is>
          <t>Accrued expens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xcluding Goodwill (Details) - USD ($) $ in Thousands</t>
        </is>
      </c>
      <c r="B1" s="2" t="inlineStr">
        <is>
          <t>Jan. 03, 2025</t>
        </is>
      </c>
      <c r="C1" s="2" t="inlineStr">
        <is>
          <t>Dec. 29, 2023</t>
        </is>
      </c>
    </row>
    <row r="2">
      <c r="A2" s="3" t="inlineStr">
        <is>
          <t>Intangible Asset Excluding Goodwill [Line Items]</t>
        </is>
      </c>
      <c r="B2" s="4" t="inlineStr">
        <is>
          <t xml:space="preserve"> </t>
        </is>
      </c>
      <c r="C2" s="4" t="inlineStr">
        <is>
          <t xml:space="preserve"> </t>
        </is>
      </c>
    </row>
    <row r="3">
      <c r="A3" s="4" t="inlineStr">
        <is>
          <t>Gross carrying amount</t>
        </is>
      </c>
      <c r="B3" s="5" t="n">
        <v>588831</v>
      </c>
      <c r="C3" s="5" t="n">
        <v>578520</v>
      </c>
    </row>
    <row r="4">
      <c r="A4" s="4" t="inlineStr">
        <is>
          <t>Accumulated amortization</t>
        </is>
      </c>
      <c r="B4" s="6" t="n">
        <v>-195536</v>
      </c>
      <c r="C4" s="6" t="n">
        <v>-150743</v>
      </c>
    </row>
    <row r="5">
      <c r="A5" s="4" t="inlineStr">
        <is>
          <t>Net carrying amount</t>
        </is>
      </c>
      <c r="B5" s="6" t="n">
        <v>393295</v>
      </c>
      <c r="C5" s="6" t="n">
        <v>427777</v>
      </c>
    </row>
    <row r="6">
      <c r="A6" s="4" t="inlineStr">
        <is>
          <t>Finite-lived intangible assets</t>
        </is>
      </c>
      <c r="B6" s="6" t="n">
        <v>448865</v>
      </c>
      <c r="C6" s="6" t="n">
        <v>483347</v>
      </c>
    </row>
    <row r="7">
      <c r="A7" s="4" t="inlineStr">
        <is>
          <t>Trademarks and brands</t>
        </is>
      </c>
      <c r="B7" s="4" t="inlineStr">
        <is>
          <t xml:space="preserve"> </t>
        </is>
      </c>
      <c r="C7" s="4" t="inlineStr">
        <is>
          <t xml:space="preserve"> </t>
        </is>
      </c>
    </row>
    <row r="8">
      <c r="A8" s="3" t="inlineStr">
        <is>
          <t>Intangible Asset Excluding Goodwill [Line Items]</t>
        </is>
      </c>
      <c r="B8" s="4" t="inlineStr">
        <is>
          <t xml:space="preserve"> </t>
        </is>
      </c>
      <c r="C8" s="4" t="inlineStr">
        <is>
          <t xml:space="preserve"> </t>
        </is>
      </c>
    </row>
    <row r="9">
      <c r="A9" s="4" t="inlineStr">
        <is>
          <t>Trademarks and brands, not subject to amortization</t>
        </is>
      </c>
      <c r="B9" s="6" t="n">
        <v>55570</v>
      </c>
      <c r="C9" s="6" t="n">
        <v>55570</v>
      </c>
    </row>
    <row r="10">
      <c r="A10" s="4" t="inlineStr">
        <is>
          <t>Trademarks and brands</t>
        </is>
      </c>
      <c r="B10" s="4" t="inlineStr">
        <is>
          <t xml:space="preserve"> </t>
        </is>
      </c>
      <c r="C10" s="4" t="inlineStr">
        <is>
          <t xml:space="preserve"> </t>
        </is>
      </c>
    </row>
    <row r="11">
      <c r="A11" s="3" t="inlineStr">
        <is>
          <t>Intangible Asset Excluding Goodwill [Line Items]</t>
        </is>
      </c>
      <c r="B11" s="4" t="inlineStr">
        <is>
          <t xml:space="preserve"> </t>
        </is>
      </c>
      <c r="C11" s="4" t="inlineStr">
        <is>
          <t xml:space="preserve"> </t>
        </is>
      </c>
    </row>
    <row r="12">
      <c r="A12" s="4" t="inlineStr">
        <is>
          <t>Gross carrying amount</t>
        </is>
      </c>
      <c r="B12" s="6" t="n">
        <v>233728</v>
      </c>
      <c r="C12" s="6" t="n">
        <v>226563</v>
      </c>
    </row>
    <row r="13">
      <c r="A13" s="4" t="inlineStr">
        <is>
          <t>Accumulated amortization</t>
        </is>
      </c>
      <c r="B13" s="6" t="n">
        <v>-25172</v>
      </c>
      <c r="C13" s="6" t="n">
        <v>-8840</v>
      </c>
    </row>
    <row r="14">
      <c r="A14" s="4" t="inlineStr">
        <is>
          <t>Net carrying amount</t>
        </is>
      </c>
      <c r="B14" s="6" t="n">
        <v>208556</v>
      </c>
      <c r="C14" s="6" t="n">
        <v>217723</v>
      </c>
    </row>
    <row r="15">
      <c r="A15" s="4" t="inlineStr">
        <is>
          <t>Finite-lived intangible assets</t>
        </is>
      </c>
      <c r="B15" s="5" t="n">
        <v>264126</v>
      </c>
      <c r="C15" s="5" t="n">
        <v>273293</v>
      </c>
    </row>
    <row r="16">
      <c r="A16" s="4" t="inlineStr">
        <is>
          <t>Weighted average life (years)</t>
        </is>
      </c>
      <c r="B16" s="4" t="inlineStr">
        <is>
          <t>14 years</t>
        </is>
      </c>
      <c r="C16" s="4" t="inlineStr">
        <is>
          <t>14 years</t>
        </is>
      </c>
    </row>
    <row r="17">
      <c r="A17" s="4" t="inlineStr">
        <is>
          <t>Customer and distributor relationships</t>
        </is>
      </c>
      <c r="B17" s="4" t="inlineStr">
        <is>
          <t xml:space="preserve"> </t>
        </is>
      </c>
      <c r="C17" s="4" t="inlineStr">
        <is>
          <t xml:space="preserve"> </t>
        </is>
      </c>
    </row>
    <row r="18">
      <c r="A18" s="3" t="inlineStr">
        <is>
          <t>Intangible Asset Excluding Goodwill [Line Items]</t>
        </is>
      </c>
      <c r="B18" s="4" t="inlineStr">
        <is>
          <t xml:space="preserve"> </t>
        </is>
      </c>
      <c r="C18" s="4" t="inlineStr">
        <is>
          <t xml:space="preserve"> </t>
        </is>
      </c>
    </row>
    <row r="19">
      <c r="A19" s="4" t="inlineStr">
        <is>
          <t>Gross carrying amount</t>
        </is>
      </c>
      <c r="B19" s="5" t="n">
        <v>292934</v>
      </c>
      <c r="C19" s="5" t="n">
        <v>290518</v>
      </c>
    </row>
    <row r="20">
      <c r="A20" s="4" t="inlineStr">
        <is>
          <t>Accumulated amortization</t>
        </is>
      </c>
      <c r="B20" s="6" t="n">
        <v>-131349</v>
      </c>
      <c r="C20" s="6" t="n">
        <v>-106249</v>
      </c>
    </row>
    <row r="21">
      <c r="A21" s="4" t="inlineStr">
        <is>
          <t>Net carrying amount</t>
        </is>
      </c>
      <c r="B21" s="6" t="n">
        <v>161585</v>
      </c>
      <c r="C21" s="6" t="n">
        <v>184269</v>
      </c>
    </row>
    <row r="22">
      <c r="A22" s="4" t="inlineStr">
        <is>
          <t>Finite-lived intangible assets</t>
        </is>
      </c>
      <c r="B22" s="5" t="n">
        <v>161585</v>
      </c>
      <c r="C22" s="5" t="n">
        <v>184269</v>
      </c>
    </row>
    <row r="23">
      <c r="A23" s="4" t="inlineStr">
        <is>
          <t>Weighted average life (years)</t>
        </is>
      </c>
      <c r="B23" s="4" t="inlineStr">
        <is>
          <t>12 years</t>
        </is>
      </c>
      <c r="C23" s="4" t="inlineStr">
        <is>
          <t>12 years</t>
        </is>
      </c>
    </row>
    <row r="24">
      <c r="A24" s="4" t="inlineStr">
        <is>
          <t>Core technologies</t>
        </is>
      </c>
      <c r="B24" s="4" t="inlineStr">
        <is>
          <t xml:space="preserve"> </t>
        </is>
      </c>
      <c r="C24" s="4" t="inlineStr">
        <is>
          <t xml:space="preserve"> </t>
        </is>
      </c>
    </row>
    <row r="25">
      <c r="A25" s="3" t="inlineStr">
        <is>
          <t>Intangible Asset Excluding Goodwill [Line Items]</t>
        </is>
      </c>
      <c r="B25" s="4" t="inlineStr">
        <is>
          <t xml:space="preserve"> </t>
        </is>
      </c>
      <c r="C25" s="4" t="inlineStr">
        <is>
          <t xml:space="preserve"> </t>
        </is>
      </c>
    </row>
    <row r="26">
      <c r="A26" s="4" t="inlineStr">
        <is>
          <t>Gross carrying amount</t>
        </is>
      </c>
      <c r="B26" s="5" t="n">
        <v>62169</v>
      </c>
      <c r="C26" s="5" t="n">
        <v>61439</v>
      </c>
    </row>
    <row r="27">
      <c r="A27" s="4" t="inlineStr">
        <is>
          <t>Accumulated amortization</t>
        </is>
      </c>
      <c r="B27" s="6" t="n">
        <v>-39015</v>
      </c>
      <c r="C27" s="6" t="n">
        <v>-35654</v>
      </c>
    </row>
    <row r="28">
      <c r="A28" s="4" t="inlineStr">
        <is>
          <t>Net carrying amount</t>
        </is>
      </c>
      <c r="B28" s="6" t="n">
        <v>23154</v>
      </c>
      <c r="C28" s="6" t="n">
        <v>25785</v>
      </c>
    </row>
    <row r="29">
      <c r="A29" s="4" t="inlineStr">
        <is>
          <t>Finite-lived intangible assets</t>
        </is>
      </c>
      <c r="B29" s="5" t="n">
        <v>23154</v>
      </c>
      <c r="C29" s="5" t="n">
        <v>25785</v>
      </c>
    </row>
    <row r="30">
      <c r="A30" s="4" t="inlineStr">
        <is>
          <t>Weighted average life (years)</t>
        </is>
      </c>
      <c r="B30" s="4" t="inlineStr">
        <is>
          <t>10 years</t>
        </is>
      </c>
      <c r="C30"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18"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Treasury</t>
        </is>
      </c>
      <c r="E1" s="2" t="inlineStr">
        <is>
          <t>Additional paid-in capital</t>
        </is>
      </c>
      <c r="F1" s="2" t="inlineStr">
        <is>
          <t>Accumulated other comprehensive income</t>
        </is>
      </c>
      <c r="G1" s="2" t="inlineStr">
        <is>
          <t>Retained earnings</t>
        </is>
      </c>
      <c r="H1" s="2" t="inlineStr">
        <is>
          <t>Non-controlling interest</t>
        </is>
      </c>
    </row>
    <row r="2">
      <c r="A2" s="4" t="inlineStr">
        <is>
          <t>Beginning Balance (in shares) at Dec. 31, 2021</t>
        </is>
      </c>
      <c r="B2" s="4" t="inlineStr">
        <is>
          <t xml:space="preserve"> </t>
        </is>
      </c>
      <c r="C2" s="6" t="n">
        <v>43010000</v>
      </c>
      <c r="D2" s="6" t="n">
        <v>89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894082</v>
      </c>
      <c r="C3" s="5" t="n">
        <v>42</v>
      </c>
      <c r="D3" s="5" t="n">
        <v>-13754</v>
      </c>
      <c r="E3" s="5" t="n">
        <v>344119</v>
      </c>
      <c r="F3" s="5" t="n">
        <v>4876</v>
      </c>
      <c r="G3" s="5" t="n">
        <v>558799</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nder equity compensation plans, net of shares repurchased for income tax withholding (in shares)</t>
        </is>
      </c>
      <c r="B5" s="4" t="inlineStr">
        <is>
          <t xml:space="preserve"> </t>
        </is>
      </c>
      <c r="C5" s="6" t="n">
        <v>1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nder equity compensation plans, net of shares repurchased for income tax withholding</t>
        </is>
      </c>
      <c r="B6" s="6" t="n">
        <v>-4231</v>
      </c>
      <c r="C6" s="4" t="inlineStr">
        <is>
          <t xml:space="preserve"> </t>
        </is>
      </c>
      <c r="D6" s="4" t="inlineStr">
        <is>
          <t xml:space="preserve"> </t>
        </is>
      </c>
      <c r="E6" s="6" t="n">
        <v>-4231</v>
      </c>
      <c r="F6" s="4" t="inlineStr">
        <is>
          <t xml:space="preserve"> </t>
        </is>
      </c>
      <c r="G6" s="4" t="inlineStr">
        <is>
          <t xml:space="preserve"> </t>
        </is>
      </c>
      <c r="H6" s="4" t="inlineStr">
        <is>
          <t xml:space="preserve"> </t>
        </is>
      </c>
    </row>
    <row r="7">
      <c r="A7" s="4" t="inlineStr">
        <is>
          <t>Stock-based compensation expense</t>
        </is>
      </c>
      <c r="B7" s="6" t="n">
        <v>16351</v>
      </c>
      <c r="C7" s="4" t="inlineStr">
        <is>
          <t xml:space="preserve"> </t>
        </is>
      </c>
      <c r="D7" s="4" t="inlineStr">
        <is>
          <t xml:space="preserve"> </t>
        </is>
      </c>
      <c r="E7" s="6" t="n">
        <v>16351</v>
      </c>
      <c r="F7" s="4" t="inlineStr">
        <is>
          <t xml:space="preserve"> </t>
        </is>
      </c>
      <c r="G7" s="4" t="inlineStr">
        <is>
          <t xml:space="preserve"> </t>
        </is>
      </c>
      <c r="H7" s="4" t="inlineStr">
        <is>
          <t xml:space="preserve"> </t>
        </is>
      </c>
    </row>
    <row r="8">
      <c r="A8" s="4" t="inlineStr">
        <is>
          <t>Other comprehensive income (loss)</t>
        </is>
      </c>
      <c r="B8" s="6" t="n">
        <v>9906</v>
      </c>
      <c r="C8" s="4" t="inlineStr">
        <is>
          <t xml:space="preserve"> </t>
        </is>
      </c>
      <c r="D8" s="4" t="inlineStr">
        <is>
          <t xml:space="preserve"> </t>
        </is>
      </c>
      <c r="E8" s="4" t="inlineStr">
        <is>
          <t xml:space="preserve"> </t>
        </is>
      </c>
      <c r="F8" s="6" t="n">
        <v>9906</v>
      </c>
      <c r="G8" s="4" t="inlineStr">
        <is>
          <t xml:space="preserve"> </t>
        </is>
      </c>
      <c r="H8" s="4" t="inlineStr">
        <is>
          <t xml:space="preserve"> </t>
        </is>
      </c>
    </row>
    <row r="9">
      <c r="A9" s="4" t="inlineStr">
        <is>
          <t>Net income</t>
        </is>
      </c>
      <c r="B9" s="6" t="n">
        <v>205278</v>
      </c>
      <c r="C9" s="4" t="inlineStr">
        <is>
          <t xml:space="preserve"> </t>
        </is>
      </c>
      <c r="D9" s="4" t="inlineStr">
        <is>
          <t xml:space="preserve"> </t>
        </is>
      </c>
      <c r="E9" s="4" t="inlineStr">
        <is>
          <t xml:space="preserve"> </t>
        </is>
      </c>
      <c r="F9" s="4" t="inlineStr">
        <is>
          <t xml:space="preserve"> </t>
        </is>
      </c>
      <c r="G9" s="6" t="n">
        <v>205278</v>
      </c>
      <c r="H9" s="4" t="inlineStr">
        <is>
          <t xml:space="preserve"> </t>
        </is>
      </c>
    </row>
    <row r="10">
      <c r="A10" s="4" t="inlineStr">
        <is>
          <t>Ending Balance (in shares) at Dec. 30, 2022</t>
        </is>
      </c>
      <c r="B10" s="4" t="inlineStr">
        <is>
          <t xml:space="preserve"> </t>
        </is>
      </c>
      <c r="C10" s="6" t="n">
        <v>43160000</v>
      </c>
      <c r="D10" s="6" t="n">
        <v>890000</v>
      </c>
      <c r="E10" s="4" t="inlineStr">
        <is>
          <t xml:space="preserve"> </t>
        </is>
      </c>
      <c r="F10" s="4" t="inlineStr">
        <is>
          <t xml:space="preserve"> </t>
        </is>
      </c>
      <c r="G10" s="4" t="inlineStr">
        <is>
          <t xml:space="preserve"> </t>
        </is>
      </c>
      <c r="H10" s="4" t="inlineStr">
        <is>
          <t xml:space="preserve"> </t>
        </is>
      </c>
    </row>
    <row r="11">
      <c r="A11" s="4" t="inlineStr">
        <is>
          <t>Ending Balance at Dec. 30, 2022</t>
        </is>
      </c>
      <c r="B11" s="6" t="n">
        <v>1121386</v>
      </c>
      <c r="C11" s="5" t="n">
        <v>42</v>
      </c>
      <c r="D11" s="5" t="n">
        <v>-13754</v>
      </c>
      <c r="E11" s="6" t="n">
        <v>356239</v>
      </c>
      <c r="F11" s="6" t="n">
        <v>14782</v>
      </c>
      <c r="G11" s="6" t="n">
        <v>764077</v>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nder equity compensation plans, net of shares repurchased for income tax withholding (in shares)</t>
        </is>
      </c>
      <c r="B13" s="4" t="inlineStr">
        <is>
          <t xml:space="preserve"> </t>
        </is>
      </c>
      <c r="C13" s="6" t="n">
        <v>112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under equity compensation plans, net of shares repurchased for income tax withholding</t>
        </is>
      </c>
      <c r="B14" s="6" t="n">
        <v>-6195</v>
      </c>
      <c r="C14" s="4" t="inlineStr">
        <is>
          <t xml:space="preserve"> </t>
        </is>
      </c>
      <c r="D14" s="4" t="inlineStr">
        <is>
          <t xml:space="preserve"> </t>
        </is>
      </c>
      <c r="E14" s="6" t="n">
        <v>-6195</v>
      </c>
      <c r="F14" s="4" t="inlineStr">
        <is>
          <t xml:space="preserve"> </t>
        </is>
      </c>
      <c r="G14" s="4" t="inlineStr">
        <is>
          <t xml:space="preserve"> </t>
        </is>
      </c>
      <c r="H14" s="4" t="inlineStr">
        <is>
          <t xml:space="preserve"> </t>
        </is>
      </c>
    </row>
    <row r="15">
      <c r="A15" s="4" t="inlineStr">
        <is>
          <t>Stock-based compensation expense</t>
        </is>
      </c>
      <c r="B15" s="6" t="n">
        <v>16465</v>
      </c>
      <c r="C15" s="4" t="inlineStr">
        <is>
          <t xml:space="preserve"> </t>
        </is>
      </c>
      <c r="D15" s="4" t="inlineStr">
        <is>
          <t xml:space="preserve"> </t>
        </is>
      </c>
      <c r="E15" s="6" t="n">
        <v>16465</v>
      </c>
      <c r="F15" s="4" t="inlineStr">
        <is>
          <t xml:space="preserve"> </t>
        </is>
      </c>
      <c r="G15" s="4" t="inlineStr">
        <is>
          <t xml:space="preserve"> </t>
        </is>
      </c>
      <c r="H15" s="4" t="inlineStr">
        <is>
          <t xml:space="preserve"> </t>
        </is>
      </c>
    </row>
    <row r="16">
      <c r="A16" s="4" t="inlineStr">
        <is>
          <t>Purchase and retirement of common stock (in shares)</t>
        </is>
      </c>
      <c r="B16" s="4" t="inlineStr">
        <is>
          <t xml:space="preserve"> </t>
        </is>
      </c>
      <c r="C16" s="6" t="n">
        <v>-428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and retirement of common stock</t>
        </is>
      </c>
      <c r="B17" s="6" t="n">
        <v>-25000</v>
      </c>
      <c r="C17" s="4" t="inlineStr">
        <is>
          <t xml:space="preserve"> </t>
        </is>
      </c>
      <c r="D17" s="4" t="inlineStr">
        <is>
          <t xml:space="preserve"> </t>
        </is>
      </c>
      <c r="E17" s="6" t="n">
        <v>-18163</v>
      </c>
      <c r="F17" s="4" t="inlineStr">
        <is>
          <t xml:space="preserve"> </t>
        </is>
      </c>
      <c r="G17" s="6" t="n">
        <v>-6837</v>
      </c>
      <c r="H17" s="4" t="inlineStr">
        <is>
          <t xml:space="preserve"> </t>
        </is>
      </c>
    </row>
    <row r="18">
      <c r="A18" s="4" t="inlineStr">
        <is>
          <t>Other comprehensive income (loss)</t>
        </is>
      </c>
      <c r="B18" s="6" t="n">
        <v>-5741</v>
      </c>
      <c r="C18" s="4" t="inlineStr">
        <is>
          <t xml:space="preserve"> </t>
        </is>
      </c>
      <c r="D18" s="4" t="inlineStr">
        <is>
          <t xml:space="preserve"> </t>
        </is>
      </c>
      <c r="E18" s="4" t="inlineStr">
        <is>
          <t xml:space="preserve"> </t>
        </is>
      </c>
      <c r="F18" s="6" t="n">
        <v>-5741</v>
      </c>
      <c r="G18" s="4" t="inlineStr">
        <is>
          <t xml:space="preserve"> </t>
        </is>
      </c>
      <c r="H18" s="4" t="inlineStr">
        <is>
          <t xml:space="preserve"> </t>
        </is>
      </c>
    </row>
    <row r="19">
      <c r="A19" s="4" t="inlineStr">
        <is>
          <t>Net income</t>
        </is>
      </c>
      <c r="B19" s="5" t="n">
        <v>120846</v>
      </c>
      <c r="C19" s="4" t="inlineStr">
        <is>
          <t xml:space="preserve"> </t>
        </is>
      </c>
      <c r="D19" s="4" t="inlineStr">
        <is>
          <t xml:space="preserve"> </t>
        </is>
      </c>
      <c r="E19" s="4" t="inlineStr">
        <is>
          <t xml:space="preserve"> </t>
        </is>
      </c>
      <c r="F19" s="4" t="inlineStr">
        <is>
          <t xml:space="preserve"> </t>
        </is>
      </c>
      <c r="G19" s="6" t="n">
        <v>120846</v>
      </c>
      <c r="H19" s="4" t="inlineStr">
        <is>
          <t xml:space="preserve"> </t>
        </is>
      </c>
    </row>
    <row r="20">
      <c r="A20" s="4" t="inlineStr">
        <is>
          <t>Ending Balance (in shares) at Dec. 29, 2023</t>
        </is>
      </c>
      <c r="B20" s="6" t="n">
        <v>41954000</v>
      </c>
      <c r="C20" s="6" t="n">
        <v>42844000</v>
      </c>
      <c r="D20" s="6" t="n">
        <v>890000</v>
      </c>
      <c r="E20" s="4" t="inlineStr">
        <is>
          <t xml:space="preserve"> </t>
        </is>
      </c>
      <c r="F20" s="4" t="inlineStr">
        <is>
          <t xml:space="preserve"> </t>
        </is>
      </c>
      <c r="G20" s="4" t="inlineStr">
        <is>
          <t xml:space="preserve"> </t>
        </is>
      </c>
      <c r="H20" s="4" t="inlineStr">
        <is>
          <t xml:space="preserve"> </t>
        </is>
      </c>
    </row>
    <row r="21">
      <c r="A21" s="4" t="inlineStr">
        <is>
          <t>Ending Balance at Dec. 29, 2023</t>
        </is>
      </c>
      <c r="B21" s="5" t="n">
        <v>1221761</v>
      </c>
      <c r="C21" s="5" t="n">
        <v>42</v>
      </c>
      <c r="D21" s="5" t="n">
        <v>-13754</v>
      </c>
      <c r="E21" s="6" t="n">
        <v>348346</v>
      </c>
      <c r="F21" s="6" t="n">
        <v>9041</v>
      </c>
      <c r="G21" s="6" t="n">
        <v>878086</v>
      </c>
      <c r="H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nder equity compensation plans, net of shares repurchased for income tax withholding (in shares)</t>
        </is>
      </c>
      <c r="B23" s="4" t="inlineStr">
        <is>
          <t xml:space="preserve"> </t>
        </is>
      </c>
      <c r="C23" s="6" t="n">
        <v>10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equity compensation plans, net of shares repurchased for income tax withholding</t>
        </is>
      </c>
      <c r="B24" s="6" t="n">
        <v>-2609</v>
      </c>
      <c r="C24" s="4" t="inlineStr">
        <is>
          <t xml:space="preserve"> </t>
        </is>
      </c>
      <c r="D24" s="4" t="inlineStr">
        <is>
          <t xml:space="preserve"> </t>
        </is>
      </c>
      <c r="E24" s="6" t="n">
        <v>-2609</v>
      </c>
      <c r="F24" s="4" t="inlineStr">
        <is>
          <t xml:space="preserve"> </t>
        </is>
      </c>
      <c r="G24" s="4" t="inlineStr">
        <is>
          <t xml:space="preserve"> </t>
        </is>
      </c>
      <c r="H24" s="4" t="inlineStr">
        <is>
          <t xml:space="preserve"> </t>
        </is>
      </c>
    </row>
    <row r="25">
      <c r="A25" s="4" t="inlineStr">
        <is>
          <t>Stock-based compensation expense</t>
        </is>
      </c>
      <c r="B25" s="6" t="n">
        <v>9606</v>
      </c>
      <c r="C25" s="4" t="inlineStr">
        <is>
          <t xml:space="preserve"> </t>
        </is>
      </c>
      <c r="D25" s="4" t="inlineStr">
        <is>
          <t xml:space="preserve"> </t>
        </is>
      </c>
      <c r="E25" s="6" t="n">
        <v>9606</v>
      </c>
      <c r="F25" s="4" t="inlineStr">
        <is>
          <t xml:space="preserve"> </t>
        </is>
      </c>
      <c r="G25" s="4" t="inlineStr">
        <is>
          <t xml:space="preserve"> </t>
        </is>
      </c>
      <c r="H25" s="4" t="inlineStr">
        <is>
          <t xml:space="preserve"> </t>
        </is>
      </c>
    </row>
    <row r="26">
      <c r="A26" s="4" t="inlineStr">
        <is>
          <t>Purchase and retirement of common stock (in shares)</t>
        </is>
      </c>
      <c r="B26" s="4" t="inlineStr">
        <is>
          <t xml:space="preserve"> </t>
        </is>
      </c>
      <c r="C26" s="6" t="n">
        <v>-378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and retirement of common stock</t>
        </is>
      </c>
      <c r="B27" s="6" t="n">
        <v>-25309</v>
      </c>
      <c r="C27" s="4" t="inlineStr">
        <is>
          <t xml:space="preserve"> </t>
        </is>
      </c>
      <c r="D27" s="4" t="inlineStr">
        <is>
          <t xml:space="preserve"> </t>
        </is>
      </c>
      <c r="E27" s="6" t="n">
        <v>-16077</v>
      </c>
      <c r="F27" s="4" t="inlineStr">
        <is>
          <t xml:space="preserve"> </t>
        </is>
      </c>
      <c r="G27" s="6" t="n">
        <v>-9232</v>
      </c>
      <c r="H27" s="4" t="inlineStr">
        <is>
          <t xml:space="preserve"> </t>
        </is>
      </c>
    </row>
    <row r="28">
      <c r="A28" s="4" t="inlineStr">
        <is>
          <t>Other comprehensive income (loss)</t>
        </is>
      </c>
      <c r="B28" s="6" t="n">
        <v>-8817</v>
      </c>
      <c r="C28" s="4" t="inlineStr">
        <is>
          <t xml:space="preserve"> </t>
        </is>
      </c>
      <c r="D28" s="4" t="inlineStr">
        <is>
          <t xml:space="preserve"> </t>
        </is>
      </c>
      <c r="E28" s="4" t="inlineStr">
        <is>
          <t xml:space="preserve"> </t>
        </is>
      </c>
      <c r="F28" s="6" t="n">
        <v>-8817</v>
      </c>
      <c r="G28" s="4" t="inlineStr">
        <is>
          <t xml:space="preserve"> </t>
        </is>
      </c>
      <c r="H28" s="4" t="inlineStr">
        <is>
          <t xml:space="preserve"> </t>
        </is>
      </c>
    </row>
    <row r="29">
      <c r="A29" s="4" t="inlineStr">
        <is>
          <t>Net income</t>
        </is>
      </c>
      <c r="B29" s="5" t="n">
        <v>6550</v>
      </c>
      <c r="C29" s="4" t="inlineStr">
        <is>
          <t xml:space="preserve"> </t>
        </is>
      </c>
      <c r="D29" s="4" t="inlineStr">
        <is>
          <t xml:space="preserve"> </t>
        </is>
      </c>
      <c r="E29" s="4" t="inlineStr">
        <is>
          <t xml:space="preserve"> </t>
        </is>
      </c>
      <c r="F29" s="4" t="inlineStr">
        <is>
          <t xml:space="preserve"> </t>
        </is>
      </c>
      <c r="G29" s="6" t="n">
        <v>6550</v>
      </c>
      <c r="H29" s="6" t="n">
        <v>-38</v>
      </c>
    </row>
    <row r="30">
      <c r="A30" s="4" t="inlineStr">
        <is>
          <t>Ending Balance (in shares) at Jan. 03, 2025</t>
        </is>
      </c>
      <c r="B30" s="6" t="n">
        <v>41684000</v>
      </c>
      <c r="C30" s="6" t="n">
        <v>42574000</v>
      </c>
      <c r="D30" s="6" t="n">
        <v>890000</v>
      </c>
      <c r="E30" s="4" t="inlineStr">
        <is>
          <t xml:space="preserve"> </t>
        </is>
      </c>
      <c r="F30" s="4" t="inlineStr">
        <is>
          <t xml:space="preserve"> </t>
        </is>
      </c>
      <c r="G30" s="4" t="inlineStr">
        <is>
          <t xml:space="preserve"> </t>
        </is>
      </c>
      <c r="H30" s="4" t="inlineStr">
        <is>
          <t xml:space="preserve"> </t>
        </is>
      </c>
    </row>
    <row r="31">
      <c r="A31" s="4" t="inlineStr">
        <is>
          <t>Ending Balance at Jan. 03, 2025</t>
        </is>
      </c>
      <c r="B31" s="5" t="n">
        <v>1201182</v>
      </c>
      <c r="C31" s="5" t="n">
        <v>42</v>
      </c>
      <c r="D31" s="5" t="n">
        <v>-13754</v>
      </c>
      <c r="E31" s="5" t="n">
        <v>339266</v>
      </c>
      <c r="F31" s="5" t="n">
        <v>224</v>
      </c>
      <c r="G31" s="5" t="n">
        <v>875404</v>
      </c>
      <c r="H31" s="5" t="n">
        <v>-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s (Details) - USD ($) $ in Thousands</t>
        </is>
      </c>
      <c r="B1" s="2" t="inlineStr">
        <is>
          <t>12 Months Ended</t>
        </is>
      </c>
    </row>
    <row r="2">
      <c r="B2" s="2" t="inlineStr">
        <is>
          <t>Jan. 03, 2025</t>
        </is>
      </c>
      <c r="C2" s="2" t="inlineStr">
        <is>
          <t>Dec. 29, 2023</t>
        </is>
      </c>
      <c r="D2" s="2" t="inlineStr">
        <is>
          <t>Dec. 30, 2022</t>
        </is>
      </c>
    </row>
    <row r="3">
      <c r="A3" s="3" t="inlineStr">
        <is>
          <t>Finite-Lived Intangible Assets, Net [Abstract]</t>
        </is>
      </c>
      <c r="B3" s="4" t="inlineStr">
        <is>
          <t xml:space="preserve"> </t>
        </is>
      </c>
      <c r="C3" s="4" t="inlineStr">
        <is>
          <t xml:space="preserve"> </t>
        </is>
      </c>
      <c r="D3" s="4" t="inlineStr">
        <is>
          <t xml:space="preserve"> </t>
        </is>
      </c>
    </row>
    <row r="4">
      <c r="A4" s="4" t="inlineStr">
        <is>
          <t>Amortization of intangibles</t>
        </is>
      </c>
      <c r="B4" s="5" t="n">
        <v>44528</v>
      </c>
      <c r="C4" s="5" t="n">
        <v>26509</v>
      </c>
      <c r="D4" s="5" t="n">
        <v>215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an. 03, 2025</t>
        </is>
      </c>
      <c r="C1" s="2" t="inlineStr">
        <is>
          <t>Dec. 29, 2023</t>
        </is>
      </c>
    </row>
    <row r="2">
      <c r="A2" s="3" t="inlineStr">
        <is>
          <t>Goodwill and Intangible Assets Disclosure [Abstract]</t>
        </is>
      </c>
      <c r="B2" s="4" t="inlineStr">
        <is>
          <t xml:space="preserve"> </t>
        </is>
      </c>
      <c r="C2" s="4" t="inlineStr">
        <is>
          <t xml:space="preserve"> </t>
        </is>
      </c>
    </row>
    <row r="3">
      <c r="A3" s="4" t="inlineStr">
        <is>
          <t>2025</t>
        </is>
      </c>
      <c r="B3" s="5" t="n">
        <v>42067</v>
      </c>
      <c r="C3" s="4" t="inlineStr">
        <is>
          <t xml:space="preserve"> </t>
        </is>
      </c>
    </row>
    <row r="4">
      <c r="A4" s="4" t="inlineStr">
        <is>
          <t>2026</t>
        </is>
      </c>
      <c r="B4" s="6" t="n">
        <v>41433</v>
      </c>
      <c r="C4" s="4" t="inlineStr">
        <is>
          <t xml:space="preserve"> </t>
        </is>
      </c>
    </row>
    <row r="5">
      <c r="A5" s="4" t="inlineStr">
        <is>
          <t>2027</t>
        </is>
      </c>
      <c r="B5" s="6" t="n">
        <v>40007</v>
      </c>
      <c r="C5" s="4" t="inlineStr">
        <is>
          <t xml:space="preserve"> </t>
        </is>
      </c>
    </row>
    <row r="6">
      <c r="A6" s="4" t="inlineStr">
        <is>
          <t>2028</t>
        </is>
      </c>
      <c r="B6" s="6" t="n">
        <v>37468</v>
      </c>
      <c r="C6" s="4" t="inlineStr">
        <is>
          <t xml:space="preserve"> </t>
        </is>
      </c>
    </row>
    <row r="7">
      <c r="A7" s="4" t="inlineStr">
        <is>
          <t>2029</t>
        </is>
      </c>
      <c r="B7" s="6" t="n">
        <v>36244</v>
      </c>
      <c r="C7" s="4" t="inlineStr">
        <is>
          <t xml:space="preserve"> </t>
        </is>
      </c>
    </row>
    <row r="8">
      <c r="A8" s="4" t="inlineStr">
        <is>
          <t>Thereafter</t>
        </is>
      </c>
      <c r="B8" s="6" t="n">
        <v>196076</v>
      </c>
      <c r="C8" s="4" t="inlineStr">
        <is>
          <t xml:space="preserve"> </t>
        </is>
      </c>
    </row>
    <row r="9">
      <c r="A9" s="4" t="inlineStr">
        <is>
          <t>Net carrying amount</t>
        </is>
      </c>
      <c r="B9" s="5" t="n">
        <v>393295</v>
      </c>
      <c r="C9" s="5" t="n">
        <v>4277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forward Activity (Details) $ in Thousands</t>
        </is>
      </c>
      <c r="B1" s="2" t="inlineStr">
        <is>
          <t>12 Months Ended</t>
        </is>
      </c>
    </row>
    <row r="2">
      <c r="B2" s="2" t="inlineStr">
        <is>
          <t>Jan. 03, 2025 USD ($)</t>
        </is>
      </c>
    </row>
    <row r="3">
      <c r="A3" s="3" t="inlineStr">
        <is>
          <t>Goodwill [Line Items]</t>
        </is>
      </c>
      <c r="B3" s="4" t="inlineStr">
        <is>
          <t xml:space="preserve"> </t>
        </is>
      </c>
    </row>
    <row r="4">
      <c r="A4" s="4" t="inlineStr">
        <is>
          <t>Balance as of December 29, 2023</t>
        </is>
      </c>
      <c r="B4" s="5" t="n">
        <v>636565</v>
      </c>
    </row>
    <row r="5">
      <c r="A5" s="4" t="inlineStr">
        <is>
          <t>Acquisitions (Refer to Note 18. Acquisitions)</t>
        </is>
      </c>
      <c r="B5" s="6" t="n">
        <v>5383</v>
      </c>
    </row>
    <row r="6">
      <c r="A6" s="4" t="inlineStr">
        <is>
          <t>Purchase price adjustments (Refer to Note 18. Acquisitions)</t>
        </is>
      </c>
      <c r="B6" s="6" t="n">
        <v>-2278</v>
      </c>
    </row>
    <row r="7">
      <c r="A7" s="4" t="inlineStr">
        <is>
          <t>Currency translation and other adjustments</t>
        </is>
      </c>
      <c r="B7" s="6" t="n">
        <v>-165</v>
      </c>
    </row>
    <row r="8">
      <c r="A8" s="4" t="inlineStr">
        <is>
          <t>Balance as of January 3, 2025</t>
        </is>
      </c>
      <c r="B8" s="6" t="n">
        <v>639505</v>
      </c>
    </row>
    <row r="9">
      <c r="A9" s="4" t="inlineStr">
        <is>
          <t>PVG</t>
        </is>
      </c>
      <c r="B9" s="4" t="inlineStr">
        <is>
          <t xml:space="preserve"> </t>
        </is>
      </c>
    </row>
    <row r="10">
      <c r="A10" s="3" t="inlineStr">
        <is>
          <t>Goodwill [Line Items]</t>
        </is>
      </c>
      <c r="B10" s="4" t="inlineStr">
        <is>
          <t xml:space="preserve"> </t>
        </is>
      </c>
    </row>
    <row r="11">
      <c r="A11" s="4" t="inlineStr">
        <is>
          <t>Balance as of December 29, 2023</t>
        </is>
      </c>
      <c r="B11" s="6" t="n">
        <v>90683</v>
      </c>
    </row>
    <row r="12">
      <c r="A12" s="4" t="inlineStr">
        <is>
          <t>Acquisitions (Refer to Note 18. Acquisitions)</t>
        </is>
      </c>
      <c r="B12" s="6" t="n">
        <v>3504</v>
      </c>
    </row>
    <row r="13">
      <c r="A13" s="4" t="inlineStr">
        <is>
          <t>Purchase price adjustments (Refer to Note 18. Acquisitions)</t>
        </is>
      </c>
      <c r="B13" s="6" t="n">
        <v>0</v>
      </c>
    </row>
    <row r="14">
      <c r="A14" s="4" t="inlineStr">
        <is>
          <t>Currency translation and other adjustments</t>
        </is>
      </c>
      <c r="B14" s="6" t="n">
        <v>-124</v>
      </c>
    </row>
    <row r="15">
      <c r="A15" s="4" t="inlineStr">
        <is>
          <t>Balance as of January 3, 2025</t>
        </is>
      </c>
      <c r="B15" s="6" t="n">
        <v>94063</v>
      </c>
    </row>
    <row r="16">
      <c r="A16" s="4" t="inlineStr">
        <is>
          <t>AAG</t>
        </is>
      </c>
      <c r="B16" s="4" t="inlineStr">
        <is>
          <t xml:space="preserve"> </t>
        </is>
      </c>
    </row>
    <row r="17">
      <c r="A17" s="3" t="inlineStr">
        <is>
          <t>Goodwill [Line Items]</t>
        </is>
      </c>
      <c r="B17" s="4" t="inlineStr">
        <is>
          <t xml:space="preserve"> </t>
        </is>
      </c>
    </row>
    <row r="18">
      <c r="A18" s="4" t="inlineStr">
        <is>
          <t>Balance as of December 29, 2023</t>
        </is>
      </c>
      <c r="B18" s="6" t="n">
        <v>257972</v>
      </c>
    </row>
    <row r="19">
      <c r="A19" s="4" t="inlineStr">
        <is>
          <t>Acquisitions (Refer to Note 18. Acquisitions)</t>
        </is>
      </c>
      <c r="B19" s="6" t="n">
        <v>1879</v>
      </c>
    </row>
    <row r="20">
      <c r="A20" s="4" t="inlineStr">
        <is>
          <t>Purchase price adjustments (Refer to Note 18. Acquisitions)</t>
        </is>
      </c>
      <c r="B20" s="6" t="n">
        <v>-1608</v>
      </c>
    </row>
    <row r="21">
      <c r="A21" s="4" t="inlineStr">
        <is>
          <t>Currency translation and other adjustments</t>
        </is>
      </c>
      <c r="B21" s="6" t="n">
        <v>0</v>
      </c>
    </row>
    <row r="22">
      <c r="A22" s="4" t="inlineStr">
        <is>
          <t>Balance as of January 3, 2025</t>
        </is>
      </c>
      <c r="B22" s="6" t="n">
        <v>258243</v>
      </c>
    </row>
    <row r="23">
      <c r="A23" s="4" t="inlineStr">
        <is>
          <t>SSG</t>
        </is>
      </c>
      <c r="B23" s="4" t="inlineStr">
        <is>
          <t xml:space="preserve"> </t>
        </is>
      </c>
    </row>
    <row r="24">
      <c r="A24" s="3" t="inlineStr">
        <is>
          <t>Goodwill [Line Items]</t>
        </is>
      </c>
      <c r="B24" s="4" t="inlineStr">
        <is>
          <t xml:space="preserve"> </t>
        </is>
      </c>
    </row>
    <row r="25">
      <c r="A25" s="4" t="inlineStr">
        <is>
          <t>Balance as of December 29, 2023</t>
        </is>
      </c>
      <c r="B25" s="6" t="n">
        <v>287910</v>
      </c>
    </row>
    <row r="26">
      <c r="A26" s="4" t="inlineStr">
        <is>
          <t>Acquisitions (Refer to Note 18. Acquisitions)</t>
        </is>
      </c>
      <c r="B26" s="6" t="n">
        <v>0</v>
      </c>
    </row>
    <row r="27">
      <c r="A27" s="4" t="inlineStr">
        <is>
          <t>Purchase price adjustments (Refer to Note 18. Acquisitions)</t>
        </is>
      </c>
      <c r="B27" s="6" t="n">
        <v>-670</v>
      </c>
    </row>
    <row r="28">
      <c r="A28" s="4" t="inlineStr">
        <is>
          <t>Currency translation and other adjustments</t>
        </is>
      </c>
      <c r="B28" s="6" t="n">
        <v>-41</v>
      </c>
    </row>
    <row r="29">
      <c r="A29" s="4" t="inlineStr">
        <is>
          <t>Balance as of January 3, 2025</t>
        </is>
      </c>
      <c r="B29" s="5" t="n">
        <v>2871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Accrued Expenses - Components (Details) - USD ($) $ in Thousands</t>
        </is>
      </c>
      <c r="B1" s="2" t="inlineStr">
        <is>
          <t>Jan. 03, 2025</t>
        </is>
      </c>
      <c r="C1" s="2" t="inlineStr">
        <is>
          <t>Dec. 29, 2023</t>
        </is>
      </c>
      <c r="D1" s="2" t="inlineStr">
        <is>
          <t>Dec. 30,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Payroll and related expenses</t>
        </is>
      </c>
      <c r="B3" s="5" t="n">
        <v>22504</v>
      </c>
      <c r="C3" s="5" t="n">
        <v>17988</v>
      </c>
      <c r="D3" s="4" t="inlineStr">
        <is>
          <t xml:space="preserve"> </t>
        </is>
      </c>
      <c r="E3" s="4" t="inlineStr">
        <is>
          <t xml:space="preserve"> </t>
        </is>
      </c>
    </row>
    <row r="4">
      <c r="A4" s="4" t="inlineStr">
        <is>
          <t>Current portion of lease liabilities</t>
        </is>
      </c>
      <c r="B4" s="6" t="n">
        <v>16683</v>
      </c>
      <c r="C4" s="6" t="n">
        <v>14115</v>
      </c>
      <c r="D4" s="4" t="inlineStr">
        <is>
          <t xml:space="preserve"> </t>
        </is>
      </c>
      <c r="E4" s="4" t="inlineStr">
        <is>
          <t xml:space="preserve"> </t>
        </is>
      </c>
    </row>
    <row r="5">
      <c r="A5" s="4" t="inlineStr">
        <is>
          <t>Warranty</t>
        </is>
      </c>
      <c r="B5" s="6" t="n">
        <v>21593</v>
      </c>
      <c r="C5" s="6" t="n">
        <v>20001</v>
      </c>
      <c r="D5" s="5" t="n">
        <v>17071</v>
      </c>
      <c r="E5" s="5" t="n">
        <v>15510</v>
      </c>
    </row>
    <row r="6">
      <c r="A6" s="4" t="inlineStr">
        <is>
          <t>Income tax payable</t>
        </is>
      </c>
      <c r="B6" s="6" t="n">
        <v>9343</v>
      </c>
      <c r="C6" s="6" t="n">
        <v>21743</v>
      </c>
      <c r="D6" s="4" t="inlineStr">
        <is>
          <t xml:space="preserve"> </t>
        </is>
      </c>
      <c r="E6" s="4" t="inlineStr">
        <is>
          <t xml:space="preserve"> </t>
        </is>
      </c>
    </row>
    <row r="7">
      <c r="A7" s="4" t="inlineStr">
        <is>
          <t>Accrued sales rebate</t>
        </is>
      </c>
      <c r="B7" s="6" t="n">
        <v>7852</v>
      </c>
      <c r="C7" s="6" t="n">
        <v>11885</v>
      </c>
      <c r="D7" s="4" t="inlineStr">
        <is>
          <t xml:space="preserve"> </t>
        </is>
      </c>
      <c r="E7" s="4" t="inlineStr">
        <is>
          <t xml:space="preserve"> </t>
        </is>
      </c>
    </row>
    <row r="8">
      <c r="A8" s="4" t="inlineStr">
        <is>
          <t>Other accrued expenses</t>
        </is>
      </c>
      <c r="B8" s="6" t="n">
        <v>13452</v>
      </c>
      <c r="C8" s="6" t="n">
        <v>17668</v>
      </c>
      <c r="D8" s="4" t="inlineStr">
        <is>
          <t xml:space="preserve"> </t>
        </is>
      </c>
      <c r="E8" s="4" t="inlineStr">
        <is>
          <t xml:space="preserve"> </t>
        </is>
      </c>
    </row>
    <row r="9">
      <c r="A9" s="4" t="inlineStr">
        <is>
          <t>Accrued expenses</t>
        </is>
      </c>
      <c r="B9" s="5" t="n">
        <v>91427</v>
      </c>
      <c r="C9" s="5" t="n">
        <v>103400</v>
      </c>
      <c r="D9" s="4" t="inlineStr">
        <is>
          <t xml:space="preserve"> </t>
        </is>
      </c>
      <c r="E9" s="4" t="inlineStr">
        <is>
          <t xml:space="preserve"> </t>
        </is>
      </c>
    </row>
    <row r="10">
      <c r="A10" s="4" t="inlineStr">
        <is>
          <t>Operating Lease, Liability, Current, Statement of Financial Position [Extensible Enumeration]</t>
        </is>
      </c>
      <c r="B10" s="4" t="inlineStr">
        <is>
          <t>Accrued expenses</t>
        </is>
      </c>
      <c r="C10" s="4" t="inlineStr">
        <is>
          <t>Accrued expenses</t>
        </is>
      </c>
      <c r="D10" s="4" t="inlineStr">
        <is>
          <t xml:space="preserve"> </t>
        </is>
      </c>
      <c r="E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 Activity Related to Warranties (Details) - USD ($) $ in Thousands</t>
        </is>
      </c>
      <c r="B1" s="2" t="inlineStr">
        <is>
          <t>9 Months Ended</t>
        </is>
      </c>
      <c r="C1" s="2" t="inlineStr">
        <is>
          <t>12 Months Ended</t>
        </is>
      </c>
    </row>
    <row r="2">
      <c r="B2" s="2" t="inlineStr">
        <is>
          <t>Sep. 30, 2022</t>
        </is>
      </c>
      <c r="C2" s="2" t="inlineStr">
        <is>
          <t>Jan. 03, 2025</t>
        </is>
      </c>
      <c r="D2" s="2" t="inlineStr">
        <is>
          <t>Dec. 29, 2023</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warranty liability</t>
        </is>
      </c>
      <c r="B4" s="5" t="n">
        <v>15510</v>
      </c>
      <c r="C4" s="5" t="n">
        <v>20001</v>
      </c>
      <c r="D4" s="5" t="n">
        <v>17071</v>
      </c>
    </row>
    <row r="5">
      <c r="A5" s="4" t="inlineStr">
        <is>
          <t>Charge to cost of sales</t>
        </is>
      </c>
      <c r="B5" s="6" t="n">
        <v>11387</v>
      </c>
      <c r="C5" s="6" t="n">
        <v>18276</v>
      </c>
      <c r="D5" s="6" t="n">
        <v>16114</v>
      </c>
    </row>
    <row r="6">
      <c r="A6" s="4" t="inlineStr">
        <is>
          <t>Fair value of warranty assumed in acquisition</t>
        </is>
      </c>
      <c r="B6" s="6" t="n">
        <v>0</v>
      </c>
      <c r="C6" s="6" t="n">
        <v>514</v>
      </c>
      <c r="D6" s="6" t="n">
        <v>391</v>
      </c>
    </row>
    <row r="7">
      <c r="A7" s="4" t="inlineStr">
        <is>
          <t>Costs incurred</t>
        </is>
      </c>
      <c r="B7" s="5" t="n">
        <v>-9826</v>
      </c>
      <c r="C7" s="6" t="n">
        <v>-17198</v>
      </c>
      <c r="D7" s="6" t="n">
        <v>-13575</v>
      </c>
    </row>
    <row r="8">
      <c r="A8" s="4" t="inlineStr">
        <is>
          <t>Ending warranty liability</t>
        </is>
      </c>
      <c r="B8" s="4" t="inlineStr">
        <is>
          <t xml:space="preserve"> </t>
        </is>
      </c>
      <c r="C8" s="5" t="n">
        <v>21593</v>
      </c>
      <c r="D8" s="5" t="n">
        <v>2000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Related Party Transactions (Details) - USD ($) $ in Thousands</t>
        </is>
      </c>
      <c r="C1" s="2" t="inlineStr">
        <is>
          <t>12 Months Ended</t>
        </is>
      </c>
    </row>
    <row r="2">
      <c r="B2" s="2" t="inlineStr">
        <is>
          <t>Jul. 22, 2020</t>
        </is>
      </c>
      <c r="C2" s="2" t="inlineStr">
        <is>
          <t>Jan. 03, 2025</t>
        </is>
      </c>
      <c r="D2" s="2" t="inlineStr">
        <is>
          <t>Dec. 29, 2023</t>
        </is>
      </c>
    </row>
    <row r="3">
      <c r="A3" s="4" t="inlineStr">
        <is>
          <t>SCA</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consideration at closing</t>
        </is>
      </c>
      <c r="B5" s="5" t="n">
        <v>24975</v>
      </c>
      <c r="C5" s="4" t="inlineStr">
        <is>
          <t xml:space="preserve"> </t>
        </is>
      </c>
      <c r="D5" s="4" t="inlineStr">
        <is>
          <t xml:space="preserve"> </t>
        </is>
      </c>
    </row>
    <row r="6">
      <c r="A6" s="4" t="inlineStr">
        <is>
          <t>SCA | FF US Holding Cor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interest acquired (as a percent)</t>
        </is>
      </c>
      <c r="B8" s="9" t="n">
        <v>0.2</v>
      </c>
      <c r="C8" s="4" t="inlineStr">
        <is>
          <t xml:space="preserve"> </t>
        </is>
      </c>
      <c r="D8" s="4" t="inlineStr">
        <is>
          <t xml:space="preserve"> </t>
        </is>
      </c>
    </row>
    <row r="9">
      <c r="A9" s="4" t="inlineStr">
        <is>
          <t>Total consideration at closing</t>
        </is>
      </c>
      <c r="B9" s="5" t="n">
        <v>24975</v>
      </c>
      <c r="C9" s="4" t="inlineStr">
        <is>
          <t xml:space="preserve"> </t>
        </is>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nt expense</t>
        </is>
      </c>
      <c r="B12" s="4" t="inlineStr">
        <is>
          <t xml:space="preserve"> </t>
        </is>
      </c>
      <c r="C12" s="5" t="n">
        <v>371</v>
      </c>
      <c r="D12" s="5" t="n">
        <v>6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First Amended and Restated Credit Facility (Details) - USD ($)</t>
        </is>
      </c>
      <c r="D1" s="2" t="inlineStr">
        <is>
          <t>12 Months Ended</t>
        </is>
      </c>
    </row>
    <row r="2">
      <c r="B2" s="2" t="inlineStr">
        <is>
          <t>Nov. 14, 2023</t>
        </is>
      </c>
      <c r="C2" s="2" t="inlineStr">
        <is>
          <t>Apr. 05, 2022</t>
        </is>
      </c>
      <c r="D2" s="2" t="inlineStr">
        <is>
          <t>Jan. 03, 2025</t>
        </is>
      </c>
      <c r="E2" s="2" t="inlineStr">
        <is>
          <t>Dec. 29, 2023</t>
        </is>
      </c>
      <c r="F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5" t="n">
        <v>650000000</v>
      </c>
      <c r="E4" s="5" t="n">
        <v>650000000</v>
      </c>
      <c r="F4" s="4" t="inlineStr">
        <is>
          <t xml:space="preserve"> </t>
        </is>
      </c>
    </row>
    <row r="5">
      <c r="A5" s="4" t="inlineStr">
        <is>
          <t>Debt issuance costs</t>
        </is>
      </c>
      <c r="B5" s="5" t="n">
        <v>10063000</v>
      </c>
      <c r="C5" s="5" t="n">
        <v>1980000</v>
      </c>
      <c r="D5" s="4" t="inlineStr">
        <is>
          <t xml:space="preserve"> </t>
        </is>
      </c>
      <c r="E5" s="4" t="inlineStr">
        <is>
          <t xml:space="preserve"> </t>
        </is>
      </c>
      <c r="F5" s="4" t="inlineStr">
        <is>
          <t xml:space="preserve"> </t>
        </is>
      </c>
    </row>
    <row r="6">
      <c r="A6" s="4" t="inlineStr">
        <is>
          <t>Unamortized debt issuance costs</t>
        </is>
      </c>
      <c r="B6" s="4" t="inlineStr">
        <is>
          <t xml:space="preserve"> </t>
        </is>
      </c>
      <c r="C6" s="6" t="n">
        <v>4473000</v>
      </c>
      <c r="D6" s="4" t="inlineStr">
        <is>
          <t xml:space="preserve"> </t>
        </is>
      </c>
      <c r="E6" s="4" t="inlineStr">
        <is>
          <t xml:space="preserve"> </t>
        </is>
      </c>
      <c r="F6" s="4" t="inlineStr">
        <is>
          <t xml:space="preserve"> </t>
        </is>
      </c>
    </row>
    <row r="7">
      <c r="A7" s="4" t="inlineStr">
        <is>
          <t>Weighted average interest rate on outstanding borrowings</t>
        </is>
      </c>
      <c r="B7" s="4" t="inlineStr">
        <is>
          <t xml:space="preserve"> </t>
        </is>
      </c>
      <c r="C7" s="4" t="inlineStr">
        <is>
          <t xml:space="preserve"> </t>
        </is>
      </c>
      <c r="D7" s="10" t="n">
        <v>0.0643</v>
      </c>
      <c r="E7" s="4" t="inlineStr">
        <is>
          <t xml:space="preserve"> </t>
        </is>
      </c>
      <c r="F7" s="4" t="inlineStr">
        <is>
          <t xml:space="preserve"> </t>
        </is>
      </c>
    </row>
    <row r="8">
      <c r="A8" s="4" t="inlineStr">
        <is>
          <t>Amendment to the 2022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fees</t>
        </is>
      </c>
      <c r="B10" s="4" t="inlineStr">
        <is>
          <t xml:space="preserve"> </t>
        </is>
      </c>
      <c r="C10" s="4" t="inlineStr">
        <is>
          <t xml:space="preserve"> </t>
        </is>
      </c>
      <c r="D10" s="5" t="n">
        <v>3490000</v>
      </c>
      <c r="E10" s="4" t="inlineStr">
        <is>
          <t xml:space="preserve"> </t>
        </is>
      </c>
      <c r="F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5" t="n">
        <v>650000000</v>
      </c>
      <c r="D13" s="4" t="inlineStr">
        <is>
          <t xml:space="preserve"> </t>
        </is>
      </c>
      <c r="E13" s="4" t="inlineStr">
        <is>
          <t xml:space="preserve"> </t>
        </is>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fees</t>
        </is>
      </c>
      <c r="B16" s="4" t="inlineStr">
        <is>
          <t xml:space="preserve"> </t>
        </is>
      </c>
      <c r="C16" s="4" t="inlineStr">
        <is>
          <t xml:space="preserve"> </t>
        </is>
      </c>
      <c r="D16" s="5" t="n">
        <v>3433000</v>
      </c>
      <c r="E16" s="4" t="inlineStr">
        <is>
          <t xml:space="preserve"> </t>
        </is>
      </c>
      <c r="F16" s="4" t="inlineStr">
        <is>
          <t xml:space="preserve"> </t>
        </is>
      </c>
    </row>
    <row r="17">
      <c r="A17" s="4" t="inlineStr">
        <is>
          <t>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as a percent)</t>
        </is>
      </c>
      <c r="B19" s="4" t="inlineStr">
        <is>
          <t xml:space="preserve"> </t>
        </is>
      </c>
      <c r="C19" s="10" t="n">
        <v>0.001</v>
      </c>
      <c r="D19" s="4" t="inlineStr">
        <is>
          <t xml:space="preserve"> </t>
        </is>
      </c>
      <c r="E19" s="4" t="inlineStr">
        <is>
          <t xml:space="preserve"> </t>
        </is>
      </c>
      <c r="F19" s="4" t="inlineStr">
        <is>
          <t xml:space="preserve"> </t>
        </is>
      </c>
    </row>
    <row r="20">
      <c r="A20" s="4" t="inlineStr">
        <is>
          <t>Secured Overnight Financing Rate (SOFR) | One-Month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a percent)</t>
        </is>
      </c>
      <c r="B22" s="4" t="inlineStr">
        <is>
          <t xml:space="preserve"> </t>
        </is>
      </c>
      <c r="C22" s="4" t="inlineStr">
        <is>
          <t xml:space="preserve"> </t>
        </is>
      </c>
      <c r="D22" s="10" t="n">
        <v>0.0451</v>
      </c>
      <c r="E22" s="4" t="inlineStr">
        <is>
          <t xml:space="preserve"> </t>
        </is>
      </c>
      <c r="F22" s="4" t="inlineStr">
        <is>
          <t xml:space="preserve"> </t>
        </is>
      </c>
    </row>
    <row r="23">
      <c r="A23" s="4" t="inlineStr">
        <is>
          <t>Secured Overnight Financing Rate (SOFR) | Three-Month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4" t="inlineStr">
        <is>
          <t xml:space="preserve"> </t>
        </is>
      </c>
      <c r="C25" s="4" t="inlineStr">
        <is>
          <t xml:space="preserve"> </t>
        </is>
      </c>
      <c r="D25" s="10" t="n">
        <v>0.0468</v>
      </c>
      <c r="E25" s="4" t="inlineStr">
        <is>
          <t xml:space="preserve"> </t>
        </is>
      </c>
      <c r="F25" s="4" t="inlineStr">
        <is>
          <t xml:space="preserve"> </t>
        </is>
      </c>
    </row>
    <row r="26">
      <c r="A26" s="4" t="inlineStr">
        <is>
          <t>Fed Funds Effective Rate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s a percent)</t>
        </is>
      </c>
      <c r="B28" s="4" t="inlineStr">
        <is>
          <t xml:space="preserve"> </t>
        </is>
      </c>
      <c r="C28" s="10" t="n">
        <v>0.005</v>
      </c>
      <c r="D28" s="4" t="inlineStr">
        <is>
          <t xml:space="preserve"> </t>
        </is>
      </c>
      <c r="E28" s="4" t="inlineStr">
        <is>
          <t xml:space="preserve"> </t>
        </is>
      </c>
      <c r="F28" s="4" t="inlineStr">
        <is>
          <t xml:space="preserve"> </t>
        </is>
      </c>
    </row>
    <row r="29">
      <c r="A29" s="4" t="inlineStr">
        <is>
          <t>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 (as a percent)</t>
        </is>
      </c>
      <c r="B31" s="4" t="inlineStr">
        <is>
          <t xml:space="preserve"> </t>
        </is>
      </c>
      <c r="C31" s="9" t="n">
        <v>0.01</v>
      </c>
      <c r="D31" s="4" t="inlineStr">
        <is>
          <t xml:space="preserve"> </t>
        </is>
      </c>
      <c r="E31" s="4" t="inlineStr">
        <is>
          <t xml:space="preserve"> </t>
        </is>
      </c>
      <c r="F31" s="4" t="inlineStr">
        <is>
          <t xml:space="preserve"> </t>
        </is>
      </c>
    </row>
    <row r="32">
      <c r="A32" s="4" t="inlineStr">
        <is>
          <t>Maximum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as a percent)</t>
        </is>
      </c>
      <c r="B34" s="4" t="inlineStr">
        <is>
          <t xml:space="preserve"> </t>
        </is>
      </c>
      <c r="C34" s="10" t="n">
        <v>0.0225</v>
      </c>
      <c r="D34" s="4" t="inlineStr">
        <is>
          <t xml:space="preserve"> </t>
        </is>
      </c>
      <c r="E34" s="4" t="inlineStr">
        <is>
          <t xml:space="preserve"> </t>
        </is>
      </c>
      <c r="F34" s="4" t="inlineStr">
        <is>
          <t xml:space="preserve"> </t>
        </is>
      </c>
    </row>
    <row r="35">
      <c r="A35" s="4" t="inlineStr">
        <is>
          <t>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loan amount</t>
        </is>
      </c>
      <c r="B37" s="4" t="inlineStr">
        <is>
          <t xml:space="preserve"> </t>
        </is>
      </c>
      <c r="C37" s="4" t="inlineStr">
        <is>
          <t xml:space="preserve"> </t>
        </is>
      </c>
      <c r="D37" s="4" t="inlineStr">
        <is>
          <t xml:space="preserve"> </t>
        </is>
      </c>
      <c r="E37" s="4" t="inlineStr">
        <is>
          <t xml:space="preserve"> </t>
        </is>
      </c>
      <c r="F37" s="5" t="n">
        <v>400000000</v>
      </c>
    </row>
    <row r="38">
      <c r="A38" s="4" t="inlineStr">
        <is>
          <t>Term Loan | Marucc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ssuance costs</t>
        </is>
      </c>
      <c r="B40" s="6" t="n">
        <v>6709000</v>
      </c>
      <c r="C40" s="4" t="inlineStr">
        <is>
          <t xml:space="preserve"> </t>
        </is>
      </c>
      <c r="D40" s="4" t="inlineStr">
        <is>
          <t xml:space="preserve"> </t>
        </is>
      </c>
      <c r="E40" s="4" t="inlineStr">
        <is>
          <t xml:space="preserve"> </t>
        </is>
      </c>
      <c r="F40" s="4" t="inlineStr">
        <is>
          <t xml:space="preserve"> </t>
        </is>
      </c>
    </row>
    <row r="41">
      <c r="A41" s="4" t="inlineStr">
        <is>
          <t>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lines of credit</t>
        </is>
      </c>
      <c r="B43" s="4" t="inlineStr">
        <is>
          <t xml:space="preserve"> </t>
        </is>
      </c>
      <c r="C43" s="5" t="n">
        <v>475000000</v>
      </c>
      <c r="D43" s="4" t="inlineStr">
        <is>
          <t xml:space="preserve"> </t>
        </is>
      </c>
      <c r="E43" s="4" t="inlineStr">
        <is>
          <t xml:space="preserve"> </t>
        </is>
      </c>
      <c r="F43" s="4" t="inlineStr">
        <is>
          <t xml:space="preserve"> </t>
        </is>
      </c>
    </row>
    <row r="44">
      <c r="A44" s="4" t="inlineStr">
        <is>
          <t>Unamortized debt issuance costs</t>
        </is>
      </c>
      <c r="B44" s="4" t="inlineStr">
        <is>
          <t xml:space="preserve"> </t>
        </is>
      </c>
      <c r="C44" s="4" t="inlineStr">
        <is>
          <t xml:space="preserve"> </t>
        </is>
      </c>
      <c r="D44" s="4" t="inlineStr">
        <is>
          <t xml:space="preserve"> </t>
        </is>
      </c>
      <c r="E44" s="5" t="n">
        <v>2546000</v>
      </c>
      <c r="F44" s="4" t="inlineStr">
        <is>
          <t xml:space="preserve"> </t>
        </is>
      </c>
    </row>
    <row r="45">
      <c r="A45" s="4" t="inlineStr">
        <is>
          <t>Line of Credit | Delayed Draw Term Loan Facility | Amendment to the 2022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6" t="n">
        <v>200000000</v>
      </c>
      <c r="C47" s="4" t="inlineStr">
        <is>
          <t xml:space="preserve"> </t>
        </is>
      </c>
      <c r="D47" s="4" t="inlineStr">
        <is>
          <t xml:space="preserve"> </t>
        </is>
      </c>
      <c r="E47" s="4" t="inlineStr">
        <is>
          <t xml:space="preserve"> </t>
        </is>
      </c>
      <c r="F47" s="4" t="inlineStr">
        <is>
          <t xml:space="preserve"> </t>
        </is>
      </c>
    </row>
    <row r="48">
      <c r="A48" s="4" t="inlineStr">
        <is>
          <t>Debt issuance costs</t>
        </is>
      </c>
      <c r="B48" s="5" t="n">
        <v>3354000</v>
      </c>
      <c r="C48" s="4" t="inlineStr">
        <is>
          <t xml:space="preserve"> </t>
        </is>
      </c>
      <c r="D48" s="4" t="inlineStr">
        <is>
          <t xml:space="preserve"> </t>
        </is>
      </c>
      <c r="E48" s="4" t="inlineStr">
        <is>
          <t xml:space="preserve"> </t>
        </is>
      </c>
      <c r="F48" s="4" t="inlineStr">
        <is>
          <t xml:space="preserve"> </t>
        </is>
      </c>
    </row>
    <row r="49">
      <c r="A49" s="4" t="inlineStr">
        <is>
          <t>Interest rate, stated percentage</t>
        </is>
      </c>
      <c r="B49" s="9" t="n">
        <v>0.05</v>
      </c>
      <c r="C49" s="4" t="inlineStr">
        <is>
          <t xml:space="preserve"> </t>
        </is>
      </c>
      <c r="D49" s="4" t="inlineStr">
        <is>
          <t xml:space="preserve"> </t>
        </is>
      </c>
      <c r="E49" s="4" t="inlineStr">
        <is>
          <t xml:space="preserve"> </t>
        </is>
      </c>
      <c r="F49" s="4" t="inlineStr">
        <is>
          <t xml:space="preserve"> </t>
        </is>
      </c>
    </row>
    <row r="50">
      <c r="A50" s="4" t="inlineStr">
        <is>
          <t>Line of Credit | Base Rate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 (as a percent)</t>
        </is>
      </c>
      <c r="B52" s="4" t="inlineStr">
        <is>
          <t xml:space="preserve"> </t>
        </is>
      </c>
      <c r="C52" s="9" t="n">
        <v>0.01</v>
      </c>
      <c r="D52" s="4" t="inlineStr">
        <is>
          <t xml:space="preserve"> </t>
        </is>
      </c>
      <c r="E52" s="4" t="inlineStr">
        <is>
          <t xml:space="preserve"> </t>
        </is>
      </c>
      <c r="F52" s="4" t="inlineStr">
        <is>
          <t xml:space="preserve"> </t>
        </is>
      </c>
    </row>
    <row r="53">
      <c r="A53" s="4" t="inlineStr">
        <is>
          <t>Line of Credit | Minimum | Secured Overnight Financing Rate (SOFR) | Delayed Draw Term Loan Facility | Amendment to the 2022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as a percent)</t>
        </is>
      </c>
      <c r="B55" s="10" t="n">
        <v>0.005</v>
      </c>
      <c r="C55" s="4" t="inlineStr">
        <is>
          <t xml:space="preserve"> </t>
        </is>
      </c>
      <c r="D55" s="4" t="inlineStr">
        <is>
          <t xml:space="preserve"> </t>
        </is>
      </c>
      <c r="E55" s="4" t="inlineStr">
        <is>
          <t xml:space="preserve"> </t>
        </is>
      </c>
      <c r="F55" s="4" t="inlineStr">
        <is>
          <t xml:space="preserve"> </t>
        </is>
      </c>
    </row>
    <row r="56">
      <c r="A56" s="4" t="inlineStr">
        <is>
          <t>Line of Credit | Minimum | Base Rate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 (as a percent)</t>
        </is>
      </c>
      <c r="B58" s="4" t="inlineStr">
        <is>
          <t xml:space="preserve"> </t>
        </is>
      </c>
      <c r="C58" s="9" t="n">
        <v>0</v>
      </c>
      <c r="D58" s="4" t="inlineStr">
        <is>
          <t xml:space="preserve"> </t>
        </is>
      </c>
      <c r="E58" s="4" t="inlineStr">
        <is>
          <t xml:space="preserve"> </t>
        </is>
      </c>
      <c r="F58" s="4" t="inlineStr">
        <is>
          <t xml:space="preserve"> </t>
        </is>
      </c>
    </row>
    <row r="59">
      <c r="A59" s="4" t="inlineStr">
        <is>
          <t>Line of Credit | Minimum | Base Rate | Delayed Draw Term Loan Facility | Amendment to the 2022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spread on variable rate (as a percent)</t>
        </is>
      </c>
      <c r="B61" s="10" t="n">
        <v>0.015</v>
      </c>
      <c r="C61" s="4" t="inlineStr">
        <is>
          <t xml:space="preserve"> </t>
        </is>
      </c>
      <c r="D61" s="4" t="inlineStr">
        <is>
          <t xml:space="preserve"> </t>
        </is>
      </c>
      <c r="E61" s="4" t="inlineStr">
        <is>
          <t xml:space="preserve"> </t>
        </is>
      </c>
      <c r="F61" s="4" t="inlineStr">
        <is>
          <t xml:space="preserve"> </t>
        </is>
      </c>
    </row>
    <row r="62">
      <c r="A62" s="4" t="inlineStr">
        <is>
          <t>Line of Credit | Maximum | Secured Overnight Financing Rate (SOFR) | Delayed Draw Term Loan Facility | Amendment to the 2022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s spread on variable rate (as a percent)</t>
        </is>
      </c>
      <c r="B64" s="10" t="n">
        <v>0.015</v>
      </c>
      <c r="C64" s="4" t="inlineStr">
        <is>
          <t xml:space="preserve"> </t>
        </is>
      </c>
      <c r="D64" s="4" t="inlineStr">
        <is>
          <t xml:space="preserve"> </t>
        </is>
      </c>
      <c r="E64" s="4" t="inlineStr">
        <is>
          <t xml:space="preserve"> </t>
        </is>
      </c>
      <c r="F64" s="4" t="inlineStr">
        <is>
          <t xml:space="preserve"> </t>
        </is>
      </c>
    </row>
    <row r="65">
      <c r="A65" s="4" t="inlineStr">
        <is>
          <t>Line of Credit | Maximum | Base Rate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sis spread on variable rate (as a percent)</t>
        </is>
      </c>
      <c r="B67" s="4" t="inlineStr">
        <is>
          <t xml:space="preserve"> </t>
        </is>
      </c>
      <c r="C67" s="9" t="n">
        <v>0.01</v>
      </c>
      <c r="D67" s="4" t="inlineStr">
        <is>
          <t xml:space="preserve"> </t>
        </is>
      </c>
      <c r="E67" s="4" t="inlineStr">
        <is>
          <t xml:space="preserve"> </t>
        </is>
      </c>
      <c r="F67" s="4" t="inlineStr">
        <is>
          <t xml:space="preserve"> </t>
        </is>
      </c>
    </row>
    <row r="68">
      <c r="A68" s="4" t="inlineStr">
        <is>
          <t>Line of Credit | Maximum | Base Rate | Delayed Draw Term Loan Facility | Amendment to the 2022 Credit Fac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sis spread on variable rate (as a percent)</t>
        </is>
      </c>
      <c r="B70" s="10" t="n">
        <v>0.025</v>
      </c>
      <c r="C70" s="4" t="inlineStr">
        <is>
          <t xml:space="preserve"> </t>
        </is>
      </c>
      <c r="D70" s="4" t="inlineStr">
        <is>
          <t xml:space="preserve"> </t>
        </is>
      </c>
      <c r="E70" s="4" t="inlineStr">
        <is>
          <t xml:space="preserve"> </t>
        </is>
      </c>
      <c r="F7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mended and Restated Credit Facility (Details) - USD ($) $ in Thousands</t>
        </is>
      </c>
      <c r="B1" s="2" t="inlineStr">
        <is>
          <t>Jan. 03, 2025</t>
        </is>
      </c>
      <c r="C1" s="2" t="inlineStr">
        <is>
          <t>Dec. 29, 2023</t>
        </is>
      </c>
    </row>
    <row r="2">
      <c r="A2" s="3" t="inlineStr">
        <is>
          <t>Debt Disclosure [Abstract]</t>
        </is>
      </c>
      <c r="B2" s="4" t="inlineStr">
        <is>
          <t xml:space="preserve"> </t>
        </is>
      </c>
      <c r="C2" s="4" t="inlineStr">
        <is>
          <t xml:space="preserve"> </t>
        </is>
      </c>
    </row>
    <row r="3">
      <c r="A3" s="4" t="inlineStr">
        <is>
          <t>Amount outstanding</t>
        </is>
      </c>
      <c r="B3" s="5" t="n">
        <v>153000</v>
      </c>
      <c r="C3" s="5" t="n">
        <v>370000</v>
      </c>
    </row>
    <row r="4">
      <c r="A4" s="4" t="inlineStr">
        <is>
          <t>Standby letters of credit</t>
        </is>
      </c>
      <c r="B4" s="6" t="n">
        <v>155</v>
      </c>
      <c r="C4" s="6" t="n">
        <v>0</v>
      </c>
    </row>
    <row r="5">
      <c r="A5" s="4" t="inlineStr">
        <is>
          <t>Available borrowing capacity</t>
        </is>
      </c>
      <c r="B5" s="6" t="n">
        <v>496845</v>
      </c>
      <c r="C5" s="6" t="n">
        <v>280000</v>
      </c>
    </row>
    <row r="6">
      <c r="A6" s="4" t="inlineStr">
        <is>
          <t>Total borrowing capacity</t>
        </is>
      </c>
      <c r="B6" s="5" t="n">
        <v>650000</v>
      </c>
      <c r="C6" s="5" t="n">
        <v>6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Payments for Long-term Debt (Details) - USD ($) $ in Thousands</t>
        </is>
      </c>
      <c r="B1" s="2" t="inlineStr">
        <is>
          <t>Jan. 03, 2025</t>
        </is>
      </c>
      <c r="C1" s="2" t="inlineStr">
        <is>
          <t>Dec. 29, 2023</t>
        </is>
      </c>
    </row>
    <row r="2">
      <c r="A2" s="3" t="inlineStr">
        <is>
          <t>Debt Disclosure [Abstract]</t>
        </is>
      </c>
      <c r="B2" s="4" t="inlineStr">
        <is>
          <t xml:space="preserve"> </t>
        </is>
      </c>
      <c r="C2" s="4" t="inlineStr">
        <is>
          <t xml:space="preserve"> </t>
        </is>
      </c>
    </row>
    <row r="3">
      <c r="A3" s="4" t="inlineStr">
        <is>
          <t>2025</t>
        </is>
      </c>
      <c r="B3" s="5" t="n">
        <v>24286</v>
      </c>
      <c r="C3" s="4" t="inlineStr">
        <is>
          <t xml:space="preserve"> </t>
        </is>
      </c>
    </row>
    <row r="4">
      <c r="A4" s="4" t="inlineStr">
        <is>
          <t>2026</t>
        </is>
      </c>
      <c r="B4" s="6" t="n">
        <v>24286</v>
      </c>
      <c r="C4" s="4" t="inlineStr">
        <is>
          <t xml:space="preserve"> </t>
        </is>
      </c>
    </row>
    <row r="5">
      <c r="A5" s="4" t="inlineStr">
        <is>
          <t>2027</t>
        </is>
      </c>
      <c r="B5" s="6" t="n">
        <v>512142</v>
      </c>
      <c r="C5" s="4" t="inlineStr">
        <is>
          <t xml:space="preserve"> </t>
        </is>
      </c>
    </row>
    <row r="6">
      <c r="A6" s="4" t="inlineStr">
        <is>
          <t>Total</t>
        </is>
      </c>
      <c r="B6" s="6" t="n">
        <v>560714</v>
      </c>
      <c r="C6" s="4" t="inlineStr">
        <is>
          <t xml:space="preserve"> </t>
        </is>
      </c>
    </row>
    <row r="7">
      <c r="A7" s="4" t="inlineStr">
        <is>
          <t>Debt issuance cost</t>
        </is>
      </c>
      <c r="B7" s="6" t="n">
        <v>-8653</v>
      </c>
      <c r="C7" s="4" t="inlineStr">
        <is>
          <t xml:space="preserve"> </t>
        </is>
      </c>
    </row>
    <row r="8">
      <c r="A8" s="4" t="inlineStr">
        <is>
          <t>Long-term debt, net of issuance cost</t>
        </is>
      </c>
      <c r="B8" s="6" t="n">
        <v>552061</v>
      </c>
      <c r="C8" s="4" t="inlineStr">
        <is>
          <t xml:space="preserve"> </t>
        </is>
      </c>
    </row>
    <row r="9">
      <c r="A9" s="4" t="inlineStr">
        <is>
          <t>Less: current portion</t>
        </is>
      </c>
      <c r="B9" s="6" t="n">
        <v>-24286</v>
      </c>
      <c r="C9" s="5" t="n">
        <v>-14286</v>
      </c>
    </row>
    <row r="10">
      <c r="A10" s="4" t="inlineStr">
        <is>
          <t>Term Loans, less current portion</t>
        </is>
      </c>
      <c r="B10" s="5" t="n">
        <v>527775</v>
      </c>
      <c r="C10" s="5" t="n">
        <v>3592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and Hedging (Details) - USD ($) $ in Thousands</t>
        </is>
      </c>
      <c r="B1" s="2" t="inlineStr">
        <is>
          <t>12 Months Ended</t>
        </is>
      </c>
    </row>
    <row r="2">
      <c r="B2" s="2" t="inlineStr">
        <is>
          <t>Jan. 03, 2025</t>
        </is>
      </c>
      <c r="C2" s="2" t="inlineStr">
        <is>
          <t>Dec. 29, 2023</t>
        </is>
      </c>
      <c r="D2" s="2" t="inlineStr">
        <is>
          <t>Dec. 30, 2022</t>
        </is>
      </c>
      <c r="E2" s="2" t="inlineStr">
        <is>
          <t>Aug. 26, 2024</t>
        </is>
      </c>
      <c r="F2" s="2" t="inlineStr">
        <is>
          <t>Apr. 05, 2022</t>
        </is>
      </c>
      <c r="G2" s="2" t="inlineStr">
        <is>
          <t>Jun. 1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derivative instruments</t>
        </is>
      </c>
      <c r="B4" s="5" t="n">
        <v>-2508</v>
      </c>
      <c r="C4" s="5" t="n">
        <v>-7248</v>
      </c>
      <c r="D4" s="5" t="n">
        <v>14824</v>
      </c>
      <c r="E4" s="4" t="inlineStr">
        <is>
          <t xml:space="preserve"> </t>
        </is>
      </c>
      <c r="F4" s="4" t="inlineStr">
        <is>
          <t xml:space="preserve"> </t>
        </is>
      </c>
      <c r="G4" s="4" t="inlineStr">
        <is>
          <t xml:space="preserve"> </t>
        </is>
      </c>
    </row>
    <row r="5">
      <c r="A5" s="4" t="inlineStr">
        <is>
          <t>Reclassification of net gain on interest rate swaps to net earnings</t>
        </is>
      </c>
      <c r="B5" s="6" t="n">
        <v>8460</v>
      </c>
      <c r="C5" s="6" t="n">
        <v>6775</v>
      </c>
      <c r="D5" s="6" t="n">
        <v>3177</v>
      </c>
      <c r="E5" s="4" t="inlineStr">
        <is>
          <t xml:space="preserve"> </t>
        </is>
      </c>
      <c r="F5" s="4" t="inlineStr">
        <is>
          <t xml:space="preserve"> </t>
        </is>
      </c>
      <c r="G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hedged item</t>
        </is>
      </c>
      <c r="B8" s="6" t="n">
        <v>500000</v>
      </c>
      <c r="C8" s="4" t="inlineStr">
        <is>
          <t xml:space="preserve"> </t>
        </is>
      </c>
      <c r="D8" s="4" t="inlineStr">
        <is>
          <t xml:space="preserve"> </t>
        </is>
      </c>
      <c r="E8" s="5" t="n">
        <v>400000</v>
      </c>
      <c r="F8" s="4" t="inlineStr">
        <is>
          <t xml:space="preserve"> </t>
        </is>
      </c>
      <c r="G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5" t="n">
        <v>100000</v>
      </c>
      <c r="G9" s="4" t="inlineStr">
        <is>
          <t xml:space="preserve"> </t>
        </is>
      </c>
    </row>
    <row r="10">
      <c r="A10" s="4" t="inlineStr">
        <is>
          <t>Unrealized gain in AOCI on terminated swap</t>
        </is>
      </c>
      <c r="B10" s="6" t="n">
        <v>6468</v>
      </c>
      <c r="C10" s="6" t="n">
        <v>8511</v>
      </c>
      <c r="D10" s="4" t="inlineStr">
        <is>
          <t xml:space="preserve"> </t>
        </is>
      </c>
      <c r="E10" s="4" t="inlineStr">
        <is>
          <t xml:space="preserve"> </t>
        </is>
      </c>
      <c r="F10" s="4" t="inlineStr">
        <is>
          <t xml:space="preserve"> </t>
        </is>
      </c>
      <c r="G10" s="4" t="inlineStr">
        <is>
          <t xml:space="preserve"> </t>
        </is>
      </c>
    </row>
    <row r="11">
      <c r="A11" s="4" t="inlineStr">
        <is>
          <t>Other comprehensive income (loss), derivative instruments</t>
        </is>
      </c>
      <c r="B11" s="6" t="n">
        <v>6418</v>
      </c>
      <c r="C11" s="6" t="n">
        <v>830</v>
      </c>
      <c r="D11" s="6" t="n">
        <v>13775</v>
      </c>
      <c r="E11" s="4" t="inlineStr">
        <is>
          <t xml:space="preserve"> </t>
        </is>
      </c>
      <c r="F11" s="4" t="inlineStr">
        <is>
          <t xml:space="preserve"> </t>
        </is>
      </c>
      <c r="G11" s="4" t="inlineStr">
        <is>
          <t xml:space="preserve"> </t>
        </is>
      </c>
    </row>
    <row r="12">
      <c r="A12" s="4" t="inlineStr">
        <is>
          <t>Reclassification of net gain on interest rate swaps to net earnings</t>
        </is>
      </c>
      <c r="B12" s="6" t="n">
        <v>-8460</v>
      </c>
      <c r="C12" s="6" t="n">
        <v>-6775</v>
      </c>
      <c r="D12" s="5" t="n">
        <v>-3177</v>
      </c>
      <c r="E12" s="4" t="inlineStr">
        <is>
          <t xml:space="preserve"> </t>
        </is>
      </c>
      <c r="F12" s="4" t="inlineStr">
        <is>
          <t xml:space="preserve"> </t>
        </is>
      </c>
      <c r="G12" s="4" t="inlineStr">
        <is>
          <t xml:space="preserve"> </t>
        </is>
      </c>
    </row>
    <row r="13">
      <c r="A13" s="4" t="inlineStr">
        <is>
          <t>Losses to be reclassified over the next twelve months</t>
        </is>
      </c>
      <c r="B13" s="6" t="n">
        <v>-52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wap September 2020 To June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6" t="n">
        <v>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gain in AOCI on terminated swap</t>
        </is>
      </c>
      <c r="B17" s="6" t="n">
        <v>16</v>
      </c>
      <c r="C17" s="6" t="n">
        <v>104</v>
      </c>
      <c r="D17" s="4" t="inlineStr">
        <is>
          <t xml:space="preserve"> </t>
        </is>
      </c>
      <c r="E17" s="4" t="inlineStr">
        <is>
          <t xml:space="preserve"> </t>
        </is>
      </c>
      <c r="F17" s="4" t="inlineStr">
        <is>
          <t xml:space="preserve"> </t>
        </is>
      </c>
      <c r="G17" s="5" t="n">
        <v>324</v>
      </c>
    </row>
    <row r="18">
      <c r="A18" s="4" t="inlineStr">
        <is>
          <t>Interest Rate Swap July 2021 To March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terminated</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row>
    <row r="21">
      <c r="A21" s="4" t="inlineStr">
        <is>
          <t>Notional Amount</t>
        </is>
      </c>
      <c r="B21" s="6" t="n">
        <v>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in AOCI on terminated swap</t>
        </is>
      </c>
      <c r="B22" s="5" t="n">
        <v>767</v>
      </c>
      <c r="C22" s="5" t="n">
        <v>5013</v>
      </c>
      <c r="D22" s="4" t="inlineStr">
        <is>
          <t xml:space="preserve"> </t>
        </is>
      </c>
      <c r="E22" s="4" t="inlineStr">
        <is>
          <t xml:space="preserve"> </t>
        </is>
      </c>
      <c r="F22" s="4" t="inlineStr">
        <is>
          <t xml:space="preserve"> </t>
        </is>
      </c>
      <c r="G22" s="5" t="n">
        <v>122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5</t>
        </is>
      </c>
      <c r="C2" s="2" t="inlineStr">
        <is>
          <t>Dec. 29, 2023</t>
        </is>
      </c>
      <c r="D2" s="2" t="inlineStr">
        <is>
          <t>Dec.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512</v>
      </c>
      <c r="C4" s="5" t="n">
        <v>120846</v>
      </c>
      <c r="D4" s="5" t="n">
        <v>2052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3566</v>
      </c>
      <c r="C6" s="6" t="n">
        <v>58603</v>
      </c>
      <c r="D6" s="6" t="n">
        <v>49242</v>
      </c>
    </row>
    <row r="7">
      <c r="A7" s="4" t="inlineStr">
        <is>
          <t>Provision for inventory reserve</t>
        </is>
      </c>
      <c r="B7" s="6" t="n">
        <v>5631</v>
      </c>
      <c r="C7" s="6" t="n">
        <v>6184</v>
      </c>
      <c r="D7" s="6" t="n">
        <v>8923</v>
      </c>
    </row>
    <row r="8">
      <c r="A8" s="4" t="inlineStr">
        <is>
          <t>Stock-based compensation</t>
        </is>
      </c>
      <c r="B8" s="6" t="n">
        <v>9606</v>
      </c>
      <c r="C8" s="6" t="n">
        <v>16465</v>
      </c>
      <c r="D8" s="6" t="n">
        <v>16351</v>
      </c>
    </row>
    <row r="9">
      <c r="A9" s="4" t="inlineStr">
        <is>
          <t>Amortization of acquired inventory step-up</t>
        </is>
      </c>
      <c r="B9" s="6" t="n">
        <v>4485</v>
      </c>
      <c r="C9" s="6" t="n">
        <v>13008</v>
      </c>
      <c r="D9" s="6" t="n">
        <v>0</v>
      </c>
    </row>
    <row r="10">
      <c r="A10" s="4" t="inlineStr">
        <is>
          <t>Amortization of loan fees</t>
        </is>
      </c>
      <c r="B10" s="6" t="n">
        <v>3748</v>
      </c>
      <c r="C10" s="6" t="n">
        <v>905</v>
      </c>
      <c r="D10" s="6" t="n">
        <v>1086</v>
      </c>
    </row>
    <row r="11">
      <c r="A11" s="4" t="inlineStr">
        <is>
          <t>Write off of unamortized loan origination fees</t>
        </is>
      </c>
      <c r="B11" s="6" t="n">
        <v>0</v>
      </c>
      <c r="C11" s="6" t="n">
        <v>0</v>
      </c>
      <c r="D11" s="6" t="n">
        <v>1927</v>
      </c>
    </row>
    <row r="12">
      <c r="A12" s="4" t="inlineStr">
        <is>
          <t>Amortization of deferred gains on prior swap settlements</t>
        </is>
      </c>
      <c r="B12" s="6" t="n">
        <v>-4334</v>
      </c>
      <c r="C12" s="6" t="n">
        <v>-4252</v>
      </c>
      <c r="D12" s="6" t="n">
        <v>-3177</v>
      </c>
    </row>
    <row r="13">
      <c r="A13" s="4" t="inlineStr">
        <is>
          <t>Proceeds from (cash paid for) interest rate swap settlements</t>
        </is>
      </c>
      <c r="B13" s="6" t="n">
        <v>4026</v>
      </c>
      <c r="C13" s="6" t="n">
        <v>2522</v>
      </c>
      <c r="D13" s="6" t="n">
        <v>-471</v>
      </c>
    </row>
    <row r="14">
      <c r="A14" s="4" t="inlineStr">
        <is>
          <t>Loss on fixed asset disposals related to organizational restructure</t>
        </is>
      </c>
      <c r="B14" s="6" t="n">
        <v>341</v>
      </c>
      <c r="C14" s="6" t="n">
        <v>1492</v>
      </c>
      <c r="D14" s="6" t="n">
        <v>-1740</v>
      </c>
    </row>
    <row r="15">
      <c r="A15" s="4" t="inlineStr">
        <is>
          <t>Deferred taxes</t>
        </is>
      </c>
      <c r="B15" s="6" t="n">
        <v>-23310</v>
      </c>
      <c r="C15" s="6" t="n">
        <v>-7867</v>
      </c>
      <c r="D15" s="6" t="n">
        <v>-18445</v>
      </c>
    </row>
    <row r="16">
      <c r="A16" s="4" t="inlineStr">
        <is>
          <t>Accounts receivable</t>
        </is>
      </c>
      <c r="B16" s="6" t="n">
        <v>10372</v>
      </c>
      <c r="C16" s="6" t="n">
        <v>64527</v>
      </c>
      <c r="D16" s="6" t="n">
        <v>-63957</v>
      </c>
    </row>
    <row r="17">
      <c r="A17" s="4" t="inlineStr">
        <is>
          <t>Inventory</t>
        </is>
      </c>
      <c r="B17" s="6" t="n">
        <v>-26503</v>
      </c>
      <c r="C17" s="6" t="n">
        <v>31613</v>
      </c>
      <c r="D17" s="6" t="n">
        <v>-87460</v>
      </c>
    </row>
    <row r="18">
      <c r="A18" s="4" t="inlineStr">
        <is>
          <t>Income taxes</t>
        </is>
      </c>
      <c r="B18" s="6" t="n">
        <v>-11168</v>
      </c>
      <c r="C18" s="6" t="n">
        <v>-19094</v>
      </c>
      <c r="D18" s="6" t="n">
        <v>8717</v>
      </c>
    </row>
    <row r="19">
      <c r="A19" s="4" t="inlineStr">
        <is>
          <t>Prepaids and other assets</t>
        </is>
      </c>
      <c r="B19" s="6" t="n">
        <v>48463</v>
      </c>
      <c r="C19" s="6" t="n">
        <v>-40702</v>
      </c>
      <c r="D19" s="6" t="n">
        <v>18603</v>
      </c>
    </row>
    <row r="20">
      <c r="A20" s="4" t="inlineStr">
        <is>
          <t>Accounts payable</t>
        </is>
      </c>
      <c r="B20" s="6" t="n">
        <v>23234</v>
      </c>
      <c r="C20" s="6" t="n">
        <v>-44029</v>
      </c>
      <c r="D20" s="6" t="n">
        <v>40493</v>
      </c>
    </row>
    <row r="21">
      <c r="A21" s="4" t="inlineStr">
        <is>
          <t>Accrued expenses and other liabilities</t>
        </is>
      </c>
      <c r="B21" s="6" t="n">
        <v>-2837</v>
      </c>
      <c r="C21" s="6" t="n">
        <v>-21478</v>
      </c>
      <c r="D21" s="6" t="n">
        <v>11724</v>
      </c>
    </row>
    <row r="22">
      <c r="A22" s="4" t="inlineStr">
        <is>
          <t>Net cash provided by operating activities</t>
        </is>
      </c>
      <c r="B22" s="6" t="n">
        <v>131832</v>
      </c>
      <c r="C22" s="6" t="n">
        <v>178743</v>
      </c>
      <c r="D22" s="6" t="n">
        <v>187094</v>
      </c>
    </row>
    <row r="23">
      <c r="A23" s="3" t="inlineStr">
        <is>
          <t>INVESTING ACTIVITIES:</t>
        </is>
      </c>
      <c r="B23" s="4" t="inlineStr">
        <is>
          <t xml:space="preserve"> </t>
        </is>
      </c>
      <c r="C23" s="4" t="inlineStr">
        <is>
          <t xml:space="preserve"> </t>
        </is>
      </c>
      <c r="D23" s="4" t="inlineStr">
        <is>
          <t xml:space="preserve"> </t>
        </is>
      </c>
    </row>
    <row r="24">
      <c r="A24" s="4" t="inlineStr">
        <is>
          <t>Acquisition of businesses, net of cash acquired</t>
        </is>
      </c>
      <c r="B24" s="6" t="n">
        <v>-25785</v>
      </c>
      <c r="C24" s="6" t="n">
        <v>-701112</v>
      </c>
      <c r="D24" s="6" t="n">
        <v>-714</v>
      </c>
    </row>
    <row r="25">
      <c r="A25" s="4" t="inlineStr">
        <is>
          <t>Acquisition foreign exchange hedge settlement</t>
        </is>
      </c>
      <c r="B25" s="6" t="n">
        <v>-1118</v>
      </c>
      <c r="C25" s="6" t="n">
        <v>0</v>
      </c>
      <c r="D25" s="6" t="n">
        <v>0</v>
      </c>
    </row>
    <row r="26">
      <c r="A26" s="4" t="inlineStr">
        <is>
          <t>Acquisition of other assets</t>
        </is>
      </c>
      <c r="B26" s="6" t="n">
        <v>-5344</v>
      </c>
      <c r="C26" s="6" t="n">
        <v>-2432</v>
      </c>
      <c r="D26" s="6" t="n">
        <v>-3500</v>
      </c>
    </row>
    <row r="27">
      <c r="A27" s="4" t="inlineStr">
        <is>
          <t>Purchases of property and equipment</t>
        </is>
      </c>
      <c r="B27" s="6" t="n">
        <v>-44040</v>
      </c>
      <c r="C27" s="6" t="n">
        <v>-46852</v>
      </c>
      <c r="D27" s="6" t="n">
        <v>-43701</v>
      </c>
    </row>
    <row r="28">
      <c r="A28" s="4" t="inlineStr">
        <is>
          <t>Proceeds from sale of property and equipment</t>
        </is>
      </c>
      <c r="B28" s="6" t="n">
        <v>0</v>
      </c>
      <c r="C28" s="6" t="n">
        <v>0</v>
      </c>
      <c r="D28" s="6" t="n">
        <v>3180</v>
      </c>
    </row>
    <row r="29">
      <c r="A29" s="4" t="inlineStr">
        <is>
          <t>Net cash used in investing activities</t>
        </is>
      </c>
      <c r="B29" s="6" t="n">
        <v>-76287</v>
      </c>
      <c r="C29" s="6" t="n">
        <v>-750396</v>
      </c>
      <c r="D29" s="6" t="n">
        <v>-44735</v>
      </c>
    </row>
    <row r="30">
      <c r="A30" s="3" t="inlineStr">
        <is>
          <t>FINANCING ACTIVITIES:</t>
        </is>
      </c>
      <c r="B30" s="4" t="inlineStr">
        <is>
          <t xml:space="preserve"> </t>
        </is>
      </c>
      <c r="C30" s="4" t="inlineStr">
        <is>
          <t xml:space="preserve"> </t>
        </is>
      </c>
      <c r="D30" s="4" t="inlineStr">
        <is>
          <t xml:space="preserve"> </t>
        </is>
      </c>
    </row>
    <row r="31">
      <c r="A31" s="4" t="inlineStr">
        <is>
          <t>Proceeds from line of credit, net of origination fees</t>
        </is>
      </c>
      <c r="B31" s="6" t="n">
        <v>189000</v>
      </c>
      <c r="C31" s="6" t="n">
        <v>400000</v>
      </c>
      <c r="D31" s="6" t="n">
        <v>602356</v>
      </c>
    </row>
    <row r="32">
      <c r="A32" s="4" t="inlineStr">
        <is>
          <t>Payments on revolver</t>
        </is>
      </c>
      <c r="B32" s="6" t="n">
        <v>-406000</v>
      </c>
      <c r="C32" s="6" t="n">
        <v>-230000</v>
      </c>
      <c r="D32" s="6" t="n">
        <v>-404336</v>
      </c>
    </row>
    <row r="33">
      <c r="A33" s="4" t="inlineStr">
        <is>
          <t>Proceeds from issuance of debt</t>
        </is>
      </c>
      <c r="B33" s="6" t="n">
        <v>200000</v>
      </c>
      <c r="C33" s="6" t="n">
        <v>393528</v>
      </c>
      <c r="D33" s="6" t="n">
        <v>0</v>
      </c>
    </row>
    <row r="34">
      <c r="A34" s="4" t="inlineStr">
        <is>
          <t>Repayment of term debt</t>
        </is>
      </c>
      <c r="B34" s="6" t="n">
        <v>-19286</v>
      </c>
      <c r="C34" s="6" t="n">
        <v>-20000</v>
      </c>
      <c r="D34" s="6" t="n">
        <v>-382500</v>
      </c>
    </row>
    <row r="35">
      <c r="A35" s="4" t="inlineStr">
        <is>
          <t>Purchase and retirement of common stock</t>
        </is>
      </c>
      <c r="B35" s="6" t="n">
        <v>25000</v>
      </c>
      <c r="C35" s="6" t="n">
        <v>25000</v>
      </c>
      <c r="D35" s="6" t="n">
        <v>0</v>
      </c>
    </row>
    <row r="36">
      <c r="A36" s="4" t="inlineStr">
        <is>
          <t>Installment on purchase of non-controlling interest</t>
        </is>
      </c>
      <c r="B36" s="6" t="n">
        <v>0</v>
      </c>
      <c r="C36" s="6" t="n">
        <v>0</v>
      </c>
      <c r="D36" s="6" t="n">
        <v>-2700</v>
      </c>
    </row>
    <row r="37">
      <c r="A37" s="4" t="inlineStr">
        <is>
          <t>Repurchases from stock compensation program, net</t>
        </is>
      </c>
      <c r="B37" s="6" t="n">
        <v>-2608</v>
      </c>
      <c r="C37" s="6" t="n">
        <v>-6195</v>
      </c>
      <c r="D37" s="6" t="n">
        <v>-4231</v>
      </c>
    </row>
    <row r="38">
      <c r="A38" s="4" t="inlineStr">
        <is>
          <t>Deferred debt issuance/modification costs</t>
        </is>
      </c>
      <c r="B38" s="6" t="n">
        <v>3434</v>
      </c>
      <c r="C38" s="6" t="n">
        <v>3354</v>
      </c>
      <c r="D38" s="6" t="n">
        <v>0</v>
      </c>
    </row>
    <row r="39">
      <c r="A39" s="4" t="inlineStr">
        <is>
          <t>Proceeds from termination of swap agreement</t>
        </is>
      </c>
      <c r="B39" s="6" t="n">
        <v>0</v>
      </c>
      <c r="C39" s="6" t="n">
        <v>0</v>
      </c>
      <c r="D39" s="6" t="n">
        <v>12270</v>
      </c>
    </row>
    <row r="40">
      <c r="A40" s="4" t="inlineStr">
        <is>
          <t>Net cash (used in) provided by financing activities</t>
        </is>
      </c>
      <c r="B40" s="6" t="n">
        <v>-67328</v>
      </c>
      <c r="C40" s="6" t="n">
        <v>508979</v>
      </c>
      <c r="D40" s="6" t="n">
        <v>-179141</v>
      </c>
    </row>
    <row r="41">
      <c r="A41" s="4" t="inlineStr">
        <is>
          <t>EFFECT OF EXCHANGE RATE CHANGES ON CASH AND CASH EQUIVALENTS</t>
        </is>
      </c>
      <c r="B41" s="6" t="n">
        <v>-185</v>
      </c>
      <c r="C41" s="6" t="n">
        <v>1066</v>
      </c>
      <c r="D41" s="6" t="n">
        <v>2346</v>
      </c>
    </row>
    <row r="42">
      <c r="A42" s="4" t="inlineStr">
        <is>
          <t>CHANGE IN CASH AND CASH EQUIVALENTS</t>
        </is>
      </c>
      <c r="B42" s="6" t="n">
        <v>-11968</v>
      </c>
      <c r="C42" s="6" t="n">
        <v>-61608</v>
      </c>
      <c r="D42" s="6" t="n">
        <v>-34436</v>
      </c>
    </row>
    <row r="43">
      <c r="A43" s="4" t="inlineStr">
        <is>
          <t>CASH AND CASH EQUIVALENTS—Beginning of year</t>
        </is>
      </c>
      <c r="B43" s="6" t="n">
        <v>83642</v>
      </c>
      <c r="C43" s="6" t="n">
        <v>145250</v>
      </c>
      <c r="D43" s="6" t="n">
        <v>179686</v>
      </c>
    </row>
    <row r="44">
      <c r="A44" s="4" t="inlineStr">
        <is>
          <t>CASH AND CASH EQUIVALENTS—End of year</t>
        </is>
      </c>
      <c r="B44" s="6" t="n">
        <v>71674</v>
      </c>
      <c r="C44" s="6" t="n">
        <v>83642</v>
      </c>
      <c r="D44" s="6" t="n">
        <v>145250</v>
      </c>
    </row>
    <row r="45">
      <c r="A45" s="3" t="inlineStr">
        <is>
          <t>Supplemental Cash Flow Information [Abstract]</t>
        </is>
      </c>
      <c r="B45" s="4" t="inlineStr">
        <is>
          <t xml:space="preserve"> </t>
        </is>
      </c>
      <c r="C45" s="4" t="inlineStr">
        <is>
          <t xml:space="preserve"> </t>
        </is>
      </c>
      <c r="D45" s="4" t="inlineStr">
        <is>
          <t xml:space="preserve"> </t>
        </is>
      </c>
    </row>
    <row r="46">
      <c r="A46" s="4" t="inlineStr">
        <is>
          <t>Income tax payment</t>
        </is>
      </c>
      <c r="B46" s="6" t="n">
        <v>29159</v>
      </c>
      <c r="C46" s="6" t="n">
        <v>44655</v>
      </c>
      <c r="D46" s="6" t="n">
        <v>37493</v>
      </c>
    </row>
    <row r="47">
      <c r="A47" s="4" t="inlineStr">
        <is>
          <t>Interest</t>
        </is>
      </c>
      <c r="B47" s="6" t="n">
        <v>57004</v>
      </c>
      <c r="C47" s="6" t="n">
        <v>21147</v>
      </c>
      <c r="D47" s="6" t="n">
        <v>9922</v>
      </c>
    </row>
    <row r="48">
      <c r="A48" s="4" t="inlineStr">
        <is>
          <t>Amounts included in the measurement of lease liabilities</t>
        </is>
      </c>
      <c r="B48" s="6" t="n">
        <v>18844</v>
      </c>
      <c r="C48" s="6" t="n">
        <v>14009</v>
      </c>
      <c r="D48" s="6" t="n">
        <v>10499</v>
      </c>
    </row>
    <row r="49">
      <c r="A49" s="4" t="inlineStr">
        <is>
          <t>Right-of-use assets obtained in exchange for lease obligations</t>
        </is>
      </c>
      <c r="B49" s="6" t="n">
        <v>39541</v>
      </c>
      <c r="C49" s="6" t="n">
        <v>54949</v>
      </c>
      <c r="D49" s="6" t="n">
        <v>21167</v>
      </c>
    </row>
    <row r="50">
      <c r="A50" s="4" t="inlineStr">
        <is>
          <t>Capital expenditures included in accounts payable</t>
        </is>
      </c>
      <c r="B50" s="5" t="n">
        <v>747</v>
      </c>
      <c r="C50" s="5" t="n">
        <v>977</v>
      </c>
      <c r="D50" s="5" t="n">
        <v>20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and Hedging - Schedule of Interest Rate Derivatives (Details) - USD ($) $ in Thousands</t>
        </is>
      </c>
      <c r="B1" s="2" t="inlineStr">
        <is>
          <t>Jan. 03, 2025</t>
        </is>
      </c>
      <c r="C1" s="2" t="inlineStr">
        <is>
          <t>Dec. 29, 2023</t>
        </is>
      </c>
      <c r="D1" s="2" t="inlineStr">
        <is>
          <t>Apr. 05, 2022</t>
        </is>
      </c>
      <c r="E1" s="2" t="inlineStr">
        <is>
          <t>Jun. 11, 2021</t>
        </is>
      </c>
    </row>
    <row r="2">
      <c r="A2" s="4" t="inlineStr">
        <is>
          <t>Interest Rate Swap September 2020 To June 2021</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200000</v>
      </c>
      <c r="C4" s="4" t="inlineStr">
        <is>
          <t xml:space="preserve"> </t>
        </is>
      </c>
      <c r="D4" s="4" t="inlineStr">
        <is>
          <t xml:space="preserve"> </t>
        </is>
      </c>
      <c r="E4" s="4" t="inlineStr">
        <is>
          <t xml:space="preserve"> </t>
        </is>
      </c>
    </row>
    <row r="5">
      <c r="A5" s="4" t="inlineStr">
        <is>
          <t>Unrealized Gain (Loss) in AOCI</t>
        </is>
      </c>
      <c r="B5" s="6" t="n">
        <v>16</v>
      </c>
      <c r="C5" s="5" t="n">
        <v>104</v>
      </c>
      <c r="D5" s="4" t="inlineStr">
        <is>
          <t xml:space="preserve"> </t>
        </is>
      </c>
      <c r="E5" s="5" t="n">
        <v>324</v>
      </c>
    </row>
    <row r="6">
      <c r="A6" s="4" t="inlineStr">
        <is>
          <t>Interest Rate Swap July 2021 To March 2025</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200000</v>
      </c>
      <c r="C8" s="4" t="inlineStr">
        <is>
          <t xml:space="preserve"> </t>
        </is>
      </c>
      <c r="D8" s="4" t="inlineStr">
        <is>
          <t xml:space="preserve"> </t>
        </is>
      </c>
      <c r="E8" s="4" t="inlineStr">
        <is>
          <t xml:space="preserve"> </t>
        </is>
      </c>
    </row>
    <row r="9">
      <c r="A9" s="4" t="inlineStr">
        <is>
          <t>Unrealized Gain (Loss) in AOCI</t>
        </is>
      </c>
      <c r="B9" s="6" t="n">
        <v>767</v>
      </c>
      <c r="C9" s="6" t="n">
        <v>5013</v>
      </c>
      <c r="D9" s="4" t="inlineStr">
        <is>
          <t xml:space="preserve"> </t>
        </is>
      </c>
      <c r="E9" s="5" t="n">
        <v>12270</v>
      </c>
    </row>
    <row r="10">
      <c r="A10" s="4" t="inlineStr">
        <is>
          <t>Interest Rate Swap April 2022 To April 2027</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6" t="n">
        <v>100000</v>
      </c>
      <c r="C12" s="4" t="inlineStr">
        <is>
          <t xml:space="preserve"> </t>
        </is>
      </c>
      <c r="D12" s="4" t="inlineStr">
        <is>
          <t xml:space="preserve"> </t>
        </is>
      </c>
      <c r="E12" s="4" t="inlineStr">
        <is>
          <t xml:space="preserve"> </t>
        </is>
      </c>
    </row>
    <row r="13">
      <c r="A13" s="4" t="inlineStr">
        <is>
          <t>Unrealized Gain (Loss) in AOCI</t>
        </is>
      </c>
      <c r="B13" s="6" t="n">
        <v>2650</v>
      </c>
      <c r="C13" s="6" t="n">
        <v>3394</v>
      </c>
      <c r="D13" s="4" t="inlineStr">
        <is>
          <t xml:space="preserve"> </t>
        </is>
      </c>
      <c r="E13" s="4" t="inlineStr">
        <is>
          <t xml:space="preserve"> </t>
        </is>
      </c>
    </row>
    <row r="14">
      <c r="A14" s="4" t="inlineStr">
        <is>
          <t>Interest Rate Swap September 2024 To December 2025</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100000</v>
      </c>
      <c r="C16" s="4" t="inlineStr">
        <is>
          <t xml:space="preserve"> </t>
        </is>
      </c>
      <c r="D16" s="4" t="inlineStr">
        <is>
          <t xml:space="preserve"> </t>
        </is>
      </c>
      <c r="E16" s="4" t="inlineStr">
        <is>
          <t xml:space="preserve"> </t>
        </is>
      </c>
    </row>
    <row r="17">
      <c r="A17" s="4" t="inlineStr">
        <is>
          <t>Unrealized Gain (Loss) in AOCI</t>
        </is>
      </c>
      <c r="B17" s="6" t="n">
        <v>-87</v>
      </c>
      <c r="C17" s="6" t="n">
        <v>0</v>
      </c>
      <c r="D17" s="4" t="inlineStr">
        <is>
          <t xml:space="preserve"> </t>
        </is>
      </c>
      <c r="E17" s="4" t="inlineStr">
        <is>
          <t xml:space="preserve"> </t>
        </is>
      </c>
    </row>
    <row r="18">
      <c r="A18" s="4" t="inlineStr">
        <is>
          <t>Interest Rate Swap September 2024 To December 2026</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6" t="n">
        <v>200000</v>
      </c>
      <c r="C20" s="4" t="inlineStr">
        <is>
          <t xml:space="preserve"> </t>
        </is>
      </c>
      <c r="D20" s="4" t="inlineStr">
        <is>
          <t xml:space="preserve"> </t>
        </is>
      </c>
      <c r="E20" s="4" t="inlineStr">
        <is>
          <t xml:space="preserve"> </t>
        </is>
      </c>
    </row>
    <row r="21">
      <c r="A21" s="4" t="inlineStr">
        <is>
          <t>Unrealized Gain (Loss) in AOCI</t>
        </is>
      </c>
      <c r="B21" s="6" t="n">
        <v>903</v>
      </c>
      <c r="C21" s="6" t="n">
        <v>0</v>
      </c>
      <c r="D21" s="4" t="inlineStr">
        <is>
          <t xml:space="preserve"> </t>
        </is>
      </c>
      <c r="E21" s="4" t="inlineStr">
        <is>
          <t xml:space="preserve"> </t>
        </is>
      </c>
    </row>
    <row r="22">
      <c r="A22" s="4" t="inlineStr">
        <is>
          <t>Interest Rate Swap September 2024 To December 2029</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100000</v>
      </c>
      <c r="C24" s="4" t="inlineStr">
        <is>
          <t xml:space="preserve"> </t>
        </is>
      </c>
      <c r="D24" s="4" t="inlineStr">
        <is>
          <t xml:space="preserve"> </t>
        </is>
      </c>
      <c r="E24" s="4" t="inlineStr">
        <is>
          <t xml:space="preserve"> </t>
        </is>
      </c>
    </row>
    <row r="25">
      <c r="A25" s="4" t="inlineStr">
        <is>
          <t>Unrealized Gain (Loss) in AOCI</t>
        </is>
      </c>
      <c r="B25" s="6" t="n">
        <v>2219</v>
      </c>
      <c r="C25" s="6" t="n">
        <v>0</v>
      </c>
      <c r="D25" s="4" t="inlineStr">
        <is>
          <t xml:space="preserve"> </t>
        </is>
      </c>
      <c r="E25" s="4" t="inlineStr">
        <is>
          <t xml:space="preserve"> </t>
        </is>
      </c>
    </row>
    <row r="26">
      <c r="A26" s="4" t="inlineStr">
        <is>
          <t>Interest Rate Swaps</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4" t="inlineStr">
        <is>
          <t xml:space="preserve"> </t>
        </is>
      </c>
      <c r="D28" s="5" t="n">
        <v>100000</v>
      </c>
      <c r="E28" s="4" t="inlineStr">
        <is>
          <t xml:space="preserve"> </t>
        </is>
      </c>
    </row>
    <row r="29">
      <c r="A29" s="4" t="inlineStr">
        <is>
          <t>Unrealized Gain (Loss) in AOCI</t>
        </is>
      </c>
      <c r="B29" s="5" t="n">
        <v>6468</v>
      </c>
      <c r="C29" s="5" t="n">
        <v>8511</v>
      </c>
      <c r="D29" s="4" t="inlineStr">
        <is>
          <t xml:space="preserve"> </t>
        </is>
      </c>
      <c r="E2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4" customWidth="1" min="7" max="7"/>
    <col width="22" customWidth="1" min="8" max="8"/>
    <col width="14" customWidth="1" min="9" max="9"/>
  </cols>
  <sheetData>
    <row r="1">
      <c r="A1" s="1" t="inlineStr">
        <is>
          <t>Commitments and Contingencies - Additional Information (Details) $ in Thousands</t>
        </is>
      </c>
      <c r="C1" s="2" t="inlineStr">
        <is>
          <t>12 Months Ended</t>
        </is>
      </c>
    </row>
    <row r="2">
      <c r="B2" s="2" t="inlineStr">
        <is>
          <t>Jul. 22, 2020 USD ($)</t>
        </is>
      </c>
      <c r="C2" s="2" t="inlineStr">
        <is>
          <t>Dec. 30, 2022 USD ($) shares</t>
        </is>
      </c>
      <c r="D2" s="2" t="inlineStr">
        <is>
          <t>Dec. 31, 2021 USD ($)</t>
        </is>
      </c>
      <c r="E2" s="2" t="inlineStr">
        <is>
          <t>Jan. 01, 2021 USD ($)</t>
        </is>
      </c>
      <c r="F2" s="2" t="inlineStr">
        <is>
          <t>Jan. 03, 2025 USD ($)</t>
        </is>
      </c>
      <c r="G2" s="2" t="inlineStr">
        <is>
          <t>Oct. 09, 2024 complaint</t>
        </is>
      </c>
      <c r="H2" s="2" t="inlineStr">
        <is>
          <t>Dec. 29, 2023 USD ($)</t>
        </is>
      </c>
      <c r="I2" s="2" t="inlineStr">
        <is>
          <t>Nov. 30,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ilment pool arrangement, interest expense</t>
        </is>
      </c>
      <c r="B4" s="4" t="inlineStr">
        <is>
          <t xml:space="preserve"> </t>
        </is>
      </c>
      <c r="C4" s="4" t="inlineStr">
        <is>
          <t xml:space="preserve"> </t>
        </is>
      </c>
      <c r="D4" s="4" t="inlineStr">
        <is>
          <t xml:space="preserve"> </t>
        </is>
      </c>
      <c r="E4" s="4" t="inlineStr">
        <is>
          <t xml:space="preserve"> </t>
        </is>
      </c>
      <c r="F4" s="5" t="n">
        <v>1271</v>
      </c>
      <c r="G4" s="4" t="inlineStr">
        <is>
          <t xml:space="preserve"> </t>
        </is>
      </c>
      <c r="H4" s="5" t="n">
        <v>4760</v>
      </c>
      <c r="I4" s="4" t="inlineStr">
        <is>
          <t xml:space="preserve"> </t>
        </is>
      </c>
    </row>
    <row r="5">
      <c r="A5" s="4" t="inlineStr">
        <is>
          <t>Installment Payments to Acquire Business, Remainder of Year</t>
        </is>
      </c>
      <c r="B5" s="4" t="inlineStr">
        <is>
          <t xml:space="preserve"> </t>
        </is>
      </c>
      <c r="C5" s="4" t="inlineStr">
        <is>
          <t xml:space="preserve"> </t>
        </is>
      </c>
      <c r="D5" s="4" t="inlineStr">
        <is>
          <t xml:space="preserve"> </t>
        </is>
      </c>
      <c r="E5" s="5" t="n">
        <v>6556</v>
      </c>
      <c r="F5" s="4" t="inlineStr">
        <is>
          <t xml:space="preserve"> </t>
        </is>
      </c>
      <c r="G5" s="4" t="inlineStr">
        <is>
          <t xml:space="preserve"> </t>
        </is>
      </c>
      <c r="H5" s="4" t="inlineStr">
        <is>
          <t xml:space="preserve"> </t>
        </is>
      </c>
      <c r="I5" s="4" t="inlineStr">
        <is>
          <t xml:space="preserve"> </t>
        </is>
      </c>
    </row>
    <row r="6">
      <c r="A6" s="4" t="inlineStr">
        <is>
          <t>Installment Payment to Acquire Business, Year Two</t>
        </is>
      </c>
      <c r="B6" s="4" t="inlineStr">
        <is>
          <t xml:space="preserve"> </t>
        </is>
      </c>
      <c r="C6" s="4" t="inlineStr">
        <is>
          <t xml:space="preserve"> </t>
        </is>
      </c>
      <c r="D6" s="5" t="n">
        <v>455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stallment Payments to Acquire Business, Year Three</t>
        </is>
      </c>
      <c r="B7" s="4" t="inlineStr">
        <is>
          <t xml:space="preserve"> </t>
        </is>
      </c>
      <c r="C7" s="5" t="n">
        <v>2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emable non-controlling interest (in shares) | shares</t>
        </is>
      </c>
      <c r="B8" s="4" t="inlineStr">
        <is>
          <t xml:space="preserve"> </t>
        </is>
      </c>
      <c r="C8" s="6" t="n">
        <v>1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leased (in shares) | shares</t>
        </is>
      </c>
      <c r="B9" s="4" t="inlineStr">
        <is>
          <t xml:space="preserve"> </t>
        </is>
      </c>
      <c r="C9" s="6" t="n">
        <v>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reach of Fiduciary Duties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derivative complaints | complaint</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row>
    <row r="13">
      <c r="A13" s="4" t="inlineStr">
        <is>
          <t>Fo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ilment pool arrangement, allocation</t>
        </is>
      </c>
      <c r="B15" s="4" t="inlineStr">
        <is>
          <t xml:space="preserve"> </t>
        </is>
      </c>
      <c r="C15" s="4" t="inlineStr">
        <is>
          <t xml:space="preserve"> </t>
        </is>
      </c>
      <c r="D15" s="4" t="inlineStr">
        <is>
          <t xml:space="preserve"> </t>
        </is>
      </c>
      <c r="E15" s="4" t="inlineStr">
        <is>
          <t xml:space="preserve"> </t>
        </is>
      </c>
      <c r="F15" s="6" t="n">
        <v>36008</v>
      </c>
      <c r="G15" s="4" t="inlineStr">
        <is>
          <t xml:space="preserve"> </t>
        </is>
      </c>
      <c r="H15" s="6" t="n">
        <v>9036</v>
      </c>
      <c r="I15" s="4" t="inlineStr">
        <is>
          <t xml:space="preserve"> </t>
        </is>
      </c>
    </row>
    <row r="16">
      <c r="A16" s="4" t="inlineStr">
        <is>
          <t>Bailment pool arrangement, maximum allocation</t>
        </is>
      </c>
      <c r="B16" s="4" t="inlineStr">
        <is>
          <t xml:space="preserve"> </t>
        </is>
      </c>
      <c r="C16" s="4" t="inlineStr">
        <is>
          <t xml:space="preserve"> </t>
        </is>
      </c>
      <c r="D16" s="4" t="inlineStr">
        <is>
          <t xml:space="preserve"> </t>
        </is>
      </c>
      <c r="E16" s="4" t="inlineStr">
        <is>
          <t xml:space="preserve"> </t>
        </is>
      </c>
      <c r="F16" s="6" t="n">
        <v>36100</v>
      </c>
      <c r="G16" s="4" t="inlineStr">
        <is>
          <t xml:space="preserve"> </t>
        </is>
      </c>
      <c r="H16" s="6" t="n">
        <v>49400</v>
      </c>
      <c r="I16" s="4" t="inlineStr">
        <is>
          <t xml:space="preserve"> </t>
        </is>
      </c>
    </row>
    <row r="17">
      <c r="A17" s="4" t="inlineStr">
        <is>
          <t>General Mo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ilment pool arrangement, allocation</t>
        </is>
      </c>
      <c r="B19" s="4" t="inlineStr">
        <is>
          <t xml:space="preserve"> </t>
        </is>
      </c>
      <c r="C19" s="4" t="inlineStr">
        <is>
          <t xml:space="preserve"> </t>
        </is>
      </c>
      <c r="D19" s="4" t="inlineStr">
        <is>
          <t xml:space="preserve"> </t>
        </is>
      </c>
      <c r="E19" s="4" t="inlineStr">
        <is>
          <t xml:space="preserve"> </t>
        </is>
      </c>
      <c r="F19" s="6" t="n">
        <v>10857</v>
      </c>
      <c r="G19" s="4" t="inlineStr">
        <is>
          <t xml:space="preserve"> </t>
        </is>
      </c>
      <c r="H19" s="6" t="n">
        <v>11362</v>
      </c>
      <c r="I19" s="4" t="inlineStr">
        <is>
          <t xml:space="preserve"> </t>
        </is>
      </c>
    </row>
    <row r="20">
      <c r="A20" s="4" t="inlineStr">
        <is>
          <t>Bailment pool arrangement, maximum allocation</t>
        </is>
      </c>
      <c r="B20" s="4" t="inlineStr">
        <is>
          <t xml:space="preserve"> </t>
        </is>
      </c>
      <c r="C20" s="4" t="inlineStr">
        <is>
          <t xml:space="preserve"> </t>
        </is>
      </c>
      <c r="D20" s="4" t="inlineStr">
        <is>
          <t xml:space="preserve"> </t>
        </is>
      </c>
      <c r="E20" s="4" t="inlineStr">
        <is>
          <t xml:space="preserve"> </t>
        </is>
      </c>
      <c r="F20" s="5" t="n">
        <v>49500</v>
      </c>
      <c r="G20" s="4" t="inlineStr">
        <is>
          <t xml:space="preserve"> </t>
        </is>
      </c>
      <c r="H20" s="5" t="n">
        <v>100000</v>
      </c>
      <c r="I20" s="4" t="inlineStr">
        <is>
          <t xml:space="preserve"> </t>
        </is>
      </c>
    </row>
    <row r="21">
      <c r="A21" s="4" t="inlineStr">
        <is>
          <t>S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onsideration at closing</t>
        </is>
      </c>
      <c r="B23" s="5" t="n">
        <v>249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ll option to acquire remaining interest (as a percent)</t>
        </is>
      </c>
      <c r="B26" s="9"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pplier Finance Rollforward (Details) $ in Thousands</t>
        </is>
      </c>
      <c r="B1" s="2" t="inlineStr">
        <is>
          <t>12 Months Ended</t>
        </is>
      </c>
    </row>
    <row r="2">
      <c r="B2" s="2" t="inlineStr">
        <is>
          <t>Jan. 03, 2025 USD ($)</t>
        </is>
      </c>
    </row>
    <row r="3">
      <c r="A3" s="3" t="inlineStr">
        <is>
          <t>Supplier Finance Program, Obligation [Roll Forward]</t>
        </is>
      </c>
      <c r="B3" s="4" t="inlineStr">
        <is>
          <t xml:space="preserve"> </t>
        </is>
      </c>
    </row>
    <row r="4">
      <c r="A4" s="4" t="inlineStr">
        <is>
          <t>Beginning balance: Supplier financed chassis</t>
        </is>
      </c>
      <c r="B4" s="5" t="n">
        <v>20398</v>
      </c>
    </row>
    <row r="5">
      <c r="A5" s="4" t="inlineStr">
        <is>
          <t>Add: New supplier financed chassis</t>
        </is>
      </c>
      <c r="B5" s="6" t="n">
        <v>298156</v>
      </c>
    </row>
    <row r="6">
      <c r="A6" s="4" t="inlineStr">
        <is>
          <t>Less: Supplier financed chassis sold</t>
        </is>
      </c>
      <c r="B6" s="6" t="n">
        <v>-271689</v>
      </c>
    </row>
    <row r="7">
      <c r="A7" s="4" t="inlineStr">
        <is>
          <t>Ending balance: Supplier financed chassis</t>
        </is>
      </c>
      <c r="B7" s="5" t="n">
        <v>46865</v>
      </c>
    </row>
    <row r="8">
      <c r="A8" s="4" t="inlineStr">
        <is>
          <t>Supplier Finance Program, Obligation, Statement Of Financial Position Extensible Enumeration Not Disclosed Flag</t>
        </is>
      </c>
      <c r="B8" s="4" t="inlineStr">
        <is>
          <t>fals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 Plan (Details) - USD ($) $ / shares in Units, $ in Thousands</t>
        </is>
      </c>
      <c r="B1" s="2" t="inlineStr">
        <is>
          <t>12 Months Ended</t>
        </is>
      </c>
    </row>
    <row r="2">
      <c r="B2" s="2" t="inlineStr">
        <is>
          <t>Jan. 03, 2025</t>
        </is>
      </c>
      <c r="C2" s="2" t="inlineStr">
        <is>
          <t>Dec. 29, 2023</t>
        </is>
      </c>
    </row>
    <row r="3">
      <c r="A3" s="3" t="inlineStr">
        <is>
          <t>Share-based Compensation Arrangement by Share-based Payment Award [Line Items]</t>
        </is>
      </c>
      <c r="B3" s="4" t="inlineStr">
        <is>
          <t xml:space="preserve"> </t>
        </is>
      </c>
      <c r="C3" s="4" t="inlineStr">
        <is>
          <t xml:space="preserve"> </t>
        </is>
      </c>
    </row>
    <row r="4">
      <c r="A4" s="4" t="inlineStr">
        <is>
          <t>Purchase and retirement of common stock</t>
        </is>
      </c>
      <c r="B4" s="5" t="n">
        <v>25309</v>
      </c>
      <c r="C4" s="5" t="n">
        <v>25000</v>
      </c>
    </row>
    <row r="5">
      <c r="A5" s="4" t="inlineStr">
        <is>
          <t>Share Re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ar value (in dollars per share)</t>
        </is>
      </c>
      <c r="B7" s="7" t="n">
        <v>0.001</v>
      </c>
      <c r="C7" s="4" t="inlineStr">
        <is>
          <t xml:space="preserve"> </t>
        </is>
      </c>
    </row>
    <row r="8">
      <c r="A8" s="4" t="inlineStr">
        <is>
          <t>Purchase and retirement of common stock (in shares)</t>
        </is>
      </c>
      <c r="B8" s="6" t="n">
        <v>378</v>
      </c>
      <c r="C8" s="6" t="n">
        <v>428</v>
      </c>
    </row>
    <row r="9">
      <c r="A9" s="4" t="inlineStr">
        <is>
          <t>Purchase and retirement of common stock</t>
        </is>
      </c>
      <c r="B9" s="5" t="n">
        <v>25000</v>
      </c>
      <c r="C9" s="5" t="n">
        <v>25000</v>
      </c>
    </row>
    <row r="10">
      <c r="A10" s="4" t="inlineStr">
        <is>
          <t>Average cost per share (in dollars per share)</t>
        </is>
      </c>
      <c r="B10" s="8" t="n">
        <v>66.03</v>
      </c>
      <c r="C10" s="8" t="n">
        <v>58.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tockholders' Equity - Equity Incentive Plans (Details) shares in Thousands</t>
        </is>
      </c>
      <c r="B1" s="2" t="inlineStr">
        <is>
          <t>12 Months Ended</t>
        </is>
      </c>
    </row>
    <row r="2">
      <c r="B2" s="2" t="inlineStr">
        <is>
          <t>Jan. 03, 2025 shares</t>
        </is>
      </c>
    </row>
    <row r="3">
      <c r="A3" s="3" t="inlineStr">
        <is>
          <t>Share-based Compensation Arrangement by Share-based Payment Award [Line Items]</t>
        </is>
      </c>
      <c r="B3" s="4" t="inlineStr">
        <is>
          <t xml:space="preserve"> </t>
        </is>
      </c>
    </row>
    <row r="4">
      <c r="A4" s="4" t="inlineStr">
        <is>
          <t>Number of shares available for grant</t>
        </is>
      </c>
      <c r="B4" s="6" t="n">
        <v>2872</v>
      </c>
    </row>
    <row r="5">
      <c r="A5" s="4" t="inlineStr">
        <is>
          <t>Stock Option</t>
        </is>
      </c>
      <c r="B5" s="4" t="inlineStr">
        <is>
          <t xml:space="preserve"> </t>
        </is>
      </c>
    </row>
    <row r="6">
      <c r="A6" s="3" t="inlineStr">
        <is>
          <t>Share-based Compensation Arrangement by Share-based Payment Award [Line Items]</t>
        </is>
      </c>
      <c r="B6" s="4" t="inlineStr">
        <is>
          <t xml:space="preserve"> </t>
        </is>
      </c>
    </row>
    <row r="7">
      <c r="A7" s="4" t="inlineStr">
        <is>
          <t>Award expiration period</t>
        </is>
      </c>
      <c r="B7" s="4" t="inlineStr">
        <is>
          <t>10 years</t>
        </is>
      </c>
    </row>
    <row r="8">
      <c r="A8" s="4" t="inlineStr">
        <is>
          <t>Stock Option | Minimum</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1 year</t>
        </is>
      </c>
    </row>
    <row r="11">
      <c r="A11" s="4" t="inlineStr">
        <is>
          <t>Stock Option | Maximum</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t>
        </is>
      </c>
      <c r="B13" s="4" t="inlineStr">
        <is>
          <t>10 years</t>
        </is>
      </c>
    </row>
    <row r="14">
      <c r="A14" s="4" t="inlineStr">
        <is>
          <t>RSUs | Minimum</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3 years</t>
        </is>
      </c>
    </row>
    <row r="17">
      <c r="A17" s="4" t="inlineStr">
        <is>
          <t>RSUs | Maximum</t>
        </is>
      </c>
      <c r="B17" s="4" t="inlineStr">
        <is>
          <t xml:space="preserve"> </t>
        </is>
      </c>
    </row>
    <row r="18">
      <c r="A18" s="3" t="inlineStr">
        <is>
          <t>Share-based Compensation Arrangement by Share-based Payment Award [Line Items]</t>
        </is>
      </c>
      <c r="B18" s="4" t="inlineStr">
        <is>
          <t xml:space="preserve"> </t>
        </is>
      </c>
    </row>
    <row r="19">
      <c r="A19" s="4" t="inlineStr">
        <is>
          <t>Award vesting period</t>
        </is>
      </c>
      <c r="B19"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llocation of Stock-Based Compensation in Accompanying Consolidated Statements of Income (Details) - USD ($) $ in Thousands</t>
        </is>
      </c>
      <c r="B1" s="2" t="inlineStr">
        <is>
          <t>12 Months Ended</t>
        </is>
      </c>
    </row>
    <row r="2">
      <c r="B2" s="2" t="inlineStr">
        <is>
          <t>Jan. 03, 2025</t>
        </is>
      </c>
      <c r="C2" s="2" t="inlineStr">
        <is>
          <t>Dec. 29, 2023</t>
        </is>
      </c>
      <c r="D2" s="2" t="inlineStr">
        <is>
          <t>Dec.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llocation of stock-based compensation</t>
        </is>
      </c>
      <c r="B4" s="5" t="n">
        <v>9606</v>
      </c>
      <c r="C4" s="5" t="n">
        <v>16465</v>
      </c>
      <c r="D4" s="5" t="n">
        <v>16351</v>
      </c>
    </row>
    <row r="5">
      <c r="A5" s="4" t="inlineStr">
        <is>
          <t>Cost of sal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Allocation of stock-based compensation</t>
        </is>
      </c>
      <c r="B7" s="4" t="inlineStr">
        <is>
          <t xml:space="preserve"> </t>
        </is>
      </c>
      <c r="C7" s="6" t="n">
        <v>1179</v>
      </c>
      <c r="D7" s="6" t="n">
        <v>957</v>
      </c>
    </row>
    <row r="8">
      <c r="A8" s="4" t="inlineStr">
        <is>
          <t>Sales and marketing</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Allocation of stock-based compensation</t>
        </is>
      </c>
      <c r="B10" s="4" t="inlineStr">
        <is>
          <t xml:space="preserve"> </t>
        </is>
      </c>
      <c r="C10" s="6" t="n">
        <v>1501</v>
      </c>
      <c r="D10" s="6" t="n">
        <v>924</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Allocation of stock-based compensation</t>
        </is>
      </c>
      <c r="B13" s="4" t="inlineStr">
        <is>
          <t xml:space="preserve"> </t>
        </is>
      </c>
      <c r="C13" s="6" t="n">
        <v>1175</v>
      </c>
      <c r="D13" s="6" t="n">
        <v>946</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Allocation of stock-based compensation</t>
        </is>
      </c>
      <c r="B16" s="4" t="inlineStr">
        <is>
          <t xml:space="preserve"> </t>
        </is>
      </c>
      <c r="C16" s="5" t="n">
        <v>12610</v>
      </c>
      <c r="D16" s="5" t="n">
        <v>135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Unvested RSUs Activity (Details) - RSUs - $ / shares shares in Thousands</t>
        </is>
      </c>
      <c r="B1" s="2" t="inlineStr">
        <is>
          <t>12 Months Ended</t>
        </is>
      </c>
    </row>
    <row r="2">
      <c r="B2" s="2" t="inlineStr">
        <is>
          <t>Jan. 03, 2025</t>
        </is>
      </c>
      <c r="C2" s="2" t="inlineStr">
        <is>
          <t>Dec. 29, 2023</t>
        </is>
      </c>
      <c r="D2" s="2" t="inlineStr">
        <is>
          <t>Dec. 30, 2022</t>
        </is>
      </c>
    </row>
    <row r="3">
      <c r="A3" s="3" t="inlineStr">
        <is>
          <t>Number of shares outstanding</t>
        </is>
      </c>
      <c r="B3" s="4" t="inlineStr">
        <is>
          <t xml:space="preserve"> </t>
        </is>
      </c>
      <c r="C3" s="4" t="inlineStr">
        <is>
          <t xml:space="preserve"> </t>
        </is>
      </c>
      <c r="D3" s="4" t="inlineStr">
        <is>
          <t xml:space="preserve"> </t>
        </is>
      </c>
    </row>
    <row r="4">
      <c r="A4" s="4" t="inlineStr">
        <is>
          <t>Unvested outstanding, beginning balance (in shares)</t>
        </is>
      </c>
      <c r="B4" s="6" t="n">
        <v>247</v>
      </c>
      <c r="C4" s="6" t="n">
        <v>297</v>
      </c>
      <c r="D4" s="6" t="n">
        <v>338</v>
      </c>
    </row>
    <row r="5">
      <c r="A5" s="4" t="inlineStr">
        <is>
          <t>Granted (in shares)</t>
        </is>
      </c>
      <c r="B5" s="6" t="n">
        <v>333</v>
      </c>
      <c r="C5" s="6" t="n">
        <v>135</v>
      </c>
      <c r="D5" s="6" t="n">
        <v>142</v>
      </c>
    </row>
    <row r="6">
      <c r="A6" s="4" t="inlineStr">
        <is>
          <t>Canceled (in shares)</t>
        </is>
      </c>
      <c r="B6" s="6" t="n">
        <v>-43</v>
      </c>
      <c r="C6" s="6" t="n">
        <v>-44</v>
      </c>
      <c r="D6" s="6" t="n">
        <v>-17</v>
      </c>
    </row>
    <row r="7">
      <c r="A7" s="4" t="inlineStr">
        <is>
          <t>Vested (in shares)</t>
        </is>
      </c>
      <c r="B7" s="6" t="n">
        <v>-137</v>
      </c>
      <c r="C7" s="6" t="n">
        <v>-141</v>
      </c>
      <c r="D7" s="6" t="n">
        <v>-166</v>
      </c>
    </row>
    <row r="8">
      <c r="A8" s="4" t="inlineStr">
        <is>
          <t>Unvested outstanding, ending balance (in shares)</t>
        </is>
      </c>
      <c r="B8" s="6" t="n">
        <v>400</v>
      </c>
      <c r="C8" s="6" t="n">
        <v>247</v>
      </c>
      <c r="D8" s="6" t="n">
        <v>297</v>
      </c>
    </row>
    <row r="9">
      <c r="A9" s="3" t="inlineStr">
        <is>
          <t>Weighted-average grant date fair value</t>
        </is>
      </c>
      <c r="B9" s="4" t="inlineStr">
        <is>
          <t xml:space="preserve"> </t>
        </is>
      </c>
      <c r="C9" s="4" t="inlineStr">
        <is>
          <t xml:space="preserve"> </t>
        </is>
      </c>
      <c r="D9" s="4" t="inlineStr">
        <is>
          <t xml:space="preserve"> </t>
        </is>
      </c>
    </row>
    <row r="10">
      <c r="A10" s="4" t="inlineStr">
        <is>
          <t>Unvested outstanding, beginning balance (in dollars per share)</t>
        </is>
      </c>
      <c r="B10" s="8" t="n">
        <v>100.21</v>
      </c>
      <c r="C10" s="8" t="n">
        <v>87.05</v>
      </c>
      <c r="D10" s="8" t="n">
        <v>76.3</v>
      </c>
    </row>
    <row r="11">
      <c r="A11" s="4" t="inlineStr">
        <is>
          <t>Granted (in dollars per share)</t>
        </is>
      </c>
      <c r="B11" s="11" t="n">
        <v>45.82</v>
      </c>
      <c r="C11" s="11" t="n">
        <v>109.23</v>
      </c>
      <c r="D11" s="11" t="n">
        <v>95.34</v>
      </c>
    </row>
    <row r="12">
      <c r="A12" s="4" t="inlineStr">
        <is>
          <t>Canceled (in dollars per share)</t>
        </is>
      </c>
      <c r="B12" s="11" t="n">
        <v>71.3</v>
      </c>
      <c r="C12" s="11" t="n">
        <v>90.91</v>
      </c>
      <c r="D12" s="6" t="n">
        <v>97</v>
      </c>
    </row>
    <row r="13">
      <c r="A13" s="4" t="inlineStr">
        <is>
          <t>Vested (in dollars per share)</t>
        </is>
      </c>
      <c r="B13" s="11" t="n">
        <v>94.76000000000001</v>
      </c>
      <c r="C13" s="11" t="n">
        <v>83.97</v>
      </c>
      <c r="D13" s="11" t="n">
        <v>73.14</v>
      </c>
    </row>
    <row r="14">
      <c r="A14" s="4" t="inlineStr">
        <is>
          <t>Unvested outstanding, ending balance (in dollars per share)</t>
        </is>
      </c>
      <c r="B14" s="8" t="n">
        <v>59.88</v>
      </c>
      <c r="C14" s="8" t="n">
        <v>100.21</v>
      </c>
      <c r="D14" s="8" t="n">
        <v>87.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Stock Units (Details) - RSUs - USD ($) $ in Thousands</t>
        </is>
      </c>
      <c r="B1" s="2" t="inlineStr">
        <is>
          <t>12 Months Ended</t>
        </is>
      </c>
    </row>
    <row r="2">
      <c r="B2" s="2" t="inlineStr">
        <is>
          <t>Jan. 03, 2025</t>
        </is>
      </c>
      <c r="C2" s="2" t="inlineStr">
        <is>
          <t>Dec. 29, 2023</t>
        </is>
      </c>
      <c r="D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vested awards</t>
        </is>
      </c>
      <c r="B4" s="5" t="n">
        <v>5837</v>
      </c>
      <c r="C4" s="5" t="n">
        <v>15516</v>
      </c>
      <c r="D4" s="5" t="n">
        <v>15140</v>
      </c>
    </row>
    <row r="5">
      <c r="A5" s="4" t="inlineStr">
        <is>
          <t>Unrecognized stock-based compensation expense</t>
        </is>
      </c>
      <c r="B5" s="5" t="n">
        <v>15377</v>
      </c>
      <c r="C5" s="4" t="inlineStr">
        <is>
          <t xml:space="preserve"> </t>
        </is>
      </c>
      <c r="D5" s="4" t="inlineStr">
        <is>
          <t xml:space="preserve"> </t>
        </is>
      </c>
    </row>
    <row r="6">
      <c r="A6" s="4" t="inlineStr">
        <is>
          <t>Period for recognition of unrecognized stock-based compensation expense</t>
        </is>
      </c>
      <c r="B6" s="4" t="inlineStr">
        <is>
          <t>1 year 10 months 9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Unvested PSU Activity (Details) - USD ($) $ / shares in Units, shares in Thousands, $ in Thousands</t>
        </is>
      </c>
      <c r="B1" s="2" t="inlineStr">
        <is>
          <t>12 Months Ended</t>
        </is>
      </c>
    </row>
    <row r="2">
      <c r="B2" s="2" t="inlineStr">
        <is>
          <t>Jan. 03, 2025</t>
        </is>
      </c>
      <c r="C2" s="2" t="inlineStr">
        <is>
          <t>Dec. 29, 2023</t>
        </is>
      </c>
      <c r="D2" s="2" t="inlineStr">
        <is>
          <t>Dec. 30, 2022</t>
        </is>
      </c>
    </row>
    <row r="3">
      <c r="A3" s="3" t="inlineStr">
        <is>
          <t>Number of shares outstanding</t>
        </is>
      </c>
      <c r="B3" s="4" t="inlineStr">
        <is>
          <t xml:space="preserve"> </t>
        </is>
      </c>
      <c r="C3" s="4" t="inlineStr">
        <is>
          <t xml:space="preserve"> </t>
        </is>
      </c>
      <c r="D3" s="4" t="inlineStr">
        <is>
          <t xml:space="preserve"> </t>
        </is>
      </c>
    </row>
    <row r="4">
      <c r="A4" s="4" t="inlineStr">
        <is>
          <t>Canceled (in shares)</t>
        </is>
      </c>
      <c r="B4" s="6" t="n">
        <v>0</v>
      </c>
      <c r="C4" s="6" t="n">
        <v>0</v>
      </c>
      <c r="D4" s="4" t="inlineStr">
        <is>
          <t xml:space="preserve"> </t>
        </is>
      </c>
    </row>
    <row r="5">
      <c r="A5" s="4" t="inlineStr">
        <is>
          <t>PSU</t>
        </is>
      </c>
      <c r="B5" s="4" t="inlineStr">
        <is>
          <t xml:space="preserve"> </t>
        </is>
      </c>
      <c r="C5" s="4" t="inlineStr">
        <is>
          <t xml:space="preserve"> </t>
        </is>
      </c>
      <c r="D5" s="4" t="inlineStr">
        <is>
          <t xml:space="preserve"> </t>
        </is>
      </c>
    </row>
    <row r="6">
      <c r="A6" s="3" t="inlineStr">
        <is>
          <t>Number of shares outstanding</t>
        </is>
      </c>
      <c r="B6" s="4" t="inlineStr">
        <is>
          <t xml:space="preserve"> </t>
        </is>
      </c>
      <c r="C6" s="4" t="inlineStr">
        <is>
          <t xml:space="preserve"> </t>
        </is>
      </c>
      <c r="D6" s="4" t="inlineStr">
        <is>
          <t xml:space="preserve"> </t>
        </is>
      </c>
    </row>
    <row r="7">
      <c r="A7" s="4" t="inlineStr">
        <is>
          <t>Unvested outstanding, beginning balance (in shares)</t>
        </is>
      </c>
      <c r="B7" s="6" t="n">
        <v>70</v>
      </c>
      <c r="C7" s="6" t="n">
        <v>48</v>
      </c>
      <c r="D7" s="6" t="n">
        <v>29</v>
      </c>
    </row>
    <row r="8">
      <c r="A8" s="4" t="inlineStr">
        <is>
          <t>Granted (in shares)</t>
        </is>
      </c>
      <c r="B8" s="6" t="n">
        <v>232</v>
      </c>
      <c r="C8" s="6" t="n">
        <v>45</v>
      </c>
      <c r="D8" s="6" t="n">
        <v>37</v>
      </c>
    </row>
    <row r="9">
      <c r="A9" s="4" t="inlineStr">
        <is>
          <t>Canceled (in shares)</t>
        </is>
      </c>
      <c r="B9" s="6" t="n">
        <v>-26</v>
      </c>
      <c r="C9" s="6" t="n">
        <v>-10</v>
      </c>
      <c r="D9" s="6" t="n">
        <v>-4</v>
      </c>
    </row>
    <row r="10">
      <c r="A10" s="4" t="inlineStr">
        <is>
          <t>Vested (in shares)</t>
        </is>
      </c>
      <c r="B10" s="6" t="n">
        <v>-30</v>
      </c>
      <c r="C10" s="6" t="n">
        <v>-13</v>
      </c>
      <c r="D10" s="6" t="n">
        <v>-14</v>
      </c>
    </row>
    <row r="11">
      <c r="A11" s="4" t="inlineStr">
        <is>
          <t>Unvested outstanding, ending balance (in shares)</t>
        </is>
      </c>
      <c r="B11" s="6" t="n">
        <v>246</v>
      </c>
      <c r="C11" s="6" t="n">
        <v>70</v>
      </c>
      <c r="D11" s="6" t="n">
        <v>48</v>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outstanding, beginning balance (in dollars per share)</t>
        </is>
      </c>
      <c r="B13" s="8" t="n">
        <v>116.54</v>
      </c>
      <c r="C13" s="8" t="n">
        <v>126.69</v>
      </c>
      <c r="D13" s="8" t="n">
        <v>141.46</v>
      </c>
    </row>
    <row r="14">
      <c r="A14" s="4" t="inlineStr">
        <is>
          <t>Granted (in dollars per share)</t>
        </is>
      </c>
      <c r="B14" s="11" t="n">
        <v>46.38</v>
      </c>
      <c r="C14" s="11" t="n">
        <v>114.04</v>
      </c>
      <c r="D14" s="11" t="n">
        <v>120.9</v>
      </c>
    </row>
    <row r="15">
      <c r="A15" s="4" t="inlineStr">
        <is>
          <t>Canceled (in dollars per share)</t>
        </is>
      </c>
      <c r="B15" s="11" t="n">
        <v>52.3</v>
      </c>
      <c r="C15" s="11" t="n">
        <v>120.08</v>
      </c>
      <c r="D15" s="11" t="n">
        <v>126.73</v>
      </c>
    </row>
    <row r="16">
      <c r="A16" s="4" t="inlineStr">
        <is>
          <t>Vested (in dollars per share)</t>
        </is>
      </c>
      <c r="B16" s="11" t="n">
        <v>118.09</v>
      </c>
      <c r="C16" s="11" t="n">
        <v>141.57</v>
      </c>
      <c r="D16" s="11" t="n">
        <v>141.46</v>
      </c>
    </row>
    <row r="17">
      <c r="A17" s="4" t="inlineStr">
        <is>
          <t>Unvested outstanding, ending balance (in dollars per share)</t>
        </is>
      </c>
      <c r="B17" s="5" t="n">
        <v>57</v>
      </c>
      <c r="C17" s="8" t="n">
        <v>116.54</v>
      </c>
      <c r="D17" s="8" t="n">
        <v>126.69</v>
      </c>
    </row>
    <row r="18">
      <c r="A18" s="4" t="inlineStr">
        <is>
          <t>Unrecognized stock-based compensation expense</t>
        </is>
      </c>
      <c r="B18" s="5" t="n">
        <v>19024</v>
      </c>
      <c r="C18" s="4" t="inlineStr">
        <is>
          <t xml:space="preserve"> </t>
        </is>
      </c>
      <c r="D18" s="4" t="inlineStr">
        <is>
          <t xml:space="preserve"> </t>
        </is>
      </c>
    </row>
    <row r="19">
      <c r="A19" s="4" t="inlineStr">
        <is>
          <t>Period for recognition of unrecognized stock-based compensation expense</t>
        </is>
      </c>
      <c r="B19" s="4" t="inlineStr">
        <is>
          <t>2 years 2 months 26 days</t>
        </is>
      </c>
      <c r="C19" s="4" t="inlineStr">
        <is>
          <t xml:space="preserve"> </t>
        </is>
      </c>
      <c r="D19" s="4" t="inlineStr">
        <is>
          <t xml:space="preserve"> </t>
        </is>
      </c>
    </row>
    <row r="20">
      <c r="A20" s="4" t="inlineStr">
        <is>
          <t>PSU | Minimum</t>
        </is>
      </c>
      <c r="B20" s="4" t="inlineStr">
        <is>
          <t xml:space="preserve"> </t>
        </is>
      </c>
      <c r="C20" s="4" t="inlineStr">
        <is>
          <t xml:space="preserve"> </t>
        </is>
      </c>
      <c r="D20" s="4" t="inlineStr">
        <is>
          <t xml:space="preserve"> </t>
        </is>
      </c>
    </row>
    <row r="21">
      <c r="A21" s="3" t="inlineStr">
        <is>
          <t>Weighted-average grant date fair value</t>
        </is>
      </c>
      <c r="B21" s="4" t="inlineStr">
        <is>
          <t xml:space="preserve"> </t>
        </is>
      </c>
      <c r="C21" s="4" t="inlineStr">
        <is>
          <t xml:space="preserve"> </t>
        </is>
      </c>
      <c r="D21" s="4" t="inlineStr">
        <is>
          <t xml:space="preserve"> </t>
        </is>
      </c>
    </row>
    <row r="22">
      <c r="A22" s="4" t="inlineStr">
        <is>
          <t>Award vesting percentage</t>
        </is>
      </c>
      <c r="B22" s="9" t="n">
        <v>0</v>
      </c>
      <c r="C22" s="4" t="inlineStr">
        <is>
          <t xml:space="preserve"> </t>
        </is>
      </c>
      <c r="D22" s="4" t="inlineStr">
        <is>
          <t xml:space="preserve"> </t>
        </is>
      </c>
    </row>
    <row r="23">
      <c r="A23" s="4" t="inlineStr">
        <is>
          <t>PSU | Maximum</t>
        </is>
      </c>
      <c r="B23" s="4" t="inlineStr">
        <is>
          <t xml:space="preserve"> </t>
        </is>
      </c>
      <c r="C23" s="4" t="inlineStr">
        <is>
          <t xml:space="preserve"> </t>
        </is>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Performance period</t>
        </is>
      </c>
      <c r="B25" s="4" t="inlineStr">
        <is>
          <t>three-year</t>
        </is>
      </c>
      <c r="C25" s="4" t="inlineStr">
        <is>
          <t xml:space="preserve"> </t>
        </is>
      </c>
      <c r="D25" s="4" t="inlineStr">
        <is>
          <t xml:space="preserve"> </t>
        </is>
      </c>
    </row>
    <row r="26">
      <c r="A26" s="4" t="inlineStr">
        <is>
          <t>Award vesting percentage</t>
        </is>
      </c>
      <c r="B26" s="9" t="n">
        <v>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Option Activity (Details) - USD ($) $ / shares in Units, shares in Thousands, $ in Thousands</t>
        </is>
      </c>
      <c r="B1" s="2" t="inlineStr">
        <is>
          <t>12 Months Ended</t>
        </is>
      </c>
    </row>
    <row r="2">
      <c r="B2" s="2" t="inlineStr">
        <is>
          <t>Jan. 03, 2025</t>
        </is>
      </c>
      <c r="C2" s="2" t="inlineStr">
        <is>
          <t>Dec. 29, 2023</t>
        </is>
      </c>
      <c r="D2" s="2" t="inlineStr">
        <is>
          <t>Dec. 30, 2022</t>
        </is>
      </c>
      <c r="E2" s="2" t="inlineStr">
        <is>
          <t>Dec. 31, 2021</t>
        </is>
      </c>
    </row>
    <row r="3">
      <c r="A3" s="3" t="inlineStr">
        <is>
          <t>Number of shares outstanding</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0</v>
      </c>
      <c r="C4" s="4" t="inlineStr">
        <is>
          <t xml:space="preserve"> </t>
        </is>
      </c>
      <c r="D4" s="6" t="n">
        <v>33</v>
      </c>
      <c r="E4" s="4" t="inlineStr">
        <is>
          <t xml:space="preserve"> </t>
        </is>
      </c>
    </row>
    <row r="5">
      <c r="A5" s="4" t="inlineStr">
        <is>
          <t>Options exercised (in shares)</t>
        </is>
      </c>
      <c r="B5" s="4" t="inlineStr">
        <is>
          <t xml:space="preserve"> </t>
        </is>
      </c>
      <c r="C5" s="4" t="inlineStr">
        <is>
          <t xml:space="preserve"> </t>
        </is>
      </c>
      <c r="D5" s="6" t="n">
        <v>-33</v>
      </c>
      <c r="E5" s="4" t="inlineStr">
        <is>
          <t xml:space="preserve"> </t>
        </is>
      </c>
    </row>
    <row r="6">
      <c r="A6" s="4" t="inlineStr">
        <is>
          <t>Options forfeited (in shares)</t>
        </is>
      </c>
      <c r="B6" s="4" t="inlineStr">
        <is>
          <t xml:space="preserve"> </t>
        </is>
      </c>
      <c r="C6" s="4" t="inlineStr">
        <is>
          <t xml:space="preserve"> </t>
        </is>
      </c>
      <c r="D6" s="6" t="n">
        <v>0</v>
      </c>
      <c r="E6" s="4" t="inlineStr">
        <is>
          <t xml:space="preserve"> </t>
        </is>
      </c>
    </row>
    <row r="7">
      <c r="A7" s="4" t="inlineStr">
        <is>
          <t>Options expired (in shares)</t>
        </is>
      </c>
      <c r="B7" s="6" t="n">
        <v>0</v>
      </c>
      <c r="C7" s="6" t="n">
        <v>0</v>
      </c>
      <c r="D7" s="4" t="inlineStr">
        <is>
          <t xml:space="preserve"> </t>
        </is>
      </c>
      <c r="E7" s="4" t="inlineStr">
        <is>
          <t xml:space="preserve"> </t>
        </is>
      </c>
    </row>
    <row r="8">
      <c r="A8" s="4" t="inlineStr">
        <is>
          <t>Options outstanding, ending balance (in shares)</t>
        </is>
      </c>
      <c r="B8" s="6" t="n">
        <v>0</v>
      </c>
      <c r="C8" s="6" t="n">
        <v>0</v>
      </c>
      <c r="D8" s="4" t="inlineStr">
        <is>
          <t xml:space="preserve"> </t>
        </is>
      </c>
      <c r="E8" s="6" t="n">
        <v>33</v>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beginning of period (in dollars per share)</t>
        </is>
      </c>
      <c r="B10" s="4" t="inlineStr">
        <is>
          <t xml:space="preserve"> </t>
        </is>
      </c>
      <c r="C10" s="5" t="n">
        <v>0</v>
      </c>
      <c r="D10" s="8" t="n">
        <v>5.16</v>
      </c>
      <c r="E10" s="4" t="inlineStr">
        <is>
          <t xml:space="preserve"> </t>
        </is>
      </c>
    </row>
    <row r="11">
      <c r="A11" s="4" t="inlineStr">
        <is>
          <t>Options exercised (in dollars per share)</t>
        </is>
      </c>
      <c r="B11" s="5" t="n">
        <v>0</v>
      </c>
      <c r="C11" s="6" t="n">
        <v>0</v>
      </c>
      <c r="D11" s="11" t="n">
        <v>5.16</v>
      </c>
      <c r="E11" s="4" t="inlineStr">
        <is>
          <t xml:space="preserve"> </t>
        </is>
      </c>
    </row>
    <row r="12">
      <c r="A12" s="4" t="inlineStr">
        <is>
          <t>Options forfeited (in dollars per share)</t>
        </is>
      </c>
      <c r="B12" s="4" t="inlineStr">
        <is>
          <t xml:space="preserve"> </t>
        </is>
      </c>
      <c r="C12" s="5" t="n">
        <v>0</v>
      </c>
      <c r="D12" s="4" t="inlineStr">
        <is>
          <t xml:space="preserve"> </t>
        </is>
      </c>
      <c r="E12" s="4" t="inlineStr">
        <is>
          <t xml:space="preserve"> </t>
        </is>
      </c>
    </row>
    <row r="13">
      <c r="A13" s="4" t="inlineStr">
        <is>
          <t>Options expired (in dollars per share)</t>
        </is>
      </c>
      <c r="B13" s="6" t="n">
        <v>0</v>
      </c>
      <c r="C13" s="4" t="inlineStr">
        <is>
          <t xml:space="preserve"> </t>
        </is>
      </c>
      <c r="D13" s="4" t="inlineStr">
        <is>
          <t xml:space="preserve"> </t>
        </is>
      </c>
      <c r="E13" s="4" t="inlineStr">
        <is>
          <t xml:space="preserve"> </t>
        </is>
      </c>
    </row>
    <row r="14">
      <c r="A14" s="4" t="inlineStr">
        <is>
          <t>Options outstanding, ending balance (in dollars per share)</t>
        </is>
      </c>
      <c r="B14" s="5" t="n">
        <v>0</v>
      </c>
      <c r="C14" s="4" t="inlineStr">
        <is>
          <t xml:space="preserve"> </t>
        </is>
      </c>
      <c r="D14" s="5" t="n">
        <v>0</v>
      </c>
      <c r="E14" s="8" t="n">
        <v>5.16</v>
      </c>
    </row>
    <row r="15">
      <c r="A15" s="3" t="inlineStr">
        <is>
          <t>Weighted-average remaining contractual life (years)</t>
        </is>
      </c>
      <c r="B15" s="4" t="inlineStr">
        <is>
          <t xml:space="preserve"> </t>
        </is>
      </c>
      <c r="C15" s="4" t="inlineStr">
        <is>
          <t xml:space="preserve"> </t>
        </is>
      </c>
      <c r="D15" s="4" t="inlineStr">
        <is>
          <t xml:space="preserve"> </t>
        </is>
      </c>
      <c r="E15" s="4" t="inlineStr">
        <is>
          <t xml:space="preserve"> </t>
        </is>
      </c>
    </row>
    <row r="16">
      <c r="A16" s="4" t="inlineStr">
        <is>
          <t>Options outstanding</t>
        </is>
      </c>
      <c r="B16" s="4" t="inlineStr">
        <is>
          <t>0 years</t>
        </is>
      </c>
      <c r="C16" s="4" t="inlineStr">
        <is>
          <t>0 years</t>
        </is>
      </c>
      <c r="D16" s="4" t="inlineStr">
        <is>
          <t>0 years</t>
        </is>
      </c>
      <c r="E16" s="4" t="inlineStr">
        <is>
          <t>2 years</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Options outstanding</t>
        </is>
      </c>
      <c r="B18" s="5" t="n">
        <v>0</v>
      </c>
      <c r="C18" s="4" t="inlineStr">
        <is>
          <t xml:space="preserve"> </t>
        </is>
      </c>
      <c r="D18" s="5" t="n">
        <v>0</v>
      </c>
      <c r="E18" s="5" t="n">
        <v>5389</v>
      </c>
    </row>
    <row r="19">
      <c r="A19" s="4" t="inlineStr">
        <is>
          <t>Options exercised</t>
        </is>
      </c>
      <c r="B19" s="6" t="n">
        <v>0</v>
      </c>
      <c r="C19" s="5" t="n">
        <v>0</v>
      </c>
      <c r="D19" s="5" t="n">
        <v>2470</v>
      </c>
      <c r="E19" s="4" t="inlineStr">
        <is>
          <t xml:space="preserve"> </t>
        </is>
      </c>
    </row>
    <row r="20">
      <c r="A20" s="4" t="inlineStr">
        <is>
          <t>Balance at December 29, 2023</t>
        </is>
      </c>
      <c r="B20" s="4" t="inlineStr">
        <is>
          <t xml:space="preserve"> </t>
        </is>
      </c>
      <c r="C20" s="5" t="n">
        <v>0</v>
      </c>
      <c r="D20" s="4" t="inlineStr">
        <is>
          <t xml:space="preserve"> </t>
        </is>
      </c>
      <c r="E20" s="4" t="inlineStr">
        <is>
          <t xml:space="preserve"> </t>
        </is>
      </c>
    </row>
    <row r="21">
      <c r="A21" s="4" t="inlineStr">
        <is>
          <t>Options exercised</t>
        </is>
      </c>
      <c r="B21" s="5" t="n">
        <v>0</v>
      </c>
      <c r="C21" s="4" t="inlineStr">
        <is>
          <t xml:space="preserve"> </t>
        </is>
      </c>
      <c r="D21" s="4" t="inlineStr">
        <is>
          <t xml:space="preserve"> </t>
        </is>
      </c>
      <c r="E21" s="4" t="inlineStr">
        <is>
          <t xml:space="preserve"> </t>
        </is>
      </c>
    </row>
    <row r="22">
      <c r="A22" s="4" t="inlineStr">
        <is>
          <t>Share-based Compensation Arrangement by Share-based Payment Award, Options, Vested and Expected to Vest, Exercisable, Number</t>
        </is>
      </c>
      <c r="B22" s="6" t="n">
        <v>0</v>
      </c>
      <c r="C22" s="4" t="inlineStr">
        <is>
          <t xml:space="preserve"> </t>
        </is>
      </c>
      <c r="D22" s="4" t="inlineStr">
        <is>
          <t xml:space="preserve"> </t>
        </is>
      </c>
      <c r="E22" s="4" t="inlineStr">
        <is>
          <t xml:space="preserve"> </t>
        </is>
      </c>
    </row>
    <row r="23">
      <c r="A23" s="4" t="inlineStr">
        <is>
          <t>Share-based Compensation Arrangement by Share-based Payment Award, Options, Vested and Expected to Vest, Exercisable, Weighted Average Remaining Contractual Term</t>
        </is>
      </c>
      <c r="B23" s="4" t="inlineStr">
        <is>
          <t>0 years</t>
        </is>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12 Months Ended</t>
        </is>
      </c>
    </row>
    <row r="2">
      <c r="B2" s="2" t="inlineStr">
        <is>
          <t>Jan. 03, 2025</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Description of the Business, Basis of Presentation and Summary of Significant Accounting Policies Fox Factory Holding Corp. (the “Company”) designs, engineers, manufactures and markets performance-defining products and systems for customers worldwide. Our premium brand, performance-defining products and systems are used primarily on bicycles (“bikes”), side-by-side vehicles (“side-by-sides”), on-road vehicles with and without off-road capabilities, off-road vehicles and trucks, all-terrain vehicles (“ATVs”), snowmobiles, and specialty vehicles and applications. In addition, we also offer premium baseball and softball gear and equipment. Some of our products are specifically designed and marketed to some of the leading cycling and powered vehicle original equipment manufacturers (“OEMs”), while others are distributed to consumers through a global network of dealers and distributors and retailers. Throughout this Annual Report on Form 10-K, unless stated otherwise or as the context otherwise requires, the “Company,” “FOX,” “Fox Factory,” “we,” “us,” “our,” and “ours” refer to Fox Factory Holding Corp. and its operating subsidiaries on a consolidated basis. Basis of Presentation - The accompanying consolidated financial statements have been prepared in accordance with United States of America (“U.S.”) generally accepted accounting principles (“GAAP”). Fiscal Year Calendar - The Company operates using a 52-53-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4, 2023 and 2022, the Company’s fiscal year ended on January 3, 2025, December 29, 2023 and December 30, 2022 and had 53, 52, and 52 weeks, respectively. Principles of Consolidation - The consolidated financial statements include the Company and its subsidiaries. All intercompany transactions and balances have been eliminated in consolidation. 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 Foreign currency transaction losses of $1,811, $1,465, and $3,377 for the years ended January 3, 2025, December 29, 2023 and December 30, 2022, respectively, are included as a component of other income or expense. Cash and Cash Equivalents - Cash consists of cash maintained in checking or money market accounts. All highly liquid investments purchased with an original maturity date of 90 days or less at the date of purchase are considered to be cash equivalents. 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n allowance for credit losses that reflects management’s best estimate of amounts that may not be collected. All accounts or portions thereof deemed to be uncollectible or that may require an excessive collection cost are written off to the allowance for credit losses. The Company records the allowance for credit losses using the aging method, considering the length of time a receivable has been outstanding. This assessment incorporates historical credit loss rates, current conditions, and reasonable and supportable forecasts of future economic conditions that may impact collectability. Our methodology follows the expected credit loss model, which not only accounts for past events and incurred losses but also integrates forward-looking information to estimate potential credit deterioration. If circumstances change, such as higher-than-expected defaults or an unexpected material adverse change in a major customer’s financial condition, we reassess our estimates to determine whether the recoverability of amounts due could be materially impacted. The following table presents the activity in the allowance for credit losses: For the fiscal years ended Allowance for credit losses: January 3, 2025 December 29, 2023 December 30, 2022 Balance, beginning of year $ 1,158 $ 443 $ 410 Add: bad debt expense (benefit) 913 907 446 Less: write-offs, net of recoveries (223) (192) (413) Balance, end of year $ 1,848 $ 1,158 $ 443 Concentration of Credit Risk - Financial instruments, which potentially subject the Company to significant concentrations of credit risk, consist primarily of cash and accounts receivable. As of January 3, 2025 the Company held $63,743 in cash at U.S. subsidiaries and $7,931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 The Company mitigates its credit risk with respect to accounts receivable by performing ongoing credit evaluations and monitoring of its customers’ accounts receivable balances. The following customers accounted for 10% or more of the Company’s accounts receivable balance: January 3, 2025 December 29, 2023 Customer A 14% 18% In 2024 and 2023, our sales to customer A accounted for approximately 15% and 13% of total net sales, respectively. No other customers were individually significant in any of these periods presented. The Company depends on a limited number of vendors to supply component parts for its products. The Company purchased 26%, 29%, and 34% of its product components for the years ended January 3, 2025, December 29, 2023 and December 30, 2022, respectively, from ten vendors. As of January 3, 2025 and December 29, 2023, amounts due to these vendors represented 21% and 20% of accounts payable, respectively. Inventories - Inventories are stated at the lower of actual cost (or standard cost which generally approximates actual costs on a first-in first-out basis) or net realizable value. Cost includes raw materials and inbound freight,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 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5-39 years Information systems, office equipment and furniture 3-7 years Internal-use computer software 10 years Land improvements 15 years Machinery and manufacturing equipment 5-15 years Transportation equipment 3-5 years 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 Impairment of Long-lived Assets -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 No impairment charges were recorded during the years ended January 3, 2025, December 29, 2023 and December 30, 2022. 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 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4 at which time we had three reporting units: PVG, AAG, and SSG for purposes of assessing goodwill impairment. The quantitative impairment test indicated that the fair values of our three reporting units - PVG, AAG, and SSG - exceeded their respective carrying values by 44%, 18%, and 38%, respectively. Additionally, we performed a qualitative analysis at year end and concluded that it was not more likely than not that the fair values of the reporting units were less than the carrying values. No impairment charges have been incurred to date. Intangible assets including customer relationships, certain trademark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Certain trademarks and brands are considered to be indefinite life intangibles and are not amortized but are subject to testing for impairment annually. No impairments of intangible assets were identified in the years ended January 3, 2025, December 29, 2023 and December 30, 2022. Self-Insurance - The Company is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he estimates for unpaid claims incurred as of January 3, 2025 and December 29, 2023 are $2,031 and $2,203 respectively, and are recorded within accrued expenses on the consolidated balance sheets. Revenue Recognition - Revenues are generated from the sale of performance-defining products and systems to customers worldwide. The Company’s performance-defining products and systems are solutions that improve performance of powered vehicles, bikes, and baseball and softball gear and equipment. Powered vehicles include side-by-sides, on-road vehicles with off-road capabilities, off-road vehicles and trucks, ATVs, snowmobiles, specialty vehicles and applications,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Stellantis vehicle chassis, however that deposit is refunded when the chassis is sold through to the end customer. For other chassis, the Company entered into floor plan financing agreements, in which the Company pays interest expense based on the duration of time the chassis stay on the Company's premises. Revenues generated from custom upfit packages from our Outside Van subsidiary generally include the vehicle chassis, of which the Company has the risks and rewards of ownership and are recognized over-time as work is performed based on actual costs incurred. We elected as a practical expedient to not capitalize the incremental costs to obtain contracts with customers since the amortization period would have been one year or less. Provisions for discounts, rebates, sales incentives, returns, and other adjustments are generally provided for in the period the related sales are recorded, based on management’s assessment of historical trends and projection of future results. 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 Shipping and Handling Fees and Costs - The Company includes shipping and handling fees billed to customers in sales. Shipping costs associated with freight are capitalized as part of inventory and included in cost of sales as products are sold. Sales and Marketing - Our sales and marketing expenses include costs related to our sales, customer service and marketing personnel, including their wages, employee benefits and related stock-based compensation, and occupancy related expenses. Other significant sales and marketing expenses include commissions paid to outside sales representatives, promotional materials and products, our sales office costs, race support and sponsorships of events and athletes, advertising and promotions related to trade shows, and travel and entertainment. 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 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Stock-Based Compensation - The Company measures stock-based compensation for all stock-based awards, including stock options and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that is a derivative of RSUs, on the grant date of the award. 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accounts for global intangible low-taxed income (“GILTI”) in the year the tax is incurred, rather than recognize deferred taxes for temporary basis differences expected to reverse as GILTI in future years. The net GILTI inclusion for the year ended January 3, 2025 was partia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 Advertising - Advertising costs are expensed as incurred and recorded as sales and marketing expenses on our Consolidated Statements of Income. Costs incurred for advertising totaled $10,695, $6,717, and $4,813 for the years ended January 3, 2025, December 29, 2023 and December 30, 2022, respectively. Warranties - The Company offers limited warranties on its products generally for one Segments - The Company determined that, as of the end of the first quarter of fiscal year 2024, due to the manner in which we began to operate the business to further drive long term value to our stockholders and customers, we have three operating and reportable segments: PVG, AAG, and SSG. 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 Starting in March 2024, the Chief Executive Officer reviews additional financial information by operating and reportable segment for purposes of allocating resources and evaluating financial performance. Adjusted EBITDA is utilized by the CODM to evaluate segment profitability and inform strategic decisions regarding investments, cost management, and resource allocation. On a regular basis, the CODM reviews budget-to-actual variances for adjusted EBITDA to guide capital and personnel distribution. During the annual budgeting and forecasting process, segment adjusted EBITDA is used by the CODM to measure segment performance and to allocate resources such as employees, financial assets, or capital. Additionally, adjusted EBITDA is reviewed by the CODM in evaluating the efficiency of cost management strategies within each segment, ensuring that financial and operational resources are optimized and in alignment with the Company's overall strategic objectives. Reclassifications - We reclassified certain prior period amounts within our consolidated balance sheets, consolidated statements of other comprehensive income, consolidated statements of cash flows, Note 2 - Revenues, and Note 7 - Goodwill and Intangible Assets for the year ended December 30, 2022 to conform to our current year presentation. The reclassifications did not have any impact on net income or other major financial statement line items. As of December 29, 2023, the Company classified all of its outstanding balance of the Incremental Term A Loan as non-current based on prepaying our required quarterly amortizing principal amounts for all of fiscal 2024. The prepayment was applied pro-rata to all future quarterly amounts instead. The Company analyzed the materiality of this accidental misclassification of current and non-current debt using Staff Accounting Bulletin No. 99 and concluded that in light of surrounding circumstances, this item would not have altered the judgement of a reasonable person relying on the Annual Report on Form 10-K. The current and non-current debt balances as of December 29, 2023 within our consolidated balance sheets in this Annual Report on Form 10-K are recast to reflect the correct classification. The recast did not have any impact on net income or earnings per share. Fair Value Measurements and Financial Instruments - The Financial Accounting Standards Board (“FASB”)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ccrued liabilities, and current portion of long-term debt approximate their fair values due to their short-term nature. The carrying amounts of the Company’s revolver and long-term debt, excluding current portion, approximate their fair values because the interest rates vary with the market. Certain Significant Risks and Uncertainties - The Company is subject to those risks common in manufacturing-driven markets, including, but not limited to, competitive forces, dependence on key personnel, customer demand for its products, disruptions in the operations of its or its customers’ facilities, or along its global supply chain, the successful protection of its proprietary technologies, compliance with government regulations, and the possibility of not being able to obtain additional financing when needed. International geopolitical conflicts, including continuing tensions between Taiwan and China, the Russian war in Ukraine, and the Israel-Palestine conflict on the global economy, energy supplies and raw materials may prove to negatively impact the Company’s business and operations. Additionally, the imposition of U.S. tariffs on China and retaliatory tariffs by China on the U.S. may increase costs, disrupt supply chains, and impact demand for the Company’s products. Furthermore, domestic and foreign political instability and uncertainty may create economic volatility, regulatory changes, and trade disruptions that pose additional risks to the Company’s business environment. Non-GAAP Financial Measures - Total adjusted EBITDA presents the sum of the results of our three operating segments and unallocated corporate expenses on a consolidated basis. We believe that total adjusted EBITDA is an operating performance measure that measures operating results unaffected by differences in capital structures, capital investment cycles, and ages of related assets among otherwise comparable companies. In reviewing our corporate operating results, we also believe it is important to review the aggregate consolidated performance of all of our segments on the same basis we review the performance of each of our segments and draw comparisons between periods based on the same measure of consolidated performance. Management provides this non-GAAP financial measure as a supplemental tool to assist investors in understanding our performance and evaluating our ongoing results of operations. Many investors are interested in understanding the performance of our business by comparing our results from ongoing operations from one period to the next and would ordinarily add back items that are not part of normal day-to-day operations of our business. This measure is intended to facilitate period-to-period comparisons by excluding items that management does not view as indicative of the Company’s day-to-day operations. By presenting adjusted EBITDA, along with reconciliations to the most directly comparable GAAP measure, we aim to support investors’ ability to analyze our results of operations and assess our progress in executing strategic initiatives. However, total adjusted EBITDA is not a measurement of financial performance under U.S. GAAP, and our total adjusted EBITDA may not be comparable to similarly titled measures of other companies. Total adjusted EBITDA has important limitations as an analytical tool and should not be considered in isolation or as a substitute for analysis of our results as reported under U.S. GAAP. For example, total adjusted EBITDA: • does not reflect the Company’s cash expenditures or requirements for capital expenditures or capital commitments; • does not reflect changes in, or cash requirements for, the Company's working capital needs; and • does not reflect any costs related to the current or future replacement of assets being depreciated or amortized. We also use total adjusted EBITDA: • as a measure of operating performance to assist us in comparing our operating performance on a consistent basis because it removes the impact of items not directly resulting from our core operations; • for planning purposes, including the preparation of our internal annual operating budgets and financial projections; • to evaluate the performance and effectiveness of our operational strategies; and • as a basis to calculate incentive compensation payments for our key employees. Please see Note 20 – Segment Information for our definition of adjusted EBITDA. Under ASC 280, adjusted EBITDA is the measure of segment profitability and financial performance of our operating segments, and when used in this context, the term adjusted EBITDA is a financial measure prepared in accordance with U.S. GAAP. Adjusted EBITDA reported for the Company on a consolidated basis is a non-U.S. GAAP financial measure. Recent Accounting Pronouncements -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adopted this guidance in the first quarter of 2022. This adoption did not have a material impact on our financial statements. In September 2022, the FASB issued ASU 2022-04, Liabilities - Supplier Finance Programs (Subtopic 405): Disclosure of Supplier Finance Program Obligations. Under ASU 2022-04, the buyer in a supplier finance program is required to disclose sufficient information to allow a user of the financial statements to understand the program's nature, activity during the period, changes from period to period, and potential magnitude. The guidance is effective for interim and annual periods beginning after December 15, 2022, with early adoption permitted. These amendments will be applied retrospectively to each period in which a balance sheet is presented, except for the disclosure of rollforward information, which will be applied prospectively. The Company adopted the interim disclosure requirements, as applicable, during the first quarter of 2023 and adopted the annual disclosure requirements, except for the annual rollforward, in the Company’s 2023 Annual Report on Form 10-K. The Company adopted the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ck Options (Details) shares in Thousands, $ in Thousands</t>
        </is>
      </c>
      <c r="B1" s="2" t="inlineStr">
        <is>
          <t>12 Months Ended</t>
        </is>
      </c>
    </row>
    <row r="2">
      <c r="B2" s="2" t="inlineStr">
        <is>
          <t>Dec. 30, 2022 USD ($) shares</t>
        </is>
      </c>
    </row>
    <row r="3">
      <c r="A3" s="3" t="inlineStr">
        <is>
          <t>Share-Based Payment Arrangement [Abstract]</t>
        </is>
      </c>
      <c r="B3" s="4" t="inlineStr">
        <is>
          <t xml:space="preserve"> </t>
        </is>
      </c>
    </row>
    <row r="4">
      <c r="A4" s="4" t="inlineStr">
        <is>
          <t>Shares issued due to exercise of stock options | shares</t>
        </is>
      </c>
      <c r="B4" s="6" t="n">
        <v>33</v>
      </c>
    </row>
    <row r="5">
      <c r="A5" s="4" t="inlineStr">
        <is>
          <t>Proceeds from exercise of stock options | $</t>
        </is>
      </c>
      <c r="B5" s="5" t="n">
        <v>16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 in Thousands</t>
        </is>
      </c>
      <c r="B1" s="2" t="inlineStr">
        <is>
          <t>12 Months Ended</t>
        </is>
      </c>
    </row>
    <row r="2">
      <c r="B2" s="2" t="inlineStr">
        <is>
          <t>Jan. 03, 2025</t>
        </is>
      </c>
      <c r="C2" s="2" t="inlineStr">
        <is>
          <t>Dec. 29, 2023</t>
        </is>
      </c>
      <c r="D2" s="2" t="inlineStr">
        <is>
          <t>Dec.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550</v>
      </c>
      <c r="C4" s="5" t="n">
        <v>120846</v>
      </c>
      <c r="D4" s="5" t="n">
        <v>205278</v>
      </c>
    </row>
    <row r="5">
      <c r="A5" s="4" t="inlineStr">
        <is>
          <t>Weighted average shares used to compute basic earnings per share (in shares)</t>
        </is>
      </c>
      <c r="B5" s="6" t="n">
        <v>41681000</v>
      </c>
      <c r="C5" s="6" t="n">
        <v>42305000</v>
      </c>
      <c r="D5" s="6" t="n">
        <v>42232000</v>
      </c>
    </row>
    <row r="6">
      <c r="A6" s="4" t="inlineStr">
        <is>
          <t>Dilutive effect of employee stock plans (in shares)</t>
        </is>
      </c>
      <c r="B6" s="6" t="n">
        <v>36000</v>
      </c>
      <c r="C6" s="6" t="n">
        <v>127000</v>
      </c>
      <c r="D6" s="6" t="n">
        <v>152000</v>
      </c>
    </row>
    <row r="7">
      <c r="A7" s="4" t="inlineStr">
        <is>
          <t>Weighted average shares used to compute diluted earnings per share (in shares)</t>
        </is>
      </c>
      <c r="B7" s="6" t="n">
        <v>41717000</v>
      </c>
      <c r="C7" s="6" t="n">
        <v>42432000</v>
      </c>
      <c r="D7" s="6" t="n">
        <v>42384000</v>
      </c>
    </row>
    <row r="8">
      <c r="A8" s="4" t="inlineStr">
        <is>
          <t>Basic (in dollars per share)</t>
        </is>
      </c>
      <c r="B8" s="8" t="n">
        <v>0.16</v>
      </c>
      <c r="C8" s="8" t="n">
        <v>2.86</v>
      </c>
      <c r="D8" s="8" t="n">
        <v>4.86</v>
      </c>
    </row>
    <row r="9">
      <c r="A9" s="4" t="inlineStr">
        <is>
          <t>Diluted (in dollars per share)</t>
        </is>
      </c>
      <c r="B9" s="8" t="n">
        <v>0.16</v>
      </c>
      <c r="C9" s="8" t="n">
        <v>2.85</v>
      </c>
      <c r="D9" s="8" t="n">
        <v>4.84</v>
      </c>
    </row>
    <row r="10">
      <c r="A10" s="4" t="inlineStr">
        <is>
          <t>Anti-dilutive shares excluded from calculation of diluted earnings per share</t>
        </is>
      </c>
      <c r="B10" s="6" t="n">
        <v>127</v>
      </c>
      <c r="C10" s="6" t="n">
        <v>12</v>
      </c>
      <c r="D10" s="6" t="n">
        <v>2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03, 2025</t>
        </is>
      </c>
      <c r="C2" s="2" t="inlineStr">
        <is>
          <t>Dec. 29, 2023</t>
        </is>
      </c>
      <c r="D2" s="2" t="inlineStr">
        <is>
          <t>Dec. 30, 2022</t>
        </is>
      </c>
    </row>
    <row r="3">
      <c r="A3" s="3" t="inlineStr">
        <is>
          <t>Current:</t>
        </is>
      </c>
      <c r="B3" s="4" t="inlineStr">
        <is>
          <t xml:space="preserve"> </t>
        </is>
      </c>
      <c r="C3" s="4" t="inlineStr">
        <is>
          <t xml:space="preserve"> </t>
        </is>
      </c>
      <c r="D3" s="4" t="inlineStr">
        <is>
          <t xml:space="preserve"> </t>
        </is>
      </c>
    </row>
    <row r="4">
      <c r="A4" s="4" t="inlineStr">
        <is>
          <t>Federal</t>
        </is>
      </c>
      <c r="B4" s="5" t="n">
        <v>9464</v>
      </c>
      <c r="C4" s="5" t="n">
        <v>14427</v>
      </c>
      <c r="D4" s="5" t="n">
        <v>33622</v>
      </c>
    </row>
    <row r="5">
      <c r="A5" s="4" t="inlineStr">
        <is>
          <t>State</t>
        </is>
      </c>
      <c r="B5" s="6" t="n">
        <v>3568</v>
      </c>
      <c r="C5" s="6" t="n">
        <v>5404</v>
      </c>
      <c r="D5" s="6" t="n">
        <v>4372</v>
      </c>
    </row>
    <row r="6">
      <c r="A6" s="4" t="inlineStr">
        <is>
          <t>Foreign</t>
        </is>
      </c>
      <c r="B6" s="6" t="n">
        <v>4646</v>
      </c>
      <c r="C6" s="6" t="n">
        <v>5850</v>
      </c>
      <c r="D6" s="6" t="n">
        <v>11964</v>
      </c>
    </row>
    <row r="7">
      <c r="A7" s="4" t="inlineStr">
        <is>
          <t>Total current</t>
        </is>
      </c>
      <c r="B7" s="6" t="n">
        <v>17678</v>
      </c>
      <c r="C7" s="6" t="n">
        <v>25681</v>
      </c>
      <c r="D7" s="6" t="n">
        <v>49958</v>
      </c>
    </row>
    <row r="8">
      <c r="A8" s="3" t="inlineStr">
        <is>
          <t>Deferred:</t>
        </is>
      </c>
      <c r="B8" s="4" t="inlineStr">
        <is>
          <t xml:space="preserve"> </t>
        </is>
      </c>
      <c r="C8" s="4" t="inlineStr">
        <is>
          <t xml:space="preserve"> </t>
        </is>
      </c>
      <c r="D8" s="4" t="inlineStr">
        <is>
          <t xml:space="preserve"> </t>
        </is>
      </c>
    </row>
    <row r="9">
      <c r="A9" s="4" t="inlineStr">
        <is>
          <t>Federal</t>
        </is>
      </c>
      <c r="B9" s="6" t="n">
        <v>-21107</v>
      </c>
      <c r="C9" s="6" t="n">
        <v>-4782</v>
      </c>
      <c r="D9" s="6" t="n">
        <v>-17447</v>
      </c>
    </row>
    <row r="10">
      <c r="A10" s="4" t="inlineStr">
        <is>
          <t>State</t>
        </is>
      </c>
      <c r="B10" s="6" t="n">
        <v>-2041</v>
      </c>
      <c r="C10" s="6" t="n">
        <v>-2693</v>
      </c>
      <c r="D10" s="6" t="n">
        <v>-2837</v>
      </c>
    </row>
    <row r="11">
      <c r="A11" s="4" t="inlineStr">
        <is>
          <t>Foreign</t>
        </is>
      </c>
      <c r="B11" s="6" t="n">
        <v>-30</v>
      </c>
      <c r="C11" s="6" t="n">
        <v>-389</v>
      </c>
      <c r="D11" s="6" t="n">
        <v>-1188</v>
      </c>
    </row>
    <row r="12">
      <c r="A12" s="4" t="inlineStr">
        <is>
          <t>Total deferred</t>
        </is>
      </c>
      <c r="B12" s="6" t="n">
        <v>-23178</v>
      </c>
      <c r="C12" s="6" t="n">
        <v>-7864</v>
      </c>
      <c r="D12" s="6" t="n">
        <v>-21472</v>
      </c>
    </row>
    <row r="13">
      <c r="A13" s="4" t="inlineStr">
        <is>
          <t>Total provision</t>
        </is>
      </c>
      <c r="B13" s="5" t="n">
        <v>-5500</v>
      </c>
      <c r="C13" s="5" t="n">
        <v>17817</v>
      </c>
      <c r="D13" s="5" t="n">
        <v>284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by Jurisdiction (Details) - USD ($) $ in Thousands</t>
        </is>
      </c>
      <c r="B1" s="2" t="inlineStr">
        <is>
          <t>12 Months Ended</t>
        </is>
      </c>
    </row>
    <row r="2">
      <c r="B2" s="2" t="inlineStr">
        <is>
          <t>Jan. 03, 2025</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3351</v>
      </c>
      <c r="C4" s="5" t="n">
        <v>114128</v>
      </c>
      <c r="D4" s="5" t="n">
        <v>197640</v>
      </c>
    </row>
    <row r="5">
      <c r="A5" s="4" t="inlineStr">
        <is>
          <t>Foreign</t>
        </is>
      </c>
      <c r="B5" s="6" t="n">
        <v>14363</v>
      </c>
      <c r="C5" s="6" t="n">
        <v>24535</v>
      </c>
      <c r="D5" s="6" t="n">
        <v>36124</v>
      </c>
    </row>
    <row r="6">
      <c r="A6" s="4" t="inlineStr">
        <is>
          <t>Total income before provision for income taxes</t>
        </is>
      </c>
      <c r="B6" s="5" t="n">
        <v>1012</v>
      </c>
      <c r="C6" s="5" t="n">
        <v>138663</v>
      </c>
      <c r="D6" s="5" t="n">
        <v>2337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Jan. 03, 2025</t>
        </is>
      </c>
      <c r="C2" s="2" t="inlineStr">
        <is>
          <t>Dec. 29, 2023</t>
        </is>
      </c>
      <c r="D2" s="2" t="inlineStr">
        <is>
          <t>Dec. 30,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Research and development tax credit</t>
        </is>
      </c>
      <c r="B5" s="4" t="inlineStr">
        <is>
          <t>(645.20%)</t>
        </is>
      </c>
      <c r="C5" s="4" t="inlineStr">
        <is>
          <t>(3.80%)</t>
        </is>
      </c>
      <c r="D5" s="4" t="inlineStr">
        <is>
          <t>(2.90%)</t>
        </is>
      </c>
    </row>
    <row r="6">
      <c r="A6" s="4" t="inlineStr">
        <is>
          <t>Foreign derived income benefit</t>
        </is>
      </c>
      <c r="B6" s="4" t="inlineStr">
        <is>
          <t>(263.80%)</t>
        </is>
      </c>
      <c r="C6" s="4" t="inlineStr">
        <is>
          <t>(4.40%)</t>
        </is>
      </c>
      <c r="D6" s="4" t="inlineStr">
        <is>
          <t>(6.60%)</t>
        </is>
      </c>
    </row>
    <row r="7">
      <c r="A7" s="4" t="inlineStr">
        <is>
          <t>Adjustments with respect to prior periods</t>
        </is>
      </c>
      <c r="B7" s="4" t="inlineStr">
        <is>
          <t>(243.50%)</t>
        </is>
      </c>
      <c r="C7" s="9" t="n">
        <v>0</v>
      </c>
      <c r="D7" s="9" t="n">
        <v>0</v>
      </c>
    </row>
    <row r="8">
      <c r="A8" s="4" t="inlineStr">
        <is>
          <t>Stock-based compensation</t>
        </is>
      </c>
      <c r="B8" s="10" t="n">
        <v>1.821</v>
      </c>
      <c r="C8" s="4" t="inlineStr">
        <is>
          <t>(0.20%)</t>
        </is>
      </c>
      <c r="D8" s="4" t="inlineStr">
        <is>
          <t>(0.50%)</t>
        </is>
      </c>
    </row>
    <row r="9">
      <c r="A9" s="4" t="inlineStr">
        <is>
          <t>GILTI</t>
        </is>
      </c>
      <c r="B9" s="10" t="n">
        <v>1.262</v>
      </c>
      <c r="C9" s="10" t="n">
        <v>0.007</v>
      </c>
      <c r="D9" s="10" t="n">
        <v>0.004</v>
      </c>
    </row>
    <row r="10">
      <c r="A10" s="4" t="inlineStr">
        <is>
          <t>State taxes, net of federal benefit</t>
        </is>
      </c>
      <c r="B10" s="10" t="n">
        <v>1.206</v>
      </c>
      <c r="C10" s="10" t="n">
        <v>0.008</v>
      </c>
      <c r="D10" s="10" t="n">
        <v>0.006</v>
      </c>
    </row>
    <row r="11">
      <c r="A11" s="4" t="inlineStr">
        <is>
          <t>Valuation allowance on DTAs</t>
        </is>
      </c>
      <c r="B11" s="10" t="n">
        <v>1.115</v>
      </c>
      <c r="C11" s="10" t="n">
        <v>0.003</v>
      </c>
      <c r="D11" s="4" t="inlineStr">
        <is>
          <t>(3.80%)</t>
        </is>
      </c>
    </row>
    <row r="12">
      <c r="A12" s="4" t="inlineStr">
        <is>
          <t>Executive compensation deduction limitation</t>
        </is>
      </c>
      <c r="B12" s="10" t="n">
        <v>0.202</v>
      </c>
      <c r="C12" s="10" t="n">
        <v>0.006</v>
      </c>
      <c r="D12" s="10" t="n">
        <v>0.008</v>
      </c>
    </row>
    <row r="13">
      <c r="A13" s="4" t="inlineStr">
        <is>
          <t>Federal return to provision</t>
        </is>
      </c>
      <c r="B13" s="12" t="n">
        <v>0.158</v>
      </c>
      <c r="C13" s="12" t="n">
        <v>-0.022</v>
      </c>
      <c r="D13" s="12" t="n">
        <v>0.01</v>
      </c>
    </row>
    <row r="14">
      <c r="A14" s="4" t="inlineStr">
        <is>
          <t>Change in liability for unrecognized tax benefits</t>
        </is>
      </c>
      <c r="B14" s="4" t="inlineStr">
        <is>
          <t>(1.40%)</t>
        </is>
      </c>
      <c r="C14" s="10" t="n">
        <v>0.007</v>
      </c>
      <c r="D14" s="9" t="n">
        <v>0</v>
      </c>
    </row>
    <row r="15">
      <c r="A15" s="4" t="inlineStr">
        <is>
          <t>Foreign withholding taxes, net of foreign tax credits</t>
        </is>
      </c>
      <c r="B15" s="9" t="n">
        <v>0</v>
      </c>
      <c r="C15" s="9" t="n">
        <v>0</v>
      </c>
      <c r="D15" s="10" t="n">
        <v>0.011</v>
      </c>
    </row>
    <row r="16">
      <c r="A16" s="4" t="inlineStr">
        <is>
          <t>Other</t>
        </is>
      </c>
      <c r="B16" s="9" t="n">
        <v>0.13</v>
      </c>
      <c r="C16" s="4" t="inlineStr">
        <is>
          <t>(0.70%)</t>
        </is>
      </c>
      <c r="D16" s="10" t="n">
        <v>0.011</v>
      </c>
    </row>
    <row r="17">
      <c r="A17" s="4" t="inlineStr">
        <is>
          <t>Effective tax rate</t>
        </is>
      </c>
      <c r="B17" s="4" t="inlineStr">
        <is>
          <t>(543.50%)</t>
        </is>
      </c>
      <c r="C17" s="10" t="n">
        <v>0.128</v>
      </c>
      <c r="D17" s="10" t="n">
        <v>0.1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03, 2025</t>
        </is>
      </c>
      <c r="C2" s="2" t="inlineStr">
        <is>
          <t>Dec. 29, 2023</t>
        </is>
      </c>
      <c r="D2" s="2" t="inlineStr">
        <is>
          <t>Dec. 30,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1092</v>
      </c>
      <c r="C4" s="4" t="inlineStr">
        <is>
          <t xml:space="preserve"> </t>
        </is>
      </c>
      <c r="D4" s="4" t="inlineStr">
        <is>
          <t xml:space="preserve"> </t>
        </is>
      </c>
      <c r="E4" s="4" t="inlineStr">
        <is>
          <t xml:space="preserve"> </t>
        </is>
      </c>
    </row>
    <row r="5">
      <c r="A5" s="4" t="inlineStr">
        <is>
          <t>Unrecognized tax benefits</t>
        </is>
      </c>
      <c r="B5" s="5" t="n">
        <v>29</v>
      </c>
      <c r="C5" s="5" t="n">
        <v>1274</v>
      </c>
      <c r="D5" s="5" t="n">
        <v>119</v>
      </c>
      <c r="E5" s="5" t="n">
        <v>228</v>
      </c>
    </row>
    <row r="6">
      <c r="A6" s="4" t="inlineStr">
        <is>
          <t>Foreign</t>
        </is>
      </c>
      <c r="B6" s="4" t="inlineStr">
        <is>
          <t xml:space="preserve"> </t>
        </is>
      </c>
      <c r="C6" s="4" t="inlineStr">
        <is>
          <t xml:space="preserve"> </t>
        </is>
      </c>
      <c r="D6" s="4" t="inlineStr">
        <is>
          <t xml:space="preserve"> </t>
        </is>
      </c>
      <c r="E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row>
    <row r="8">
      <c r="A8" s="4" t="inlineStr">
        <is>
          <t>Tax credit carryforward</t>
        </is>
      </c>
      <c r="B8" s="4" t="inlineStr">
        <is>
          <t xml:space="preserve"> </t>
        </is>
      </c>
      <c r="C8" s="5" t="n">
        <v>47394</v>
      </c>
      <c r="D8" s="4" t="inlineStr">
        <is>
          <t xml:space="preserve"> </t>
        </is>
      </c>
      <c r="E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03, 2025</t>
        </is>
      </c>
      <c r="C1" s="2" t="inlineStr">
        <is>
          <t>Dec. 29, 2023</t>
        </is>
      </c>
    </row>
    <row r="2">
      <c r="A2" s="3" t="inlineStr">
        <is>
          <t>Deferred tax assets:</t>
        </is>
      </c>
      <c r="B2" s="4" t="inlineStr">
        <is>
          <t xml:space="preserve"> </t>
        </is>
      </c>
      <c r="C2" s="4" t="inlineStr">
        <is>
          <t xml:space="preserve"> </t>
        </is>
      </c>
    </row>
    <row r="3">
      <c r="A3" s="4" t="inlineStr">
        <is>
          <t>Foreign tax credits, including amounts associated with accrued charges</t>
        </is>
      </c>
      <c r="B3" s="5" t="n">
        <v>47394</v>
      </c>
      <c r="C3" s="5" t="n">
        <v>51232</v>
      </c>
    </row>
    <row r="4">
      <c r="A4" s="4" t="inlineStr">
        <is>
          <t>Capitalized research &amp; development</t>
        </is>
      </c>
      <c r="B4" s="6" t="n">
        <v>44967</v>
      </c>
      <c r="C4" s="6" t="n">
        <v>23778</v>
      </c>
    </row>
    <row r="5">
      <c r="A5" s="4" t="inlineStr">
        <is>
          <t>Lease liability</t>
        </is>
      </c>
      <c r="B5" s="6" t="n">
        <v>21368</v>
      </c>
      <c r="C5" s="6" t="n">
        <v>16597</v>
      </c>
    </row>
    <row r="6">
      <c r="A6" s="4" t="inlineStr">
        <is>
          <t>Inventory</t>
        </is>
      </c>
      <c r="B6" s="6" t="n">
        <v>9555</v>
      </c>
      <c r="C6" s="6" t="n">
        <v>9673</v>
      </c>
    </row>
    <row r="7">
      <c r="A7" s="4" t="inlineStr">
        <is>
          <t>Accrued liabilities</t>
        </is>
      </c>
      <c r="B7" s="6" t="n">
        <v>7519</v>
      </c>
      <c r="C7" s="6" t="n">
        <v>7299</v>
      </c>
    </row>
    <row r="8">
      <c r="A8" s="4" t="inlineStr">
        <is>
          <t>Interest Carryforward</t>
        </is>
      </c>
      <c r="B8" s="6" t="n">
        <v>5868</v>
      </c>
      <c r="C8" s="6" t="n">
        <v>0</v>
      </c>
    </row>
    <row r="9">
      <c r="A9" s="4" t="inlineStr">
        <is>
          <t>Research and development tax credits</t>
        </is>
      </c>
      <c r="B9" s="6" t="n">
        <v>4946</v>
      </c>
      <c r="C9" s="6" t="n">
        <v>2402</v>
      </c>
    </row>
    <row r="10">
      <c r="A10" s="4" t="inlineStr">
        <is>
          <t>Interest rate swap</t>
        </is>
      </c>
      <c r="B10" s="6" t="n">
        <v>1544</v>
      </c>
      <c r="C10" s="6" t="n">
        <v>2010</v>
      </c>
    </row>
    <row r="11">
      <c r="A11" s="4" t="inlineStr">
        <is>
          <t>Net operating losses</t>
        </is>
      </c>
      <c r="B11" s="6" t="n">
        <v>2071</v>
      </c>
      <c r="C11" s="6" t="n">
        <v>3226</v>
      </c>
    </row>
    <row r="12">
      <c r="A12" s="4" t="inlineStr">
        <is>
          <t>Other</t>
        </is>
      </c>
      <c r="B12" s="6" t="n">
        <v>2441</v>
      </c>
      <c r="C12" s="6" t="n">
        <v>3014</v>
      </c>
    </row>
    <row r="13">
      <c r="A13" s="4" t="inlineStr">
        <is>
          <t>Total deferred tax asset</t>
        </is>
      </c>
      <c r="B13" s="6" t="n">
        <v>147673</v>
      </c>
      <c r="C13" s="6" t="n">
        <v>119231</v>
      </c>
    </row>
    <row r="14">
      <c r="A14" s="4" t="inlineStr">
        <is>
          <t>Valuation allowance</t>
        </is>
      </c>
      <c r="B14" s="6" t="n">
        <v>-1785</v>
      </c>
      <c r="C14" s="6" t="n">
        <v>-693</v>
      </c>
    </row>
    <row r="15">
      <c r="A15" s="4" t="inlineStr">
        <is>
          <t>Net deferred tax asset</t>
        </is>
      </c>
      <c r="B15" s="6" t="n">
        <v>145888</v>
      </c>
      <c r="C15" s="6" t="n">
        <v>118538</v>
      </c>
    </row>
    <row r="16">
      <c r="A16" s="3" t="inlineStr">
        <is>
          <t>Deferred tax liabilities:</t>
        </is>
      </c>
      <c r="B16" s="4" t="inlineStr">
        <is>
          <t xml:space="preserve"> </t>
        </is>
      </c>
      <c r="C16" s="4" t="inlineStr">
        <is>
          <t xml:space="preserve"> </t>
        </is>
      </c>
    </row>
    <row r="17">
      <c r="A17" s="4" t="inlineStr">
        <is>
          <t>Intangible assets</t>
        </is>
      </c>
      <c r="B17" s="6" t="n">
        <v>-63016</v>
      </c>
      <c r="C17" s="6" t="n">
        <v>-65090</v>
      </c>
    </row>
    <row r="18">
      <c r="A18" s="4" t="inlineStr">
        <is>
          <t>Depreciation</t>
        </is>
      </c>
      <c r="B18" s="6" t="n">
        <v>-12554</v>
      </c>
      <c r="C18" s="6" t="n">
        <v>-12192</v>
      </c>
    </row>
    <row r="19">
      <c r="A19" s="4" t="inlineStr">
        <is>
          <t>Lease right-of-use-asset</t>
        </is>
      </c>
      <c r="B19" s="6" t="n">
        <v>-21389</v>
      </c>
      <c r="C19" s="6" t="n">
        <v>-17117</v>
      </c>
    </row>
    <row r="20">
      <c r="A20" s="4" t="inlineStr">
        <is>
          <t>Other</t>
        </is>
      </c>
      <c r="B20" s="6" t="n">
        <v>-4565</v>
      </c>
      <c r="C20" s="6" t="n">
        <v>-2842</v>
      </c>
    </row>
    <row r="21">
      <c r="A21" s="4" t="inlineStr">
        <is>
          <t>Total deferred tax liability</t>
        </is>
      </c>
      <c r="B21" s="6" t="n">
        <v>-101524</v>
      </c>
      <c r="C21" s="6" t="n">
        <v>-97241</v>
      </c>
    </row>
    <row r="22">
      <c r="A22" s="4" t="inlineStr">
        <is>
          <t>Deferred tax assets, net</t>
        </is>
      </c>
      <c r="B22" s="5" t="n">
        <v>44364</v>
      </c>
      <c r="C22" s="5" t="n">
        <v>212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 Activity (Details) - USD ($) $ in Thousands</t>
        </is>
      </c>
      <c r="B1" s="2" t="inlineStr">
        <is>
          <t>12 Months Ended</t>
        </is>
      </c>
    </row>
    <row r="2">
      <c r="B2" s="2" t="inlineStr">
        <is>
          <t>Jan. 03, 2025</t>
        </is>
      </c>
      <c r="C2" s="2" t="inlineStr">
        <is>
          <t>Dec. 29, 2023</t>
        </is>
      </c>
      <c r="D2" s="2" t="inlineStr">
        <is>
          <t>Dec.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 beginning of period</t>
        </is>
      </c>
      <c r="B4" s="5" t="n">
        <v>1274</v>
      </c>
      <c r="C4" s="5" t="n">
        <v>119</v>
      </c>
      <c r="D4" s="5" t="n">
        <v>228</v>
      </c>
    </row>
    <row r="5">
      <c r="A5" s="4" t="inlineStr">
        <is>
          <t>Increase related to current year tax positions</t>
        </is>
      </c>
      <c r="B5" s="6" t="n">
        <v>686</v>
      </c>
      <c r="C5" s="6" t="n">
        <v>1274</v>
      </c>
      <c r="D5" s="6" t="n">
        <v>0</v>
      </c>
    </row>
    <row r="6">
      <c r="A6" s="4" t="inlineStr">
        <is>
          <t>Decrease related to prior year tax positions</t>
        </is>
      </c>
      <c r="B6" s="6" t="n">
        <v>-1931</v>
      </c>
      <c r="C6" s="6" t="n">
        <v>-119</v>
      </c>
      <c r="D6" s="6" t="n">
        <v>-109</v>
      </c>
    </row>
    <row r="7">
      <c r="A7" s="4" t="inlineStr">
        <is>
          <t>Balance - end of period</t>
        </is>
      </c>
      <c r="B7" s="5" t="n">
        <v>29</v>
      </c>
      <c r="C7" s="5" t="n">
        <v>1274</v>
      </c>
      <c r="D7" s="5" t="n">
        <v>1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Liabilities at Fair Value on Recurring Basis (Details) - USD ($) $ in Thousands</t>
        </is>
      </c>
      <c r="B1" s="2" t="inlineStr">
        <is>
          <t>12 Months Ended</t>
        </is>
      </c>
    </row>
    <row r="2">
      <c r="B2" s="2" t="inlineStr">
        <is>
          <t>Jan. 03, 2025</t>
        </is>
      </c>
      <c r="C2" s="2" t="inlineStr">
        <is>
          <t>Dec. 29, 2023</t>
        </is>
      </c>
    </row>
    <row r="3">
      <c r="A3" s="3" t="inlineStr">
        <is>
          <t>Fair Value, Balance Sheet Grouping, Financial Statement Captions [Line Items]</t>
        </is>
      </c>
      <c r="B3" s="4" t="inlineStr">
        <is>
          <t xml:space="preserve"> </t>
        </is>
      </c>
      <c r="C3" s="4" t="inlineStr">
        <is>
          <t xml:space="preserve"> </t>
        </is>
      </c>
    </row>
    <row r="4">
      <c r="A4" s="4" t="inlineStr">
        <is>
          <t>Total assets measured at fair value</t>
        </is>
      </c>
      <c r="B4" s="5" t="n">
        <v>10079</v>
      </c>
      <c r="C4" s="5" t="n">
        <v>7188</v>
      </c>
    </row>
    <row r="5">
      <c r="A5" s="4" t="inlineStr">
        <is>
          <t>Incremental Term Loans</t>
        </is>
      </c>
      <c r="B5" s="6" t="n">
        <v>552061</v>
      </c>
      <c r="C5" s="6" t="n">
        <v>373528</v>
      </c>
    </row>
    <row r="6">
      <c r="A6" s="4" t="inlineStr">
        <is>
          <t>Total liabilities measured at fair value</t>
        </is>
      </c>
      <c r="B6" s="5" t="n">
        <v>705061</v>
      </c>
      <c r="C6" s="5" t="n">
        <v>743528</v>
      </c>
    </row>
    <row r="7">
      <c r="A7" s="4" t="inlineStr">
        <is>
          <t>Derivative Asset, Statement Of Financial Position, Extensible Enumeration, Not Disclosed Flag</t>
        </is>
      </c>
      <c r="B7" s="4" t="inlineStr">
        <is>
          <t>assets</t>
        </is>
      </c>
      <c r="C7" s="4" t="inlineStr">
        <is>
          <t>assets</t>
        </is>
      </c>
    </row>
    <row r="8">
      <c r="A8" s="4" t="inlineStr">
        <is>
          <t>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cremental Term Loans</t>
        </is>
      </c>
      <c r="B10" s="5" t="n">
        <v>153000</v>
      </c>
      <c r="C10" s="5" t="n">
        <v>370000</v>
      </c>
    </row>
    <row r="11">
      <c r="A11" s="4" t="inlineStr">
        <is>
          <t>Interest Rate Swap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Swaps</t>
        </is>
      </c>
      <c r="B13" s="6" t="n">
        <v>5685</v>
      </c>
      <c r="C13" s="6" t="n">
        <v>3394</v>
      </c>
    </row>
    <row r="14">
      <c r="A14" s="4" t="inlineStr">
        <is>
          <t>Deferred Compensation Plan Investments</t>
        </is>
      </c>
      <c r="B14" s="6" t="n">
        <v>4394</v>
      </c>
      <c r="C14" s="6" t="n">
        <v>3794</v>
      </c>
    </row>
    <row r="15">
      <c r="A15" s="4" t="inlineStr">
        <is>
          <t>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assets measured at fair value</t>
        </is>
      </c>
      <c r="B17" s="6" t="n">
        <v>4394</v>
      </c>
      <c r="C17" s="6" t="n">
        <v>3794</v>
      </c>
    </row>
    <row r="18">
      <c r="A18" s="4" t="inlineStr">
        <is>
          <t>Incremental Term Loans</t>
        </is>
      </c>
      <c r="B18" s="6" t="n">
        <v>0</v>
      </c>
      <c r="C18" s="6" t="n">
        <v>0</v>
      </c>
    </row>
    <row r="19">
      <c r="A19" s="4" t="inlineStr">
        <is>
          <t>Total liabilities measured at fair value</t>
        </is>
      </c>
      <c r="B19" s="6" t="n">
        <v>0</v>
      </c>
      <c r="C19" s="6" t="n">
        <v>0</v>
      </c>
    </row>
    <row r="20">
      <c r="A20" s="4" t="inlineStr">
        <is>
          <t>Level 1 | Revolving Credit Fac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cremental Term Loans</t>
        </is>
      </c>
      <c r="B22" s="6" t="n">
        <v>0</v>
      </c>
      <c r="C22" s="6" t="n">
        <v>0</v>
      </c>
    </row>
    <row r="23">
      <c r="A23" s="4" t="inlineStr">
        <is>
          <t>Level 1 | Interest Rate Swap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Swaps</t>
        </is>
      </c>
      <c r="B25" s="6" t="n">
        <v>0</v>
      </c>
      <c r="C25" s="6" t="n">
        <v>0</v>
      </c>
    </row>
    <row r="26">
      <c r="A26" s="4" t="inlineStr">
        <is>
          <t>Deferred Compensation Plan Investments</t>
        </is>
      </c>
      <c r="B26" s="6" t="n">
        <v>4394</v>
      </c>
      <c r="C26" s="6" t="n">
        <v>3794</v>
      </c>
    </row>
    <row r="27">
      <c r="A27" s="4" t="inlineStr">
        <is>
          <t>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assets measured at fair value</t>
        </is>
      </c>
      <c r="B29" s="6" t="n">
        <v>5685</v>
      </c>
      <c r="C29" s="6" t="n">
        <v>3394</v>
      </c>
    </row>
    <row r="30">
      <c r="A30" s="4" t="inlineStr">
        <is>
          <t>Incremental Term Loans</t>
        </is>
      </c>
      <c r="B30" s="6" t="n">
        <v>552061</v>
      </c>
      <c r="C30" s="6" t="n">
        <v>373528</v>
      </c>
    </row>
    <row r="31">
      <c r="A31" s="4" t="inlineStr">
        <is>
          <t>Total liabilities measured at fair value</t>
        </is>
      </c>
      <c r="B31" s="6" t="n">
        <v>705061</v>
      </c>
      <c r="C31" s="6" t="n">
        <v>743528</v>
      </c>
    </row>
    <row r="32">
      <c r="A32" s="4" t="inlineStr">
        <is>
          <t>Level 2 | Revolving Credit Fac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Incremental Term Loans</t>
        </is>
      </c>
      <c r="B34" s="6" t="n">
        <v>153000</v>
      </c>
      <c r="C34" s="6" t="n">
        <v>370000</v>
      </c>
    </row>
    <row r="35">
      <c r="A35" s="4" t="inlineStr">
        <is>
          <t>Level 2 | Interest Rate Swap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terest Rate Swaps</t>
        </is>
      </c>
      <c r="B37" s="6" t="n">
        <v>5685</v>
      </c>
      <c r="C37" s="6" t="n">
        <v>3394</v>
      </c>
    </row>
    <row r="38">
      <c r="A38" s="4" t="inlineStr">
        <is>
          <t>Deferred Compensation Plan Investments</t>
        </is>
      </c>
      <c r="B38" s="6" t="n">
        <v>0</v>
      </c>
      <c r="C38" s="6" t="n">
        <v>0</v>
      </c>
    </row>
    <row r="39">
      <c r="A39" s="4" t="inlineStr">
        <is>
          <t>Level 3</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assets measured at fair value</t>
        </is>
      </c>
      <c r="B41" s="6" t="n">
        <v>0</v>
      </c>
      <c r="C41" s="6" t="n">
        <v>0</v>
      </c>
    </row>
    <row r="42">
      <c r="A42" s="4" t="inlineStr">
        <is>
          <t>Incremental Term Loans</t>
        </is>
      </c>
      <c r="B42" s="6" t="n">
        <v>0</v>
      </c>
      <c r="C42" s="6" t="n">
        <v>0</v>
      </c>
    </row>
    <row r="43">
      <c r="A43" s="4" t="inlineStr">
        <is>
          <t>Total liabilities measured at fair value</t>
        </is>
      </c>
      <c r="B43" s="6" t="n">
        <v>0</v>
      </c>
      <c r="C43" s="6" t="n">
        <v>0</v>
      </c>
    </row>
    <row r="44">
      <c r="A44" s="4" t="inlineStr">
        <is>
          <t>Level 3 | Revolving Credit Facility</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cremental Term Loans</t>
        </is>
      </c>
      <c r="B46" s="6" t="n">
        <v>0</v>
      </c>
      <c r="C46" s="6" t="n">
        <v>0</v>
      </c>
    </row>
    <row r="47">
      <c r="A47" s="4" t="inlineStr">
        <is>
          <t>Level 3 | Interest Rate Swap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terest Rate Swaps</t>
        </is>
      </c>
      <c r="B49" s="6" t="n">
        <v>0</v>
      </c>
      <c r="C49" s="6" t="n">
        <v>0</v>
      </c>
    </row>
    <row r="50">
      <c r="A50" s="4" t="inlineStr">
        <is>
          <t>Deferred Compensation Plan Investments</t>
        </is>
      </c>
      <c r="B50" s="5" t="n">
        <v>0</v>
      </c>
      <c r="C50"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Jan. 03, 2025</t>
        </is>
      </c>
      <c r="C2" s="2" t="inlineStr">
        <is>
          <t>Dec. 29, 2023</t>
        </is>
      </c>
      <c r="D2" s="2" t="inlineStr">
        <is>
          <t>Dec. 30,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made under the plan</t>
        </is>
      </c>
      <c r="B4" s="5" t="n">
        <v>3687</v>
      </c>
      <c r="C4" s="5" t="n">
        <v>3873</v>
      </c>
      <c r="D4" s="5" t="n">
        <v>36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3:11:16Z</dcterms:created>
  <dcterms:modified xmlns:dcterms="http://purl.org/dc/terms/" xmlns:xsi="http://www.w3.org/2001/XMLSchema-instance" xsi:type="dcterms:W3CDTF">2025-02-27T23:11:16Z</dcterms:modified>
</cp:coreProperties>
</file>